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TEMP"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Basis of Presentation, Signific" sheetId="8" state="visible" r:id="rId8"/>
    <sheet xmlns:r="http://schemas.openxmlformats.org/officeDocument/2006/relationships" name="Chapter 11 Proceedings and Emer" sheetId="9" state="visible" r:id="rId9"/>
    <sheet xmlns:r="http://schemas.openxmlformats.org/officeDocument/2006/relationships" name="Inventories" sheetId="10" state="visible" r:id="rId10"/>
    <sheet xmlns:r="http://schemas.openxmlformats.org/officeDocument/2006/relationships" name="Property, Plant, Equipment and " sheetId="11" state="visible" r:id="rId11"/>
    <sheet xmlns:r="http://schemas.openxmlformats.org/officeDocument/2006/relationships" name="Accrued Warranty Reserve"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Permanent Equity" sheetId="15" state="visible" r:id="rId15"/>
    <sheet xmlns:r="http://schemas.openxmlformats.org/officeDocument/2006/relationships" name="Temporary Equity"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upplemental Balance Sheet Info"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Signif_2" sheetId="26" state="visible" r:id="rId26"/>
    <sheet xmlns:r="http://schemas.openxmlformats.org/officeDocument/2006/relationships" name="Basis of Presentation, Signif_3" sheetId="27" state="visible" r:id="rId27"/>
    <sheet xmlns:r="http://schemas.openxmlformats.org/officeDocument/2006/relationships" name="Chapter 11 Proceedings and Em_2" sheetId="28" state="visible" r:id="rId28"/>
    <sheet xmlns:r="http://schemas.openxmlformats.org/officeDocument/2006/relationships" name="Inventories (Tables)" sheetId="29" state="visible" r:id="rId29"/>
    <sheet xmlns:r="http://schemas.openxmlformats.org/officeDocument/2006/relationships" name="Property, Plant, Equipment an_2" sheetId="30" state="visible" r:id="rId30"/>
    <sheet xmlns:r="http://schemas.openxmlformats.org/officeDocument/2006/relationships" name="Accrued Warranty Reserve (Table" sheetId="31" state="visible" r:id="rId31"/>
    <sheet xmlns:r="http://schemas.openxmlformats.org/officeDocument/2006/relationships" name="Revenue Recognition (Tables)" sheetId="32" state="visible" r:id="rId32"/>
    <sheet xmlns:r="http://schemas.openxmlformats.org/officeDocument/2006/relationships" name="Income Taxes (Tables)" sheetId="33" state="visible" r:id="rId33"/>
    <sheet xmlns:r="http://schemas.openxmlformats.org/officeDocument/2006/relationships" name="Permanent Equity (Tables)" sheetId="34" state="visible" r:id="rId34"/>
    <sheet xmlns:r="http://schemas.openxmlformats.org/officeDocument/2006/relationships" name="Temporary Equity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upplemental Balance Sheet In_2" sheetId="38" state="visible" r:id="rId38"/>
    <sheet xmlns:r="http://schemas.openxmlformats.org/officeDocument/2006/relationships" name="Basis of Presentation, Signif_4" sheetId="39" state="visible" r:id="rId39"/>
    <sheet xmlns:r="http://schemas.openxmlformats.org/officeDocument/2006/relationships" name="Basis of Presentation, Signif_5" sheetId="40" state="visible" r:id="rId40"/>
    <sheet xmlns:r="http://schemas.openxmlformats.org/officeDocument/2006/relationships" name="Basis of Presentation, Signif_6" sheetId="41" state="visible" r:id="rId41"/>
    <sheet xmlns:r="http://schemas.openxmlformats.org/officeDocument/2006/relationships" name="Basis of Presentation, Signif_7" sheetId="42" state="visible" r:id="rId42"/>
    <sheet xmlns:r="http://schemas.openxmlformats.org/officeDocument/2006/relationships" name="Basis of Presentation, Signif_8" sheetId="43" state="visible" r:id="rId43"/>
    <sheet xmlns:r="http://schemas.openxmlformats.org/officeDocument/2006/relationships" name="Basis of Presentation, Signif_9" sheetId="44" state="visible" r:id="rId44"/>
    <sheet xmlns:r="http://schemas.openxmlformats.org/officeDocument/2006/relationships" name="Basis of Presentation, Signi_10" sheetId="45" state="visible" r:id="rId45"/>
    <sheet xmlns:r="http://schemas.openxmlformats.org/officeDocument/2006/relationships" name="Basis of Presentation, Signi_11" sheetId="46" state="visible" r:id="rId46"/>
    <sheet xmlns:r="http://schemas.openxmlformats.org/officeDocument/2006/relationships" name="Basis of Presentation, Signi_12" sheetId="47" state="visible" r:id="rId47"/>
    <sheet xmlns:r="http://schemas.openxmlformats.org/officeDocument/2006/relationships" name="Chapter 11 Proceedings and Em_3" sheetId="48" state="visible" r:id="rId48"/>
    <sheet xmlns:r="http://schemas.openxmlformats.org/officeDocument/2006/relationships" name="Chapter 11 Proceedings and Em_4" sheetId="49" state="visible" r:id="rId49"/>
    <sheet xmlns:r="http://schemas.openxmlformats.org/officeDocument/2006/relationships" name="Chapter 11 Proceedings and Em_5" sheetId="50" state="visible" r:id="rId50"/>
    <sheet xmlns:r="http://schemas.openxmlformats.org/officeDocument/2006/relationships" name="Inventories - Tabular Disclosur" sheetId="51" state="visible" r:id="rId51"/>
    <sheet xmlns:r="http://schemas.openxmlformats.org/officeDocument/2006/relationships" name="Inventories - Noncurrent - Tabu" sheetId="52" state="visible" r:id="rId52"/>
    <sheet xmlns:r="http://schemas.openxmlformats.org/officeDocument/2006/relationships" name="Property, Plant, Equipment an_3" sheetId="53" state="visible" r:id="rId53"/>
    <sheet xmlns:r="http://schemas.openxmlformats.org/officeDocument/2006/relationships" name="Property, Plant, Equipment an_4" sheetId="54" state="visible" r:id="rId54"/>
    <sheet xmlns:r="http://schemas.openxmlformats.org/officeDocument/2006/relationships" name="Accrued Warranty Reserve (Detai" sheetId="55" state="visible" r:id="rId55"/>
    <sheet xmlns:r="http://schemas.openxmlformats.org/officeDocument/2006/relationships" name="Revenue Recognition - Revenues " sheetId="56" state="visible" r:id="rId56"/>
    <sheet xmlns:r="http://schemas.openxmlformats.org/officeDocument/2006/relationships" name="Revenue Recognition - Contract " sheetId="57" state="visible" r:id="rId57"/>
    <sheet xmlns:r="http://schemas.openxmlformats.org/officeDocument/2006/relationships" name="Revenue Recognition - Contrac_2" sheetId="58" state="visible" r:id="rId58"/>
    <sheet xmlns:r="http://schemas.openxmlformats.org/officeDocument/2006/relationships" name="Revenue Recognition - Contrac_3" sheetId="59" state="visible" r:id="rId59"/>
    <sheet xmlns:r="http://schemas.openxmlformats.org/officeDocument/2006/relationships" name="Income Taxes - Loss Before Prov" sheetId="60" state="visible" r:id="rId60"/>
    <sheet xmlns:r="http://schemas.openxmlformats.org/officeDocument/2006/relationships" name="Income Taxes - Tax Provision (D" sheetId="61" state="visible" r:id="rId61"/>
    <sheet xmlns:r="http://schemas.openxmlformats.org/officeDocument/2006/relationships" name="Income Taxes - Reconciliation o" sheetId="62" state="visible" r:id="rId62"/>
    <sheet xmlns:r="http://schemas.openxmlformats.org/officeDocument/2006/relationships" name="Income Taxes - Deferred Tax Ass" sheetId="63" state="visible" r:id="rId63"/>
    <sheet xmlns:r="http://schemas.openxmlformats.org/officeDocument/2006/relationships" name="Income Taxes - Change in Valuat" sheetId="64" state="visible" r:id="rId64"/>
    <sheet xmlns:r="http://schemas.openxmlformats.org/officeDocument/2006/relationships" name="Income Taxes - Net Operating Lo" sheetId="65" state="visible" r:id="rId65"/>
    <sheet xmlns:r="http://schemas.openxmlformats.org/officeDocument/2006/relationships" name="Income Taxes - Unrecognized Tax" sheetId="66" state="visible" r:id="rId66"/>
    <sheet xmlns:r="http://schemas.openxmlformats.org/officeDocument/2006/relationships" name="Income Taxes - Tax Credit Carry" sheetId="67" state="visible" r:id="rId67"/>
    <sheet xmlns:r="http://schemas.openxmlformats.org/officeDocument/2006/relationships" name="Income Taxes - Unrecognized T_2" sheetId="68" state="visible" r:id="rId68"/>
    <sheet xmlns:r="http://schemas.openxmlformats.org/officeDocument/2006/relationships" name="Permanent Equity - Stock Based " sheetId="69" state="visible" r:id="rId69"/>
    <sheet xmlns:r="http://schemas.openxmlformats.org/officeDocument/2006/relationships" name="Permanent Equity - 2017 and 202" sheetId="70" state="visible" r:id="rId70"/>
    <sheet xmlns:r="http://schemas.openxmlformats.org/officeDocument/2006/relationships" name="Permanent Equity - Restricted S" sheetId="71" state="visible" r:id="rId71"/>
    <sheet xmlns:r="http://schemas.openxmlformats.org/officeDocument/2006/relationships" name="Permanent Equity - Warrants (De" sheetId="72" state="visible" r:id="rId72"/>
    <sheet xmlns:r="http://schemas.openxmlformats.org/officeDocument/2006/relationships" name="Temporary Equity - Redeemable P" sheetId="73" state="visible" r:id="rId73"/>
    <sheet xmlns:r="http://schemas.openxmlformats.org/officeDocument/2006/relationships" name="Temporary Equity - Valuation As" sheetId="74" state="visible" r:id="rId74"/>
    <sheet xmlns:r="http://schemas.openxmlformats.org/officeDocument/2006/relationships" name="Debt - Exit Facility Agreement " sheetId="75" state="visible" r:id="rId75"/>
    <sheet xmlns:r="http://schemas.openxmlformats.org/officeDocument/2006/relationships" name="Debt - Exit Facility Agreemen_2" sheetId="76" state="visible" r:id="rId76"/>
    <sheet xmlns:r="http://schemas.openxmlformats.org/officeDocument/2006/relationships" name="Debt - Exit Facility Agreemen_3" sheetId="77" state="visible" r:id="rId77"/>
    <sheet xmlns:r="http://schemas.openxmlformats.org/officeDocument/2006/relationships" name="Debt - Three-Year Term Note (De" sheetId="78" state="visible" r:id="rId78"/>
    <sheet xmlns:r="http://schemas.openxmlformats.org/officeDocument/2006/relationships" name="Leases - Maturity of Lessor Ope" sheetId="79" state="visible" r:id="rId79"/>
    <sheet xmlns:r="http://schemas.openxmlformats.org/officeDocument/2006/relationships" name="Leases - Components of Lease Ex" sheetId="80" state="visible" r:id="rId80"/>
    <sheet xmlns:r="http://schemas.openxmlformats.org/officeDocument/2006/relationships" name="Leases - Supplemental Balance S" sheetId="81" state="visible" r:id="rId81"/>
    <sheet xmlns:r="http://schemas.openxmlformats.org/officeDocument/2006/relationships" name="Leases - Supplemental Cash Flow" sheetId="82" state="visible" r:id="rId82"/>
    <sheet xmlns:r="http://schemas.openxmlformats.org/officeDocument/2006/relationships" name="Leases - Minimum Commitments un" sheetId="83" state="visible" r:id="rId83"/>
    <sheet xmlns:r="http://schemas.openxmlformats.org/officeDocument/2006/relationships" name="Leases - Additional Information" sheetId="84" state="visible" r:id="rId84"/>
    <sheet xmlns:r="http://schemas.openxmlformats.org/officeDocument/2006/relationships" name="Commitments and Contingencies (" sheetId="85" state="visible" r:id="rId85"/>
    <sheet xmlns:r="http://schemas.openxmlformats.org/officeDocument/2006/relationships" name="Employee Benefit Plans (Details" sheetId="86" state="visible" r:id="rId86"/>
    <sheet xmlns:r="http://schemas.openxmlformats.org/officeDocument/2006/relationships" name="Supplemental Balance Sheet In_3" sheetId="87" state="visible" r:id="rId87"/>
    <sheet xmlns:r="http://schemas.openxmlformats.org/officeDocument/2006/relationships" name="Supplemental Balance Sheet In_4" sheetId="88" state="visible" r:id="rId88"/>
    <sheet xmlns:r="http://schemas.openxmlformats.org/officeDocument/2006/relationships" name="Supplemental Balance Sheet In_5" sheetId="89" state="visible" r:id="rId89"/>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0_);_(&quot;$ &quot;(#,##0.0)"/>
    <numFmt numFmtId="166" formatCode="_(&quot;$ &quot;#,##0_);_(&quot;$ &quot;(#,##0)"/>
    <numFmt numFmtId="167" formatCode="_(&quot;$ &quot;#,##0.00_);_(&quot;$ &quot;(#,##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41"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Mar. 31, 2024</t>
        </is>
      </c>
      <c r="C2" s="2" t="inlineStr">
        <is>
          <t>Sep. 24,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09759</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1-15957</t>
        </is>
      </c>
      <c r="C9" s="4" t="inlineStr">
        <is>
          <t xml:space="preserve"> </t>
        </is>
      </c>
      <c r="D9" s="4" t="inlineStr">
        <is>
          <t xml:space="preserve"> </t>
        </is>
      </c>
    </row>
    <row r="10">
      <c r="A10" s="4" t="inlineStr">
        <is>
          <t>Entity Registrant Name</t>
        </is>
      </c>
      <c r="B10" s="4" t="inlineStr">
        <is>
          <t>Capstone Green Energy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514270</t>
        </is>
      </c>
      <c r="C12" s="4" t="inlineStr">
        <is>
          <t xml:space="preserve"> </t>
        </is>
      </c>
      <c r="D12" s="4" t="inlineStr">
        <is>
          <t xml:space="preserve"> </t>
        </is>
      </c>
    </row>
    <row r="13">
      <c r="A13" s="4" t="inlineStr">
        <is>
          <t>Entity Address, Address Line One</t>
        </is>
      </c>
      <c r="B13" s="4" t="inlineStr">
        <is>
          <t>16640 Stagg Street</t>
        </is>
      </c>
      <c r="C13" s="4" t="inlineStr">
        <is>
          <t xml:space="preserve"> </t>
        </is>
      </c>
      <c r="D13" s="4" t="inlineStr">
        <is>
          <t xml:space="preserve"> </t>
        </is>
      </c>
    </row>
    <row r="14">
      <c r="A14" s="4" t="inlineStr">
        <is>
          <t>Entity Address, City or Town</t>
        </is>
      </c>
      <c r="B14" s="4" t="inlineStr">
        <is>
          <t>Van Nuy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406</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734-53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Entity Listing, Par Value Per Share</t>
        </is>
      </c>
      <c r="B20" s="5" t="n">
        <v>0.001</v>
      </c>
      <c r="C20" s="4" t="inlineStr">
        <is>
          <t xml:space="preserve"> </t>
        </is>
      </c>
      <c r="D20" s="4" t="inlineStr">
        <is>
          <t xml:space="preserve"> </t>
        </is>
      </c>
    </row>
    <row r="21">
      <c r="A21" s="4" t="inlineStr">
        <is>
          <t>No Trading Symbol Flag</t>
        </is>
      </c>
      <c r="B21" s="4" t="inlineStr">
        <is>
          <t>tru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No</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Bankruptcy Proceedings, Reporting Current</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9.4</v>
      </c>
    </row>
    <row r="34">
      <c r="A34" s="4" t="inlineStr">
        <is>
          <t>Current Fiscal Year End Date</t>
        </is>
      </c>
      <c r="B34" s="4" t="inlineStr">
        <is>
          <t>--03-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Location</t>
        </is>
      </c>
      <c r="B40" s="4" t="inlineStr">
        <is>
          <t>Los Angeles, CA</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7" t="n">
        <v>18540789</v>
      </c>
      <c r="D43" s="4" t="inlineStr">
        <is>
          <t xml:space="preserve"> </t>
        </is>
      </c>
    </row>
    <row r="44">
      <c r="A44" s="4" t="inlineStr">
        <is>
          <t>Non-Voting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7" t="n">
        <v>508475</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4</t>
        </is>
      </c>
    </row>
    <row r="3">
      <c r="A3" s="3" t="inlineStr">
        <is>
          <t>Inventories</t>
        </is>
      </c>
      <c r="B3" s="4" t="inlineStr">
        <is>
          <t xml:space="preserve"> </t>
        </is>
      </c>
    </row>
    <row r="4">
      <c r="A4" s="4" t="inlineStr">
        <is>
          <t>Inventories</t>
        </is>
      </c>
      <c r="B4" s="4" t="inlineStr">
        <is>
          <t>4. Inventories Inventories are valued at the lower of cost (determined on a FIFO basis) or net realizable value and consisted of the following (in thousands): ​ ​ ​ ​ ​ ​ ​ ​ ​ ​ March 31, ​ March 31, ​ ​ 2024 2023 Raw materials ​ $ 23,779 ​ $ 26,745 ​ Finished goods ​ ​ 780 ​ ​ 13,695 ​ Total ​ ​ 24,559 ​ ​ 40,440 ​ Less: non-current portion ​ ​ (3,917) ​ ​ (3,112) ​ Total inventory, net non-current portion ​ $ 20,642 ​ $ 37,328 ​ ​ The non-current portion of inventories represents that portion of inventories in excess of amounts expected to be sold or used in the next twelve months. The non-current inventories are primarily comprised of repair parts for older generation products that are still in operation but are not technologically compatible with current configurations. The Company expects to use the non-current portion of the inventories on hand as of March 31, 2024 over the periods presented in the following table (in thousands): ​ ​ ​ ​ ​ ​ ​ ​ ​ Non-current Inventory ​ ​ ​ Balance Expected ​ Expected Period of Use ​ to be Used 13 to 24 months ​ $ 2,106 ​ 25 to 36 months ​ 1,811 ​ Total ​ $ 3,91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Equipment and Rental Assets</t>
        </is>
      </c>
      <c r="B1" s="2" t="inlineStr">
        <is>
          <t>12 Months Ended</t>
        </is>
      </c>
    </row>
    <row r="2">
      <c r="B2" s="2" t="inlineStr">
        <is>
          <t>Mar. 31, 2024</t>
        </is>
      </c>
    </row>
    <row r="3">
      <c r="A3" s="3" t="inlineStr">
        <is>
          <t>Property, Plant, Equipment and Rental Assets</t>
        </is>
      </c>
      <c r="B3" s="4" t="inlineStr">
        <is>
          <t xml:space="preserve"> </t>
        </is>
      </c>
    </row>
    <row r="4">
      <c r="A4" s="4" t="inlineStr">
        <is>
          <t>Property, Plant, Equipment and Rental Assets</t>
        </is>
      </c>
      <c r="B4" s="4" t="inlineStr">
        <is>
          <t>5. Property, Plant, Equipment and Rental Assets Property, plant, equipment and rental assets consisted of the following (in thousands): ​ ​ ​ ​ ​ ​ ​ ​ ​ ​ March 31, ​ March 31, ​ ​ 2024 2023 Machinery, equipment, automobiles and furniture ​ $ 14,921 ​ $ 14,760 Leasehold improvements ​ 8,889 ​ 8,868 Molds and tooling ​ ​ 3,476 ​ ​ 3,516 ​ Rental assets ​ ​ 31,762 ​ ​ 26,868 ​ ​ ​ 59,048 ​ 54,012 ​ Less: accumulated depreciation ​ (33,194) ​ (29,737) ​ Total property, plant, equipment and rental assets, net ​ $ 25,854 ​ $ 24,275 ​ ​ The Company regularly assesses the useful lives of property and equipment and retires assets no longer in service. Depreciation expense for property, plant, equipment and rental assets was $4.0 million and $3.2 million for Fiscal 2024 and 2023, respectively. Inventory converted to rental assets during Fiscal 2024 was $0.3 million. Depreciation expense recorded to cost of sales during Fiscal 2024 and 2023, was $3.8 million and $3.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Warranty Reserve</t>
        </is>
      </c>
      <c r="B1" s="2" t="inlineStr">
        <is>
          <t>12 Months Ended</t>
        </is>
      </c>
    </row>
    <row r="2">
      <c r="B2" s="2" t="inlineStr">
        <is>
          <t>Mar. 31, 2024</t>
        </is>
      </c>
    </row>
    <row r="3">
      <c r="A3" s="3" t="inlineStr">
        <is>
          <t>Accrued Warranty Reserve</t>
        </is>
      </c>
      <c r="B3" s="4" t="inlineStr">
        <is>
          <t xml:space="preserve"> </t>
        </is>
      </c>
    </row>
    <row r="4">
      <c r="A4" s="4" t="inlineStr">
        <is>
          <t>Accrued Warranty Reserve</t>
        </is>
      </c>
      <c r="B4" s="4" t="inlineStr">
        <is>
          <t>6. Accrued Warranty Reserve The Company provides for the estimated costs of warranties at the time revenue is recognized. The specific terms and conditions of those warranties vary depending upon the microturbine product sold and the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adjusts the liability as necessary. When the Company has sufficient evidence that product changes are altering the historical failure occurrence rates, the impact of such changes is then taken into account in estimating future warranty liabilities. Changes in the accrued warranty reserve consisted of the following (in thousands): ​ ​ ​ ​ ​ ​ ​ ​ ​ ​ ​ March 31, March 31, ​ ​ 2024 ​ 2023 ​ Balance, beginning of the period ​ $ 1,576 ​ $ 1,483 ​ Standard warranty provision ​ 32 ​ 592 ​ Deductions for warranty claims ​ (171) ​ (499) ​ Balance, end of the period ​ $ 1,437 ​ $ 1,57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Mar. 31, 2024</t>
        </is>
      </c>
    </row>
    <row r="3">
      <c r="A3" s="3" t="inlineStr">
        <is>
          <t>Revenue Recognition</t>
        </is>
      </c>
      <c r="B3" s="4" t="inlineStr">
        <is>
          <t xml:space="preserve"> </t>
        </is>
      </c>
    </row>
    <row r="4">
      <c r="A4" s="4" t="inlineStr">
        <is>
          <t>Revenue Recognition</t>
        </is>
      </c>
      <c r="B4" s="4" t="inlineStr">
        <is>
          <t>7. Revenue Recognition The following table presents disaggregated revenue by business group (in thousands): ​ ​ ​ ​ ​ ​ ​ ​ ​ Year Ended March 31, ​ 2024 2023 Microturbine Products ​ $ 47,787 ​ $ 33,196 Accessories ​ ​ 1,320 ​ ​ 1,837 Total Product and Accessories ​ ​ 49,107 ​ ​ 35,033 ​ ​ ​ ​ ​ ​ ​ Parts and Service ​ ​ 30,681 ​ ​ 30,684 Rentals ​ 11,431 ​ 8,165 Total Revenue ​ $ 91,219 ​ $ 73,882 ​ The following table presents disaggregated revenue by geography based on the primary operating location of the Company’s customers (in thousands): ​ ​ ​ ​ ​ ​ ​ ​ ​ ​ Year Ended March 31, ​ 2024 2023 United States ​ $ 54,574 ​ $ 45,071 ​ Mexico ​ 5,070 ​ 2,990 ​ All other North America ​ 1,278 ​ 1,412 ​ Total North America ​ 60,922 ​ 49,473 ​ Russia ​ — ​ 3,045 ​ All other Europe ​ ​ 18,333 ​ ​ 11,553 ​ Total Europe ​ ​ 18,333 ​ ​ 14,598 ​ Asia ​ 3,137 ​ 3,251 ​ Australia ​ 4,746 ​ 2,840 ​ All other ​ 4,081 ​ 3,720 ​ Total Revenue ​ $ 91,219 ​ $ 73,882 ​ ​ Substantially all of the Company’s operating assets are in the United States. Contract Balances The Company’s deferred revenues consist of advance payments for microturbine products, parts, accessories and parts ordered under FPP contracts, but not yet delivered (contract liabilities), as well as advance payments on service obligations and extended warranties. The current portion of deferred revenue is included in Deferred revenue and the non-current portion of deferred revenue is included in Deferred revenue, non-current in the Consolidated Balance Sheets. Changes in deferred revenue consisted of the following (in thousands): ​ ​ ​ ​ ​ ​ ​ ​ ​ ​ March 31, ​ March 31, ​ ​ 2024 ​ 2023 Opening balance, beginning of the year ​ $ 24,189 ​ $ 15,816 Closing balance, end of the year ​ $ 11,858 ​ $ 24,189 Revenue recognized during the year from: ​ ​ ​ ​ ​ ​ Amounts included in deferred revenue at the beginning of the year ​ $ 16,527 ​ $ 13,026 ​ Deferred revenue attributed to FPP contracts represents the unearned portion of the Company’s contracts. FPP contracts are generally paid quarterly in advance with revenue recognized on a straight-line basis over the contract period. As of March 31, 2024, approximately $4.7 million of revenue is expected to be recognized from remaining performance obligations for FPP contracts. The Company expects to recognize revenue on approximately $4.0 million of these remaining performance obligations over the next 12 months and the balance of $0.7 million will be recognized thereafter. The Distributor Support System (the “DSS program”) provides additional support for distributor business development activities, customer lead generation, brand awareness and tailored marketing services for each of the Company’s major geographic and market verticals. This program is funded by the distributors and was developed to provide improved worldwide distributor training, sales efficiency, website development, company branding and funding for increased strategic marketing activities. DSS program revenue is generally paid quarterly with revenue recognized on a straight-line basis over a calendar year period. Deposits are primarily non-refundable cash payments from distributors for future orders. Refer to Note 14 – Commitments and Contingencies — Related Party Transactions, in the Notes to Consolidated Financial Statements for information regarding Reorganized PrivateCo’s distributor services business transition connected to the Company’s emergence from the Chapter 11 C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4</t>
        </is>
      </c>
    </row>
    <row r="3">
      <c r="A3" s="3" t="inlineStr">
        <is>
          <t>Income Taxes</t>
        </is>
      </c>
      <c r="B3" s="4" t="inlineStr">
        <is>
          <t xml:space="preserve"> </t>
        </is>
      </c>
    </row>
    <row r="4">
      <c r="A4" s="4" t="inlineStr">
        <is>
          <t>Income Taxes</t>
        </is>
      </c>
      <c r="B4" s="4" t="inlineStr">
        <is>
          <t>8. Income Taxes Income (loss) before provision for income taxes consisted of the following for the years ended March 31, 2024 and 2023 (in thousands): ​ ​ ​ ​ ​ ​ ​ ​ ​ ​ Year Ended March 31, ​ 2024 2023 United States ​ $ 7,357 ​ $ (24,560) ​ Foreign 49 45 ​ Income (loss) before provision for income taxes ​ $ 7,406 ​ $ (24,515) ​ ​ Current income tax provision is the amount of income taxes reported or expected to be reported on the Company’s income tax return. The provision for current income taxes was $14,000 and $7,000 for the years ended March 31, 2024 and 2023, respectively. The current income taxes were related to state income taxes. The Company did not have current federal income taxes for the fiscal years ended March 31, 2024 and 2023. Actual income tax expense differed from the amount computed by applying statutory corporate income tax rates to loss from operations before income taxes. A reconciliation of income tax expense to the federal statutory rate follows (in thousands): ​ ​ ​ ​ ​ ​ ​ ​ ​ ​ ​ Year Ended March 31, ​ 2024 2023 Federal income tax benefit at the statutory rate ​ $ 1,556 ​ $ (5,148) ​ State taxes, net of federal effect (609) (1,837) ​ Expiring NOLs and tax credits ​ ​ — ​ ​ 10,156 ​ Redeemable noncontrolling interest ​ ​ 973 ​ ​ — ​ Impact of Chapter 11 reorganization, net ​ ​ 147,838 ​ ​ — ​ Impact of state rate change ​ — ​ 107 ​ Valuation allowance ​ (153,075) ​ (3,532) ​ Shortfall in tax benefit—stock compensation ​ — ​ 262 ​ True-up ​ ​ 3,326 ​ ​ (5) ​ Other ​ 5 ​ 4 ​ Income tax expense ​ $ 14 ​ $ 7 ​ ​ The Company’s deferred tax assets and liabilities consisted of the following at March 31, 2024 and 2023 (in thousands): ​ ​ ​ ​ ​ ​ ​ ​ Year Ended March 31, ​ ​ 2024 2023 Deferred tax assets: ​ ​ ​ ​ ​ ​ Inventories ​ $ — ​ $ 3,456 Warranty reserve ​ — ​ 3,140 Bad debt reserve ​ ​ — ​ ​ 1,217 Deferred revenue ​ — ​ 2,385 NOL carryforwards ​ 144 ​ 126,180 Tax credit carryforwards ​ — ​ 12,686 Depreciation, amortization and impairment loss ​ — ​ 496 Lease liability ​ — ​ 2,113 Interest limitation ​ — ​ 6,330 Other ​ — ​ 1,279 Deferred tax assets ​ 144 ​ 159,282 Valuation allowance for deferred tax assets ​ (96) ​ (153,171) Deferred tax assets, net of valuation allowance ​ 48 ​ 6,111 Deferred tax liabilities: ​ ​ ​ ​ ​ ​ Investment in Partnership ​ ​ (48) ​ ​ — Depreciation, amortization and impairment loss ​ — ​ (3,998) Right-of-use assets ​ — ​ (2,113) Net deferred tax assets ​ $ — ​ $ — ​ As previously discussed, the Company emerged from bankruptcy on December 7, 2023 and effected a financial and organizational restructuring in accordance with the Plan. The Company's non-recurring restructuring activities resulted in a significant change in the components of the Company's deferred tax assets and liabilities as of March 31, 2024. Elements of the Plan provided that certain secured and unsecured debt that the Company held was exchanged for 18,540,877 shares of common stock of Capstone Green Energy Holdings, Inc., par value $0.001 per share (the “New Common Stock”) and 10,449,863 Series A Redeemable Preferred Units (the “Preferred Units”). Absent an exception, a debtor recognizes cancellation of indebtedness income ("CODI") upon discharge of its outstanding indebtedness equal to the excess of the adjusted issue price of the cancelled debt over the amount of consideration received in satisfaction of such debt. The Internal Revenue Code ("IRC") of 1986, as amended,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bankruptcy, the estimated amount of CODI is approximately $35.3 million, which reduced some of the value of the Company's NOL carryover prior to reorganization. Any remaining tax attributes after attribute reduction remained with Capstone Green Energy Corporation, the Reorganized Private Co, and are no longer a part of Capstone Green Energy Holdings, Inc.'s (the successor) tax attributes. Due to the uncertainty surrounding the timing of realizing the benefits of favorable tax attributes in future income tax returns, the Company has placed a valuation allowance against its net deferred income tax assets. The change in valuation allowance for fiscal years ended March 31, 2024 and 2023 was $153.1 million and $3.5 million, respectively. The decrease was primarily attributable to the impact of the Plan reorganization. The Company’s NOL for federal and state income tax purposes at March 31, 2024 were as follows (in thousands): ​ ​ ​ ​ ​ ​ ​ ​ ​ ​ ​ ​ Expiration ​ ​ Amount Period Federal NOL ​ $ 595 Indefinite ​ State NOL ​ $ 151 2044 ​ ​ IRC Section 382 (“Section 382”) limits the use of NOL and tax credit carryforwards when changes occur in the capital stock ownership of the Company. Any annual limitation may result in the expiration of NOL and credits before utilization. Should the Company have an ownership change, utilization of the NOL and carryforwards could be significantly reduced. The Company is not expected to utilize NOL and tax credit carryforwards in the near term, and this does not have a material impact on the Company’s financial statements due to the full valuation allowance. ASC 740 clarifies the accounting for income taxes by prescribing a minimum recognition threshold that a tax position is required to meet before being recognized in the financial statements. ASC 740 also provides guidance on derecognition, measurement, classification, interest and penalties, accounting interim periods, disclosure and transition. Based on management's evaluation, the total amount of unrecognized tax benefits related to research and development credits as of March 31, 2024 and 2023 was zero and $1.9 million, respectively. There were no interest or penalties related to unrecognized tax benefits as of March 31, 2024 or March 31, 2023. The amount of unrecognized tax benefits that, if recognized, would affect the effective tax rate as of March 31, 2024 and March 31, 2023 was zero and $1.9 million, respectively. However, this impact would be offset by an equal increase in the deferred tax valuation allowance as the Company has recorded a full valuation allowance against its deferred tax assets due to the uncertainty of future realization. The fully reserved recognized federal and state deferred tax assets related to research and development credits balance as of March 31, 2024 and 2023 was zero and $5.0 million, and zero and $5.7 million, respectively. As part of the reorganization, the research and development credits remained with Capstone Green Energy Corporation, the Reorganized Private Co. As such, there are no remaining unrecognized tax benefits as of March 31, 2024. A reconciliation of the beginning and ending amount of total gross unrecognized tax benefits is as follows (in thousands): ​ ​ ​ ​ ​ ​ Balance at March 31, 2022 ​ $ 1,898 ​ Lapse of statute of limitations ​ (42) ​ Balance at March 31, 2023 ​ $ 1,856 ​ Gross decrease due to Chapter 11 reorganization ​ (1,856) ​ Balance at March 31, 2024 ​ $ — ​ ​ The Company does not expect a material change to its unrecognized tax benefits over the next twelve months. The Company files income tax returns in the U.S. federal jurisdiction and various state, local and foreign jurisdictions. When applicable, the Company accounts for interest and penalties generated by tax contingencies as interest and other expense, net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rmanent Equity</t>
        </is>
      </c>
      <c r="B1" s="2" t="inlineStr">
        <is>
          <t>12 Months Ended</t>
        </is>
      </c>
    </row>
    <row r="2">
      <c r="B2" s="2" t="inlineStr">
        <is>
          <t>Mar. 31, 2024</t>
        </is>
      </c>
    </row>
    <row r="3">
      <c r="A3" s="3" t="inlineStr">
        <is>
          <t>Permanent Equity</t>
        </is>
      </c>
      <c r="B3" s="4" t="inlineStr">
        <is>
          <t xml:space="preserve"> </t>
        </is>
      </c>
    </row>
    <row r="4">
      <c r="A4" s="4" t="inlineStr">
        <is>
          <t>Permanent Equity</t>
        </is>
      </c>
      <c r="B4" s="4" t="inlineStr">
        <is>
          <t>9. Permanent Equity The following table summarizes, by Consolidated Statements of Operations line item, stock-based compensation expense (in thousands): ​ ​ ​ ​ ​ ​ ​ ​ ​ ​ Year Ended March 31, ​ ​ 2024 2023 Cost of goods sold ​ $ 139 $ 37 ​ Research and development ​ 93 ​ 97 ​ Selling, general and administrative ​ 1,825 ​ 729 ​ Stock-based compensation expense ​ $ 2,057 ​ $ 863 ​ ​ 2017 and 2023 Equity Incentive Plans Capstone Green Energy Corporation 2017 Equity Incentive Plan In June 2017, the Company’s Board of Directors (the “Board”) adopted the Capstone Green Energy Corporation 2017 Equity Incentive Plan, as amended (the “2017 Plan”), which was approved by the stockholders at the Company’s 2017 annual meeting of stockholders on August 31, 2017 (the “2017 Annual Meeting”). The 2017 Plan provided for 3,400,000 aggregate number of shares of Common Stock authorized for issuance under the 2017 Plan. Shares available for future grants and all outstanding unvested equity awards under the 2017 Plan were cancelled on the Effective Date in accordance with the Plan. The Company recorded $2.1 million of stock-based compensation expense for the acceleration of cancelling the unvested forfeited awards. Capstone Green Energy Holdings, Inc. 2023 Equity Incentive Plan In connection with the Emergence, on December 7, 2023, the Capstone Green Energy Holdings, Inc. 2023 Equity Incentive Plan (the “Incentive Plan”) was approved and adopted by the Capstone Green Energy Holdings, Inc. Board. The Incentive Plan is intended to, among other things, (i) attract and retain the types of employees, consultants and directors who will contribute the Company’s long-term success, (ii) provide incentives that align the interests of employees, consultants and directors with those of the stockholders of the Company, and (iii) promote the success of the Company’s business. The Incentive Plan is administered by the Capstone Green Energy Holdings, Inc. Compensation and Human Capital Committee or the Board. No more than 3,000,000 shares of New Common Stock are available for the grant of awards under the Incentive Plan. The Company intends to issue equity awards to incentivize employees whose unvested equity awards were terminated in accordance with the Plan. The aggregate value of awards granted during a single fiscal year to any non-employee director, together with any cash fees paid or to be paid to such non-employee director during the fiscal year and the value of awards granted to such non-employee director under any other equity compensation plan of the Company during the fiscal year, will not exceed a total value of $300,000. The Capstone Green Energy Holdings, Inc. Board at any time, and from time to time, may amend or terminate the Incentive Plan. However, (i) in some situations, no amendment shall be effective unless approved by the stockholders of the Company to the extent stockholder approval is necessary to satisfy any applicable laws, and (ii) rights under any award granted before an amendment shall not be impaired by any amendment without the grantee’s written. Non-Voting Common Stock Capstone Green Energy Corporation, as the sole stockholder of Capstone Turbine International, Inc., approved Capstone Turbine International, Inc.’s Amended and Restated Certificate of Incorporation (“COI”), which provided designation of a new class of non-voting common stock with a par value of $0.001 per share for Capstone Turbine International, Inc. The non-voting common stock are to be issued to certain key employees and directors of the Company. The intent of issuing the non-voting common share was to provide value to the employees and officers after the restructuring and substantial de-leveraging following the Company’s Chapter 11. T he non-voting common stock do not have any voting rights on any matter on which stockholders of Capstone Green Energy Holdings, Inc. are entitled to vote. However, the non-voting common stock have the right to vote, separately or together with the common stock, on any amendments to the COI (including with respect to any changes to (i) the authorized number of shares of common stock or non-voting common stock or (ii) any preferences, rights or powers of the non-voting common stock). The number of authorized shares of non-voting common stock or common stock may be increased or decreased (but not below the number of such shares of non-voting common stock or common stock then outstanding, as applicable) by the affirmative vote of the holders of a majority of the common stock. All common stock and all non-voting common stock have the same rights and powers, rank equally (including upon any liquidation, dissolution or winding up of the Company), share ratably in any dividends and distributions, and are identical in all respects as to all other matters, other than as to voting rights. ​ Upon Emergence, a step-up in value was calculated as the maximum value the shares could have after considering a discount for lack of voting rights and the Lock-Up Period. On the Effective Date, $0.5 million was recorded as a one-time compensation expense in the Company’s Consolidated Statement of Operations and within Additional paid-in capital (“APIC”) on the Company’s Consolidated Balance Sheet. As of March 31, 2024, 508,475 shares of fully vested non-voting common stock were outstanding. Restricted Stock Units and Performance Restricted Stock Units All outstanding unvested equity awards as of the Effective Date under the Capstone Green Energy Corporation 2017 Equity Incentive Plan were cancelled on the Effective Date in accordance with the Plan. Through the new 2023 Plan, the Company intends to issue equity awards to incentivize employees whose unvested equity awards were terminated in accordance with the Plan. The following table summarizes restricted stock unit and performance restricted stock unit (“PRSU”) activity during Fiscal 2024: ​ ​ ​ ​ ​ ​ ​ ​ ​ ​ ​ ​ Weighted ​ ​ ​ ​ ​ Average Grant ​ ​ ​ ​ ​ Date Fair ​ Restricted Stock Units and Performance Restricted Stock Units ​ Shares ​ Value Non-vested restricted stock units outstanding at March 31, 2023 842,631 ​ $ 3.13 ​ Granted 1,647,538 ​ ​ 1.20 ​ Vested and issued (673,084) ​ ​ 1.08 ​ Forfeited/cancelled (1,357,085) ​ ​ 0.71 ​ Non-vested restricted stock units outstanding at March 31, 2024 460,000 ​ ​ — ​ Restricted stock units expected to vest beyond March 31, 2024 460,000 ​ $ — ​ ​ ​ Stockholder Rights Plan In connection with the Emergence and in accordance with the Plan, the NOL Rights Agreement was terminated and the obligations of the Company thereunder were discharged by order of the Bankruptcy Court. Warrants The warrants outstanding as of the Effective Date to purchase up to 3,763,860 shares of Reorganized Private Co. at various exercise prices for each series were cancelled on the Effective Date in accordance with th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12 Months Ended</t>
        </is>
      </c>
    </row>
    <row r="2">
      <c r="B2" s="2" t="inlineStr">
        <is>
          <t>Mar. 31, 2024</t>
        </is>
      </c>
    </row>
    <row r="3">
      <c r="A3" s="3" t="inlineStr">
        <is>
          <t>Temporary Equity</t>
        </is>
      </c>
      <c r="B3" s="4" t="inlineStr">
        <is>
          <t xml:space="preserve"> </t>
        </is>
      </c>
    </row>
    <row r="4">
      <c r="A4" s="4" t="inlineStr">
        <is>
          <t>Temporary Equity</t>
        </is>
      </c>
      <c r="B4" s="4" t="inlineStr">
        <is>
          <t>10. Temporary Equity Redeemable Preferred Units Redeemable noncontrolling interests are reported on the Consolidated Balance Sheet as Temporary Equity. In connection with the bankruptcy proceedings, the TSA provided for the issuance of 10,449,863 Series A Redeemable Preferred Units of the newly formed subsidiary, the Operating Subsidiary that include a redemption feature. The Preferred Units have an aggregate value representing 37.5% equity ownership in the Operating Subsidiary (“Aggregate Purchase Price”). At any time during the six-month period following the sixth anniversary of the Effective Date, the holders of the Preferred Units may elect to have all, but not less than all, of the then outstanding Preferred Units redeemed. Therefore, the Preferred Units are probable of becoming redeemable and will be classified as temporary (‘mezzanine’) equity. The Preferred Units also provide the holder with the option to convert all or less than all of the Preferred Units into common units at any time and from time to time without the payment of additional consideration. If the holder elects to convert the Preferred Units, the specified number of Preferred Units to be converted will be divided by the total number of Preferred Units then outstanding times 37.50% of the common units deemed outstanding. To the extent some, but not all of the Preferred Units are converted, the 37.50% percentage will be proportionately reduced, and the same adjustment will apply for purposes of calculating other as-converted entitlements of the Preferred Units. None of the Preferred Units had been converted into common units as of March 31, 2024. Additionally, the Preferred Units provide the holder with a put option to sell the shares to the Operating Subsidiary and the Liquidation Preference provides the holder with the option to exchange the Preferred Units for cash (together, the “Features”). The Company recorded $13.9 million, the initial fair value, as Temporary Equity on the Consolidated Balance Sheet as of March 31, 2024. The fair value of $1.33 per Preferred Unit at the respective dates below was determined through the use of an option-pricing method (“OPM”) that treats the common and preferred units as call options on the enterprise value of the Company with exercise prices based on the liquidation preference of the preferred units. The OPM incorporated multiple thresholds that represent future change of control sale prices where the payout structure would differ based on the rights and preferences of each share class. The OPM used was the Black-Scholes model to price the call option, which includes the below variables. The enterprise value utilized by the Company in the OPM represents the value agreed upon by the parties involved the Chapter 11 Proceedings and Emergence as approved by the Bankruptcy Court: ​ ​ ​ ​ ​ ​ ​ ​ ​ ​ As of ​ ​ March 31, 2024 ​ ​ December 7, 2023 ​ Fair value of common units ​ $ 1.15 ​ $ 1.15 ​ Dividend yield ​ ​ — % ​ — % Volatility ​ ​ 93.0 % ​ 92.5 % Risk-free interest rate ​ ​ 4.2 % ​ 4.1 % Expected term ​ ​ 6.2 years ​ ​ 6.5 years ​ At each reporting period, the Company remeasures the redemption value of the Preferred Units and adjusts the carrying value to equal the maximum redemption value to retained earnings. There was no change in the carrying value of the convertible preferred stock units for the year ended March 31, 2024 as the carrying value equaled the redemption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Measurements</t>
        </is>
      </c>
      <c r="B3" s="4" t="inlineStr">
        <is>
          <t xml:space="preserve"> </t>
        </is>
      </c>
    </row>
    <row r="4">
      <c r="A4" s="4" t="inlineStr">
        <is>
          <t>Fair Value Measurements</t>
        </is>
      </c>
      <c r="B4" s="4" t="inlineStr">
        <is>
          <t>11. Fair Value Measurements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 Basis for Valuation The carrying values reported in the Consolidated Balance Sheets for cash, accounts receivable and accounts payable approximate their fair values because of the immediate or short-term maturities of these financial instruments. Financial and nonfinancial assets and liabilities measured on a recurring basis are those that are adjusted to fair value at each reporting period and include the Company’s Preferred Units. The Company used the BSM model (Level 3) with standard valuation inputs to value the Preferred Units as detailed in Note 10— Temporary Equity. The fair value of the Company’s Exit Notes on the date of issuance approximated their carrying value based on a comparable market yield analysis completed by the Company. As of March 31, 2024, the carrying value of the Exit Notes approximates their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Mar. 31, 2024</t>
        </is>
      </c>
    </row>
    <row r="3">
      <c r="A3" s="3" t="inlineStr">
        <is>
          <t>Debt</t>
        </is>
      </c>
      <c r="B3" s="4" t="inlineStr">
        <is>
          <t xml:space="preserve"> </t>
        </is>
      </c>
    </row>
    <row r="4">
      <c r="A4" s="4" t="inlineStr">
        <is>
          <t>Debt</t>
        </is>
      </c>
      <c r="B4" s="4" t="inlineStr">
        <is>
          <t xml:space="preserve">12. Debt Exit Facility Agreement In connection with the emergence from the Chapter 11 Cases, on the Effective Date, the DIP Facility converted to the Exit Note Purchase Agreement for an aggregated principal amount of $28.0 million, including accrued and unpaid interest subject to the terms and conditions set forth in the Exit Note Purchase Agreement by and among the Operating Subsidiary, as the issuer, the Guarantors, Purchaser and the Collateral Agent (each as defined in the Exit Note Purchase Agreement). The Exit Note Purchase Agreement provides for: (i) a roll up of $12.6 million DIP New Money Notes (plus any accrued unpaid interest); (ii) a roll up of $8.0 million of DIP Roll Up Notes (plus any accrued unpaid interest) (collectively with the roll up of the $12.6 million DIP New Money Notes, the “Exit Roll Up Notes”); and (iii) an additional $7.0 million of Exit New Money Notes and together with the Exit Roll Up Notes, the “Notes”, of which $7.0 million was drawn, less $0.2 million of debt issuance costs, as of March 31, 2024. The Exit Note Purchase Agreement also provides for a $10.0 million uncommitted incremental facility. The proceeds of the $7.0 million of Exit New Money Notes were used to fund restructuring expenses and for working capital, for general corporate purposes and to pay interest, premiums, fees and expenses payable under the other Note Documents (as defined in the Exit Note Purchase Agreement). The Notes bear interest at a rate equal to the Adjusted Term SOFR defined in the Exit Note Purchase Agreement) plus 7.00% per annum. A portion of the interest on the Notes is paid-in-kind until the third year following the Effective Date. The Exit Roll Up Notes mature on December 7, 2026 and the Exit New Money Notes mature on December 7, 2025. The scheduled maturities of the Company’s long-term debt are as follows as of March 31, 2024 (in thousands): ​ ​ ​ ​ ​ ​ ​ ​ ​ ​ Year Ending March 31, ​ 2025 ​ $ — ​ 2026 ​ ​ 7,151 ​ 2027 ​ ​ 21,760 ​ 2028 ​ ​ — ​ 2029 ​ ​ — ​ Thereafter ​ ​ — ​ Total expected future maturities ​ $ 28,911 ​ ​ The Notes issued pursuant to the Exit Note Purchase Agreement are secured by a lien on substantially all of the present and future property and assets of Operating Subsidiary and each Guarantor, subject to customary exceptions and exclusions. The Exit Note Purchase Agreement also includes conditions precedent, representations and warranties, affirmative and negative covenants, events of default, and other customary provisions, including financial covenants with respect to minimum consolidated liquidity and minimum consolidated adjusted EBITDA. On March 27, 2024, the Company obtained a waiver from the Purchaser and the Collateral Agent in anticipation of default on March 31, 2024. The waiver granted was specific to the $1.0 million consolidated adjusted EBITDA covenant for the measurement date of March 31, 2024, and covered the period until June 30, 2024. There can be no assurance that the Purchase and the Collateral Agent will waive any future defaults that may occur. If future defaults occur, the Purchaser and the Collateral Agent can exercise their rights and remedies under the Exit Note Purchase Agreement (and other security related documents), including a right to accelerate the maturity of the Company’s repayment obligations under the Notes. The Company believes it is probable the consolidated liquidity and consolidated adjusted EBITDA financial covenants discussed below will not be satisfied on September 30, 2024. The Company is working to secure a waiver of the covenants or an amendment to the Exit Note Purchase Agreement with the senior lender, but no assurance can be given that such a waiver or amendment will be obtained. The Company has the right to cure an event of default for a breach of the consolidated adjusted EBITDA covenant with a prepayment on the Notes up to the amount that is required to achieve the minimum consolidated adjusted EBITDA covenant for the quarter. In the event the Company does not cure the breach, the requisite Purchaser may cause the Collateral Agent to enforce any and all liens and security interests created pursuant to the Collateral Documents and may enforce any and all rights and remedies available. Consequently, the Exit new money notes, net of discount were reclassified to current on the Company’s Consolidated Balance Sheet as of March 31, 2024. On June 28, 2024, the Company entered into the First Amendment (the “First Amendment”) to the Exit Note Purchase Agreement. The First Amendment provides for: (i) the amendment of the minimum consolidated adjusted EBITDA financial covenant to (a) allow adjustment for costs related to the restatement of, or other adjustments to, the financial statements of the Company for the period beginning on the Closing Date (as defined in the Exit Note Purchase Agreement) and ending at the end of the 2025 Fiscal Year and (b) the minimum consolidated adjusted EBITDA financial covenant to be first tested at the quarter ended September 30, 2024, (ii) the amendment of the minimum consolidated liquidity financial covenant to (a) reduce the minimum consolidated liquidity to $1,000,000 from September 30, 2024 to March 30, 2025 and (b) defer the testing of the minimum consolidated liquidity financial covenant to September 30, 2024 and (iii) the extension of the deadline for the delivery of the Company’s audited financial statements for the fiscal year ended March 31, 2024 (the “fiscal 2024 financial statements”) to September 27, 2024 and the removal of the covenant that the fiscal 2024 financial statements be accompanied by a report and opinion of an independent certified public accountant which is not subject to any “going concern” or like qualification. The minimum consolidated liquidity covenant will be tested at all times from and after September 30, 2024, and requires the Company and its subsidiaries to maintain a minimum average Consolidated Liquidity (as defined in the First Amendment) during any seven consecutive day period of no less than: (i) from September 30, 2024 to March 30, 2025, $1,000,000; (ii) from March 31, 2025 to June 29, 2025, $2,500,000; (iii) from June 30, 2025 to September 29, 2025, $3,000,000; (iv) from September 30, 2025 to March 30, 2026, $3,500,000; and (v) from March 31 2026 to December 7, 2026, $4,000,000. The minimum consolidated adjusted EBITDA covenant will be tested on the last day of each fiscal quarter, commencing with September 30, 2024, and will require the Company and its subsidiaries to maintain a minimum consolidated adjusted EBITDA (as defined in the First Amendment) as at the end of any fiscal quarter (i) from the Closing Date until September 30, 2024, for the period of the fiscal quarters then ended in such calendar year and (ii) from October 1, 2024, for the four fiscal quarter period then ended, to be less than the correlative amount indicated below (with corresponding calendar quarters also included as reference): ​ ​ ​ Fiscal Quarter Ending Consolidated Adjusted EBITDA September 30, 2024 $2,500,000 December 31, 2024 $4,000,000 March 31, 2025 $5,000,000 June 30, 2025 $5,500,000 September 30, 2025 $6,000,000 December 31, 2025 $6,500,000 March 31, 2026 $8,000,000 June 30, 2026 $8,000,000 September 30, 2026 $8,000,000 ​ As of March 31, 2024, the Company has outstanding debt of $28.9 million, which includes the fully drawn $7.0 million of the Exit New Money Notes, $21.1 million of the DIP Claim (including the accrued interest of $1.1 million) and $1.0 million of total PIK interest, less debt issuance costs of $0.2 million. Debt issuance costs in relation to the Exit New Money Notes and DIP Claim are being amortized over the term at an effective interest rate of 12.93% and 12.69%, respectively, as of March 31, 2024. Three-Year Term Note On February 4, 2019, the Company entered into a Note Purchase Agreement (as amended, the “Note Purchase Agreement”), by and among the Company, certain subsidiaries of the Company party thereto as guarantors, the Collateral Agent and any other purchasers party thereto from time to time (collectively, the “Purchaser”). On October 1, 2020, the Company entered into an Amended &amp; Restated Note Purchase Agreement (the “A&amp;R Note Purchase Agreement”). As of March 31, 2023, the Company had borrowings under the Note Purchase Agreement of $51.0 million. The A&amp;R Note Purchase Agreement contained a covenant, among others requiring the Company to have at all times a liquidity (the “Liquidity Covenant”) of at least $9.0 million. On April 21, 2023, the Company breached the Liquidity Covenant when its total funds in accounts subject to account control agreements fell below $9.0 million. On July 3, 2023, the Company failed to make an interest payment. On July 6, 2023, the Company entered into a Fourth Amendment (the “Fourth Amendment”) to the A&amp;R Note Purchase Agreement by and among the Company, certain subsidiaries of the Company, Goldman Sachs Specialty Lending Group, L.P. (as successor in interest to Goldman Sachs Specialty Lending Holdings, Inc.), as Collateral Agent and the purchaser party thereto (the “Purchaser”). The Fourth Amendment provides for (i) the waiver by the Purchaser and the Collateral Agent of the Company’s breach of the minimum consolidated liquidity covenant contained in the A&amp;R Note Purchase Agreement, the failure to make the interest payment and certain other breaches specified therein; (ii) the extension of the maturity of the $50 million aggregate principal amount of Notes outstanding pursuant to the A&amp;R Note Purchase Agreement from October 1, 2023 to September 1, 2024; (iii) an amendment fee payable by the Company at maturity equal to 1.00% of the principal balance of the Notes on the effective date of the Fourth Amendment (the “Fourth Amendment Effective Date”); (iv) a due date for the next interest payment on the date that is 30 days from the Fourth Amendment Effective Date, which interest payment was originally due on July 3, 2023; (v) following the Company’s entry into a TSA, the payment-in-kind of the quarterly interest payments that are due following the next the interest payment; (vi) a new minimum consolidated liquidity covenant requirement of $4.0 million, commencing on July 14, 2023, which amount will increase to $4.5 million on August 16, 2023 and to $6.0 million on August 31, 2023; (vii) the replacement of the Adjusted LIBO Rate with a Term SOFR interest rate benchmark; (viii) the ability for the Collateral Agent to either (A) force a conversion of the interest rate benchmark to Base Rate or (B) impose default interest during an Event of Default; (ix) the right for one designated Collateral Agent board observer to attend the meetings of the Company’s Board of Directors (and committees thereof) in a non-voting capacity, subject to certain customary exceptions; and (x) the amendment to certain provisions of the A&amp;R Note Purchase Agreement, including to add a number of new covenants. Those new covenants include requirements that the Company (i) enter into a TSA within 30 days of the Fourth Amendment Effective Date; (ii) subject to necessary stockholder approvals, execute and deliver, or reach agreement on substantially final versions of, the definitive documentation with respect of the transactions specified in the TSA in form and substance satisfactory to the Collateral Agent within 45 days after the Fourth Amendment Effective Date; (iii) close the transactions specified by the TSA by September 15, 2023; and (iv) provide a Section 382 analysis (i.e., an analysis relating to the potential limitation of the use of the Company’s net operating loss carryforwards due to ownership changes, which loss carryforwards the Company understands may be potentially valuable in one or more transaction structures) to the Collateral Agent on a quarterly basis. The Fourth Amendment also imposes restrictions on the Company’s ability to (i) pay professional fees for 30 days in excess of $2,000,000 in the aggregate; (ii) make certain other cash disbursements in excess of thresholds set forth in the Fourth Amendment; and (iii) amend existing, or enter into new, employment agreements or pay or incur any bonus or severance payment. On August 16, 2023, the Company entered into a Fifth Amendment (the “Fifth Amendment”) to the A&amp;R Note Purchase Agreement by and among the Company, certain subsidiaries of the Company, the Collateral Agent and the Purchaser. The Fifth Amendment provides for (i) the waiver by the Purchaser and the Collateral Agent of the Company’s breach of a covenant contained in the A&amp;R Note Purchase Agreement to enter into a TSA with one or more lenders in form and substance mutually satisfactory to the Collateral Agent and the Company within 30 days of the Fourth Amendment Effective Date and the failure to make an interest payment within 30 days of the Fourth Amendment Effective Date; (ii) a due date for the next interest payment on August 22, 2023 or such later date as is agreed to by the Collateral Agent in its sole discretion, which interest payment was originally due within 30 days Fourth Amendment Effective Date to the A&amp;R Note Purchase Agreement; (iii) a minimum consolidated liquidity covenant requirement of $3.5 million, commencing on July 14, 2023 and operative through September 1, 2024; and (iv) the amendment of the milestones with respect of the TSA to require that the Company (A) agree to the terms and form of the TSA (which may include a structure including bankruptcy proceedings) with one or more lenders in form and substance mutually satisfactory to the Collateral Agent and the Company by August 22, 2023 or such later date as is agreed to by the Collateral Agent in its sole discretion,(B) subject to any necessary stockholder approvals, execute and deliver, or reach agreement on substantially final versions of, the definitive documentation with respect of the transactions specified in the TSA in form and substance satisfactory to the Collateral Agent by August 31, 2023 or such later date as is agreed to by the Collateral Agent in its sole discretion, and (C) that the Company shall have closed the transactions specified by the TSA by September 15, 2023 or such later date as is agreed by the Collateral Agent in its sole discretion. On September 22, 2023, the Company entered into a Sixth Amendment (the “Sixth Amendment”) to the A&amp;R Note Purchase Agreement among the Company, certain subsidiaries of the Company, the Collateral Agent and the purchaser. Pursuant to the Sixth Amendment, the Company issued and the Purchaser purchased for $3,000,000 in cash additional senior secured notes on September 22, 2023 (the “Additional Notes”). The Additional Notes bear interest at the SOFR Rate plus 8.75% per annum, payable-in-kind on the last day of each interest period of one-, two-, three- or six-months (but, in the case of a six-month interest period, every three-months). The entire principal amount of the Additional Notes is due and payable on September 1, 2024 (the “Maturity Date”). The Additional Notes do not amortize and the entire principal balance is due in a single payment on the Maturity Date. On the Petition Date, the principal balance of the A&amp;R Note Purchase Agreement of $53.0 million, including accrued interest of $3.5 million and $0.5 million of issuance costs, were classified as LSTC on the Company’s Consolidated Balance Sheet. The Company suspended accruing and paying interest and amortizing deferred financing costs, discounts and premiums, as applicable. During Fiscal 2024, $18.0 million of the LSTC balance, including accrued interest of $1.3 million, was rolled up into the Debtor-in-Possession financing agreement and recorded within Exit new money notes, net, current on the Company’s Consolidated Balance Sheet as of March 31, 2024. Interest expense related to the Term note payable, current during Fiscal 2024 and 2023 was $3.3 million and $6.2 million, respectively. Gain on Extinguishment of Debt The Company incurred a $35.3 million gain as a result of the debt amendment related to emerging from Chapter 11 bankruptcy on December 7, 2023. The gain is recorded within Reorganization items, net on the Company’s Consolidated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4</t>
        </is>
      </c>
    </row>
    <row r="3">
      <c r="A3" s="3" t="inlineStr">
        <is>
          <t>Leases</t>
        </is>
      </c>
      <c r="B3" s="4" t="inlineStr">
        <is>
          <t xml:space="preserve"> </t>
        </is>
      </c>
    </row>
    <row r="4">
      <c r="A4" s="4" t="inlineStr">
        <is>
          <t>Leases</t>
        </is>
      </c>
      <c r="B4" s="4" t="inlineStr">
        <is>
          <t>13. Leases Lessor The Company rents microturbine equipment to its customers for terms up to thirty-six months with an extension option, which may impact the lease term. Monthly rental payments are fixed; however, the leases may include variable payments for fuel, excess labor, additional equipment, or technician labor and engineering support. As further described below, the Company rents certain microturbine equipment back from customers and subleases this equipment to end users as a part of its Energy-as-a-Service business. At March 31, 2024, the Company’s minimum rental revenue to be received was as follows (in thousands): ​ ​ ​ ​ ​ ​ ​ ​ ​ ​ Leased ​ Owned and ​ Year Ending March 31, Assets Financed Assets 2025 ​ $ 2,827 ​ $ 8,620 ​ 2026 ​ 1,345 ​ 3,998 ​ 2027 ​ — ​ 653 ​ 2028 ​ — ​ 533 ​ 2029 ​ — ​ 279 ​ Thereafter ​ ​ — ​ ​ 792 ​ Total minimum rental revenue ​ $ 4,172 ​ $ 14,875 ​ ​ Lessee The Company leases facilities and equipment under various non-cancelable operating and finance leases expiring at various times through Fiscal 2037. All of the leases require the Company to pay maintenance, insurance and property taxes. The lease agreements for primary office and manufacturing facilities provide for rent escalation over the lease term and renewal options for five-year periods During Fiscal 2024, the Company entered into eight rental agreements to rent used microturbine equipment from customers where that equipment was not currently in use. The existing rental agreements provide the Company an option to extend the lease, however, the Company is not likely to exercise these options and therefore not included in the determination of the lease term. As of March 31, 2024, lease commitments totaled approximately 18.4 MW of microturbines and have an average term of 36 months and a total commitment value of approximately $18.7 million. The components of lease expense were as follows (in thousands): ​ ​ ​ ​ ​ ​ ​ ​ ​ Year Ended March 31, ​ 2024 2023 Finance lease costs (1) ​ $ 804 $ 697 Operating lease costs ​ ​ 4,948 ​ 2,291 Total lease costs ​ $ 5,752 $ 2,988 (1) Interest expense is included in finance lease costs. Supplemental balance sheet information related to the leases was as follows (in thousands): ​ ​ ​ ​ ​ ​ ​ March 31, 2024 ​ March 31, 2023 Finance lease right-of-use assets $ 4,391 ​ $ 4,529 Operating lease right-of-use assets ​ 12,279 ​ ​ 8,808 Total right-of-use assets $ 16,670 ​ $ 13,337 ​ ​ ​ ​ ​ ​ Finance lease liability, current $ 964 ​ $ 773 Operating lease liability, current ​ 4,041 ​ ​ 2,492 Finance lease liability, non-current ​ 2,300 ​ ​ 2,903 Operating lease liability, non-current 8,527 ​ 6,588 Total lease liabilities $ 15,832 ​ $ 12,756 ​ ​ ​ ​ ​ ​ Finance leases: ​ ​ ​ ​ ​ Weighted average remaining lease life 1.41 years ​ 2.27 years Weighted average discount rate ​ 13.00% ​ ​ 13.00% Operating leases: ​ ​ ​ ​ ​ Weighted average remaining lease life 4.48 years ​ 4.86 years Weighted average discount rate ​ 13.00% ​ ​ 12.00% Supplemental cash flow information related to the leases was as follows (in thousands): ​ ​ ​ ​ ​ ​ ​ Year Ended March 31, ​ 2024 ​ 2023 Cash paid for amounts included in the measurement of lease liabilities ​ ​ Finance cash flows from finance leases $ 173 ​ $ 803 Operating cash flows from finance leases $ 42 ​ $ 45 Operating cash flows from operating leases $ 4,930 ​ $ 2,258 Right-of-use assets obtained in exchange for lease obligations ​ ​ ​ ​ ​ Finance leases $ 447 ​ $ 3,991 Operating leases $ 6,901 ​ $ 4,179 ​ At March 31, 2024, the Company’s minimum commitments under non-cancelable operating and finance leases were as follows (in thousands): ​ ​ ​ ​ ​ ​ ​ ​ ​ Finance ​ Operating Year Ending March 31, Leases Leases 2025 ​ $ 1,108 ​ $ 5,380 2026 ​ ​ 2,059 ​ ​ 4,368 2027 ​ 252 ​ 1,747 2028 ​ — ​ 1,636 2029 ​ — ​ 1,337 Thereafter ​ ​ — ​ ​ 1,882 Total lease payments ​ $ 3,419 ​ $ 16,350 Less: imputed interest ​ ​ (155) ​ ​ (3,782) Present value of lease liabilities ​ $ 3,264 ​ $ 12,5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8" t="n">
        <v>2085</v>
      </c>
      <c r="C3" s="8" t="n">
        <v>12839</v>
      </c>
    </row>
    <row r="4">
      <c r="A4" s="4" t="inlineStr">
        <is>
          <t>Accounts receivable, net of allowances of $3,287 at March 31, 2024 and $4,813 at March 31, 2023</t>
        </is>
      </c>
      <c r="B4" s="7" t="n">
        <v>6552</v>
      </c>
      <c r="C4" s="7" t="n">
        <v>7102</v>
      </c>
    </row>
    <row r="5">
      <c r="A5" s="4" t="inlineStr">
        <is>
          <t>Inventories</t>
        </is>
      </c>
      <c r="B5" s="7" t="n">
        <v>20642</v>
      </c>
      <c r="C5" s="7" t="n">
        <v>37328</v>
      </c>
    </row>
    <row r="6">
      <c r="A6" s="4" t="inlineStr">
        <is>
          <t>Prepaid expenses and other current assets</t>
        </is>
      </c>
      <c r="B6" s="7" t="n">
        <v>5449</v>
      </c>
      <c r="C6" s="7" t="n">
        <v>7447</v>
      </c>
    </row>
    <row r="7">
      <c r="A7" s="4" t="inlineStr">
        <is>
          <t>Total current assets</t>
        </is>
      </c>
      <c r="B7" s="7" t="n">
        <v>34728</v>
      </c>
      <c r="C7" s="7" t="n">
        <v>64716</v>
      </c>
    </row>
    <row r="8">
      <c r="A8" s="4" t="inlineStr">
        <is>
          <t>Property, plant, equipment and rental assets, net</t>
        </is>
      </c>
      <c r="B8" s="7" t="n">
        <v>25854</v>
      </c>
      <c r="C8" s="7" t="n">
        <v>24275</v>
      </c>
    </row>
    <row r="9">
      <c r="A9" s="4" t="inlineStr">
        <is>
          <t>Finance lease right-of-use assets</t>
        </is>
      </c>
      <c r="B9" s="7" t="n">
        <v>4391</v>
      </c>
      <c r="C9" s="7" t="n">
        <v>4529</v>
      </c>
    </row>
    <row r="10">
      <c r="A10" s="4" t="inlineStr">
        <is>
          <t>Operating lease right-of-use assets</t>
        </is>
      </c>
      <c r="B10" s="7" t="n">
        <v>12279</v>
      </c>
      <c r="C10" s="7" t="n">
        <v>8808</v>
      </c>
    </row>
    <row r="11">
      <c r="A11" s="4" t="inlineStr">
        <is>
          <t>Non-current portion of inventories</t>
        </is>
      </c>
      <c r="B11" s="7" t="n">
        <v>3917</v>
      </c>
      <c r="C11" s="7" t="n">
        <v>3112</v>
      </c>
    </row>
    <row r="12">
      <c r="A12" s="4" t="inlineStr">
        <is>
          <t>Other assets</t>
        </is>
      </c>
      <c r="B12" s="7" t="n">
        <v>3037</v>
      </c>
      <c r="C12" s="7" t="n">
        <v>2591</v>
      </c>
    </row>
    <row r="13">
      <c r="A13" s="4" t="inlineStr">
        <is>
          <t>Total assets</t>
        </is>
      </c>
      <c r="B13" s="7" t="n">
        <v>84206</v>
      </c>
      <c r="C13" s="7" t="n">
        <v>108031</v>
      </c>
    </row>
    <row r="14">
      <c r="A14" s="3" t="inlineStr">
        <is>
          <t>Current Liabilities:</t>
        </is>
      </c>
      <c r="B14" s="4" t="inlineStr">
        <is>
          <t xml:space="preserve"> </t>
        </is>
      </c>
      <c r="C14" s="4" t="inlineStr">
        <is>
          <t xml:space="preserve"> </t>
        </is>
      </c>
    </row>
    <row r="15">
      <c r="A15" s="4" t="inlineStr">
        <is>
          <t>Accounts payable and accrued expenses</t>
        </is>
      </c>
      <c r="B15" s="7" t="n">
        <v>18212</v>
      </c>
      <c r="C15" s="7" t="n">
        <v>30290</v>
      </c>
    </row>
    <row r="16">
      <c r="A16" s="4" t="inlineStr">
        <is>
          <t>Accrued salaries and wages</t>
        </is>
      </c>
      <c r="B16" s="7" t="n">
        <v>1220</v>
      </c>
      <c r="C16" s="7" t="n">
        <v>1223</v>
      </c>
    </row>
    <row r="17">
      <c r="A17" s="4" t="inlineStr">
        <is>
          <t>Accrued warranty reserve</t>
        </is>
      </c>
      <c r="B17" s="7" t="n">
        <v>1437</v>
      </c>
      <c r="C17" s="7" t="n">
        <v>1576</v>
      </c>
    </row>
    <row r="18">
      <c r="A18" s="4" t="inlineStr">
        <is>
          <t>Deferred revenue</t>
        </is>
      </c>
      <c r="B18" s="7" t="n">
        <v>11183</v>
      </c>
      <c r="C18" s="7" t="n">
        <v>23372</v>
      </c>
    </row>
    <row r="19">
      <c r="A19" s="4" t="inlineStr">
        <is>
          <t>Finance lease liability, current</t>
        </is>
      </c>
      <c r="B19" s="7" t="n">
        <v>964</v>
      </c>
      <c r="C19" s="7" t="n">
        <v>773</v>
      </c>
    </row>
    <row r="20">
      <c r="A20" s="4" t="inlineStr">
        <is>
          <t>Operating lease liability, current</t>
        </is>
      </c>
      <c r="B20" s="7" t="n">
        <v>4041</v>
      </c>
      <c r="C20" s="7" t="n">
        <v>2492</v>
      </c>
    </row>
    <row r="21">
      <c r="A21" s="4" t="inlineStr">
        <is>
          <t>Factory protection plan liability</t>
        </is>
      </c>
      <c r="B21" s="7" t="n">
        <v>7259</v>
      </c>
      <c r="C21" s="7" t="n">
        <v>10844</v>
      </c>
    </row>
    <row r="22">
      <c r="A22" s="4" t="inlineStr">
        <is>
          <t>Term note payable, current</t>
        </is>
      </c>
      <c r="B22" s="4" t="inlineStr">
        <is>
          <t xml:space="preserve"> </t>
        </is>
      </c>
      <c r="C22" s="7" t="n">
        <v>50983</v>
      </c>
    </row>
    <row r="23">
      <c r="A23" s="4" t="inlineStr">
        <is>
          <t>Exit new money notes, net of discount, current</t>
        </is>
      </c>
      <c r="B23" s="7" t="n">
        <v>28911</v>
      </c>
      <c r="C23" s="4" t="inlineStr">
        <is>
          <t xml:space="preserve"> </t>
        </is>
      </c>
    </row>
    <row r="24">
      <c r="A24" s="4" t="inlineStr">
        <is>
          <t>Total current liabilities</t>
        </is>
      </c>
      <c r="B24" s="7" t="n">
        <v>73227</v>
      </c>
      <c r="C24" s="7" t="n">
        <v>121553</v>
      </c>
    </row>
    <row r="25">
      <c r="A25" s="4" t="inlineStr">
        <is>
          <t>Deferred revenue, non-current</t>
        </is>
      </c>
      <c r="B25" s="7" t="n">
        <v>675</v>
      </c>
      <c r="C25" s="7" t="n">
        <v>817</v>
      </c>
    </row>
    <row r="26">
      <c r="A26" s="4" t="inlineStr">
        <is>
          <t>Finance lease liability, non-current</t>
        </is>
      </c>
      <c r="B26" s="7" t="n">
        <v>2300</v>
      </c>
      <c r="C26" s="7" t="n">
        <v>2903</v>
      </c>
    </row>
    <row r="27">
      <c r="A27" s="4" t="inlineStr">
        <is>
          <t>Operating lease liability, non-current</t>
        </is>
      </c>
      <c r="B27" s="7" t="n">
        <v>8527</v>
      </c>
      <c r="C27" s="7" t="n">
        <v>6588</v>
      </c>
    </row>
    <row r="28">
      <c r="A28" s="4" t="inlineStr">
        <is>
          <t>Other non-current liabilities</t>
        </is>
      </c>
      <c r="B28" s="7" t="n">
        <v>264</v>
      </c>
      <c r="C28" s="7" t="n">
        <v>265</v>
      </c>
    </row>
    <row r="29">
      <c r="A29" s="4" t="inlineStr">
        <is>
          <t>Total liabilities</t>
        </is>
      </c>
      <c r="B29" s="7" t="n">
        <v>84993</v>
      </c>
      <c r="C29" s="7" t="n">
        <v>132126</v>
      </c>
    </row>
    <row r="30">
      <c r="A30" s="4" t="inlineStr">
        <is>
          <t>Commitments and contingencies (Note 14)</t>
        </is>
      </c>
      <c r="B30" s="4" t="inlineStr">
        <is>
          <t xml:space="preserve"> </t>
        </is>
      </c>
      <c r="C30" s="4" t="inlineStr">
        <is>
          <t xml:space="preserve"> </t>
        </is>
      </c>
    </row>
    <row r="31">
      <c r="A31" s="3" t="inlineStr">
        <is>
          <t>Temporary equity:</t>
        </is>
      </c>
      <c r="B31" s="4" t="inlineStr">
        <is>
          <t xml:space="preserve"> </t>
        </is>
      </c>
      <c r="C31" s="4" t="inlineStr">
        <is>
          <t xml:space="preserve"> </t>
        </is>
      </c>
    </row>
    <row r="32">
      <c r="A32" s="4" t="inlineStr">
        <is>
          <t>Redeemable noncontrolling interests</t>
        </is>
      </c>
      <c r="B32" s="7" t="n">
        <v>13859</v>
      </c>
      <c r="C32" s="4" t="inlineStr">
        <is>
          <t xml:space="preserve"> </t>
        </is>
      </c>
    </row>
    <row r="33">
      <c r="A33" s="3" t="inlineStr">
        <is>
          <t>Stockholders' deficiency:</t>
        </is>
      </c>
      <c r="B33" s="4" t="inlineStr">
        <is>
          <t xml:space="preserve"> </t>
        </is>
      </c>
      <c r="C33" s="4" t="inlineStr">
        <is>
          <t xml:space="preserve"> </t>
        </is>
      </c>
    </row>
    <row r="34">
      <c r="A34" s="4" t="inlineStr">
        <is>
          <t>Preferred stock, $.001 par value; 1,000,000 shares authorized; none issued</t>
        </is>
      </c>
      <c r="B34" s="4" t="inlineStr">
        <is>
          <t xml:space="preserve"> </t>
        </is>
      </c>
      <c r="C34" s="4" t="inlineStr">
        <is>
          <t xml:space="preserve"> </t>
        </is>
      </c>
    </row>
    <row r="35">
      <c r="A35" s="4" t="inlineStr">
        <is>
          <t>Additional paid-in capital</t>
        </is>
      </c>
      <c r="B35" s="7" t="n">
        <v>955145</v>
      </c>
      <c r="C35" s="7" t="n">
        <v>955228</v>
      </c>
    </row>
    <row r="36">
      <c r="A36" s="4" t="inlineStr">
        <is>
          <t>Accumulated deficit</t>
        </is>
      </c>
      <c r="B36" s="7" t="n">
        <v>-969810</v>
      </c>
      <c r="C36" s="7" t="n">
        <v>-977202</v>
      </c>
    </row>
    <row r="37">
      <c r="A37" s="4" t="inlineStr">
        <is>
          <t>Treasury stock, at cost; 0 shares at March 31, 2024 and 117,014 shares at March 31, 2023</t>
        </is>
      </c>
      <c r="B37" s="4" t="inlineStr">
        <is>
          <t xml:space="preserve"> </t>
        </is>
      </c>
      <c r="C37" s="7" t="n">
        <v>-2139</v>
      </c>
    </row>
    <row r="38">
      <c r="A38" s="4" t="inlineStr">
        <is>
          <t>Total stockholders' deficiency</t>
        </is>
      </c>
      <c r="B38" s="7" t="n">
        <v>-14646</v>
      </c>
      <c r="C38" s="7" t="n">
        <v>-24095</v>
      </c>
    </row>
    <row r="39">
      <c r="A39" s="4" t="inlineStr">
        <is>
          <t>Total liabilities, temporary equity and stockholders' deficiency</t>
        </is>
      </c>
      <c r="B39" s="7" t="n">
        <v>84206</v>
      </c>
      <c r="C39" s="7" t="n">
        <v>108031</v>
      </c>
    </row>
    <row r="40">
      <c r="A40" s="4" t="inlineStr">
        <is>
          <t>Common Stock</t>
        </is>
      </c>
      <c r="B40" s="4" t="inlineStr">
        <is>
          <t xml:space="preserve"> </t>
        </is>
      </c>
      <c r="C40" s="4" t="inlineStr">
        <is>
          <t xml:space="preserve"> </t>
        </is>
      </c>
    </row>
    <row r="41">
      <c r="A41" s="3" t="inlineStr">
        <is>
          <t>Stockholders' deficiency:</t>
        </is>
      </c>
      <c r="B41" s="4" t="inlineStr">
        <is>
          <t xml:space="preserve"> </t>
        </is>
      </c>
      <c r="C41" s="4" t="inlineStr">
        <is>
          <t xml:space="preserve"> </t>
        </is>
      </c>
    </row>
    <row r="42">
      <c r="A42" s="4" t="inlineStr">
        <is>
          <t>Common stock</t>
        </is>
      </c>
      <c r="B42" s="7" t="n">
        <v>18</v>
      </c>
      <c r="C42" s="8" t="n">
        <v>18</v>
      </c>
    </row>
    <row r="43">
      <c r="A43" s="4" t="inlineStr">
        <is>
          <t>Non-Voting Common Stock</t>
        </is>
      </c>
      <c r="B43" s="4" t="inlineStr">
        <is>
          <t xml:space="preserve"> </t>
        </is>
      </c>
      <c r="C43" s="4" t="inlineStr">
        <is>
          <t xml:space="preserve"> </t>
        </is>
      </c>
    </row>
    <row r="44">
      <c r="A44" s="3" t="inlineStr">
        <is>
          <t>Stockholders' deficiency:</t>
        </is>
      </c>
      <c r="B44" s="4" t="inlineStr">
        <is>
          <t xml:space="preserve"> </t>
        </is>
      </c>
      <c r="C44" s="4" t="inlineStr">
        <is>
          <t xml:space="preserve"> </t>
        </is>
      </c>
    </row>
    <row r="45">
      <c r="A45" s="4" t="inlineStr">
        <is>
          <t>Common stock</t>
        </is>
      </c>
      <c r="B45" s="8" t="n">
        <v>1</v>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 14. Commitments and Contingencies Purchase Commitments As of March 31, 2024 the Company had firm commitments to purchase inventories of approximately $30.7 million through Fiscal 2026. Certain inventory delivery dates and related payments are not scheduled; therefore, amounts under these firm purchase commitments will be payable upon the receipt of the related inventories. Lease Commitments See Note 13 – Leases. Related Party Transactions In connection with the emergence from the Chapter 11 Cases, on December 7, 2023, Reorganized PrivateCo continues to own assets consisting of (i) all of the Company’s right, title, and interest in and to certain trademarks of the Company and (ii) assets owned by the Company relating to distributor support services ((i) and (ii) together, the “Retained Assets”) and certain income tax attributes that remained with Reorganized PrivateCo. Services Agreement between Reorganized PrivateCo and Operating Subsidiary On the Effective Date, Operating Subsidiary entered into the Reorganized PrivateCo Services Agreement by and among Reorganized PrivateCo and Operating Subsidiary. The Reorganized PrivateCo Services Agreement provides that, among other things, Operating Subsidiary will provide certain services to Reorganized PrivateCo, and Reorganized PrivateCo will provide to Operating Subsidiary’s distributors on a subcontracted basis and, where applicable, to Operating Subsidiary, certain ongoing services and transition services related to Reorganized PrivateCo’s distributor support services business. Reorganized PrivateCo will pay to Operating Subsidiary a service fee (the “Reorganized PrivateCo Services Fee”) of an amount in cash equal to 90% of Reorganized PrivateCo’s Income (as defined in the Reorganized PrivateCo Services Agreement) less itemized expenses incurred and actually paid in cash by Reorganized PrivateCo in direct support of Operating Subsidiary’s distributors and in Reorganized PrivateCo’s performance of the services (excluding the Reorganized PrivateCo Services Fees). The Company reported $0.7 million in other income for DSS service fees for Fiscal 2024. Trademark License Agreement On the Effective Date, the Company entered into a Trademark License Agreement (the “Trademark License Agreement”) by and between Reorganized PrivateCo, as licensor, and the Company, as licensee. The Trademark License Agreement provides that, among other things, Reorganized PrivateCo grants the Company a non-exclusive, royalty-bearing, non-transferable, non-sublicensable (except to the Company’s affiliates), worldwide, perpetual (subject to the terms and conditions of the Trademark License Agreement), irrevocable (subject to the terms and conditions of the Trademark License Agreement), limited license, under all of its right, title and interest in and to the Capstone Trademarks (as defined in the Trademark License Agreement) to use the Capstone Trademarks solely in connection with the Business (as defined in the Trademark License Agreement). In consideration for the license, the Company pays to Reorganized PrivateCo an annual royalty of $100,000. Reorganized PrivateCo may not assign the Capstone Trademarks to any third party without the Company’s consent, not to be unreasonably withheld, delayed or conditioned (subject to the terms and conditions of the Trademark License Agreement). If Reorganized PrivateCo does not use any of the Capstone Trademarks for six consecutive months, then the Capstone Trademarks will be assigned to the Company for no further consideration. ​ Services Agreement between the Company and Operating Subsidiary In connection with the emergence from the Chapter 11 Cases, on the Effective Date, the Company entered into a Services Agreement (the “Services Agreement”) by and among the Company and Operating Subsidiary. The Services Agreement provides, among other things, that the Company will provide certain services to Operating Subsidiary, in its capacity as a majority equity holder of Operating Subsidiary, and in consideration for the services provided by the Company, Operating Subsidiary will reimburse the Company for its reasonable audit, board and executive compensation expenses incurred in connection with being a publicly traded company (the “New Capstone Services Fee”). The New Capstone Services Fee for the Company’s fiscal year 2023 will not exceed $2,500,000, in the aggregate (the “Services Fee Cap”), which amount will be prorated based on the number of days in such fiscal year following execution of the Services Agreement. Effective as of April 1 of each year, beginning with April 1, 2024, the Services Fee Cap will increase for each fiscal year by an amount equal to the greater of (a) 3.5000% and (b) the Consumer Price Index, as set by the U.S. Bureau of Labor Statistics and available on March 31 of each year; provided that such increase effective on April 1, 2024, shall be equal to 1.7500%. Other Commitments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March 31, 2024, no significant inventories of this nature were held at distributors. Legal Matters Capstone Turbine Corporation v. Turbine International, LLC. On February 3, 2020, Capstone Turbine Corporation filed suit against its former distributor, Turbine International, LLC (“Turbine Intl.”), in the Superior Court of California for the County of Los Angeles under the following caption: Capstone Turbine Corporation v. Turbine International, LLC; Case No. 20STCV04372 (“Capstone-Turbine Intl. Litigation”). The Company has alleged claims against Turbine Intl. for breach of contract and for injunctive relief relating to the parties’ prior distributor relationship, which terminated at the end of March 2018, and Turbine Intl.’s failure to satisfy its payment obligations under certain financial agreements, namely an accounts receivable agreement and promissory note in favor of Capstone. As remedies for these claims, the Company is seeking compensatory and consequential damages, along with injunctive relief and attorney’s fees, interest, and costs. On March 18, 2020, Turbine Intl. filed its answer and cross-claims in the Capstone-Turbine Intl. In its cross-claims, Turbine Intl. asserted claims against Capstone, and individually against Mr. James Crouse, Capstone’s Chief Revenue Officer, for breach of contract under the distributor agreement, accounts receivable agreement and promissory note, fraud, breach of the covenant of good faith and fair dealing, unjust enrichment and constructive trust, negligent misrepresentation, violation of the California unfair practices act, violation of the racketeer influenced corrupt organizations act, and conspiracy to commit fraud. As remedies for these alleged claims, Turbine Intl. is seeking compensatory, consequential, and punitive damages along with attorney’s fees, interest, and costs. Capstone answered the cross-claims on May 7, 2020. On June 29, 2020, Capstone filed a motion to file a First Amended Complaint to add, among other things, a claim for enforcement of a guaranty signed by an entity related to Turbine Intl., Hispania Petroleum, S.A., and personal claims against the principals of Turbine Intl. and Hispania. That motion was granted on August 19, 2020, and the First Amended Complaint (“FAC”) was filed. All of the additional defendants were served and have filed answers. As of March 31, 2024, discovery had been served and answered on both sides. On May 17, 2024, the trial was set for July 29, 2024; and the court ordered the parties to mediate the matter by June 19, 2024. On July 2, 2024, Turbine Intl. petitioned the court for a continuance and to reopen discovery. The court granted the continuance and set the trial date for December 2, 2024 and rejected the request to reopen discovery. Mediation remains court ordered. The Company has not recorded a liability as of March 31, 2024, as the Company is unable to estimate the possible loss or range of possible loss. SEC Investigation In June 2023, prior to the issuance of the Company’s consolidated financial statements for the fiscal year ended March 31, 2023, the Audit Committee of the Company’s Board commenced an Investigation into certain accounting and internal control matters of the Company, principally focused on certain revenue recognition matters (the “Revenue Recognition Investigation”), and self-reported its findings to the Division of Enforcement of the SEC. Following the self-report, the SEC Enforcement Division commenced an investigation into the circumstances surrounding the restatement of the Company’s quarterly and annual financial statements (the “SEC Investigation”). The Audit Committee further self-reported its findings pursuant to an investigation into FPP related practices to the SEC. The Company is cooperating with the SEC in connection with its investigation. Investigations of this nature may be costly and require management to devote significant time and attention away from the ongoing operation of the business. The Company has not recorded a liability as of March 31, 2024, as a loss cannot be reasonably estimated . Cal Microturbine Arbitration On March 13, 2024, Cal Microturbine, a distributor of the Company, submitted a demand for arbitration before the American Arbitration Association seeking, among other things, approximately $24.5 million in damages and alleging that the Company breached its distributor agreement with Cal Microturbine and committed fraud in allowing another company, Capstone Engineered Solutions, to sell, rent and service turbines in Cal Microturbine’s exclusive territory under the distribution agreement. The parties have completed selection of an arbitration panel; and the arbitration panel has provided two possible dates in June and October 2025 for a hearing date. On August 18, 2024, Cal Microturbine amended its complaint and reduced its damage claim to $18.8 million. The Company has not recorded a liability as of March 31, 2024, as the Company is unable to estimate the possible loss or range of possible loss. Spitzer v. Flexon, Jamison, Juric, Robinson, and Hencken On October 13, 2023, a putative securities class action was filed in the U.S. District Court for the Central District of California, captioned Spitzer v. Flexon, et al., Case No. 2:23-cv-08659, naming certain of the Company’s current and former directors and officers as defendants. The suit alleges claims under Sections 10(b) and 20(a) of the Securities Exchange Act of 1934, as amended, and Rule 10b-5 promulgated thereunder based on allegedly false and misleading statements regarding, and allegedly inadequate disclosure surrounding, the Company’s business, operations and prospects and the circumstances leading up to the restatement of the Company’s quarterly and annual financial statements. The suit is purportedly brought on behalf of persons and entities that purchased or otherwise acquired the Company’s securities between June 14, 2021 and September 22, 2023 and seeks to recover unspecified compensatory damages and other relief, including attorney’s fees. The Company may incur significant legal expenses in defending the legal matters described above during the pendency of these matters, and in connection with any other potential legal matters, including expenses for the potential reimbursement of legal fees of officers and directors under indemnification obligations. The Company anticipates these legal fees to not exceed the insurance deductible of $1.2 million and has not recorded a liability as of March 31, 2024, as a loss cannot be reasonably estimated and the outcome of this matter is uncertain . The Company incurred legal fees of $0.1 million as of March 31, 2024. Rouse v. Capstone Green Energy Corporation Mark Estrada and Ricardo Montalvo, vs. Capstone Green Energy LLC and Erick Kim. ​ August 19, 2024, a Class Action, pursuant to Code of Civil Procedure section 382 was filed in the Superior Court of the State of California for the County of Los Angeles, Case No. 24STCV21118, on behalf of Plaintiffs and all other current and former non-exempt California employees employed by or formerly employed by Defendants claiming failure to pay overtime wages, failure to pay minimum wages, failure to provide meal periods, failure to provide rest periods, waiting time penalties, wage statement violations, failure to timely pay wages, failure to indemnify, violation of Labor Code 227.3, and unfair competition. The Court has not ruled to certify the Class. The Company has not recorded a liability as of March 31, 2024, as the Company is unable to estimate the possible loss or range of possible loss. The Company intends to fight the claims vigorously. DV Energy, LLC vs Capstone Green Energy Holdings, Inc, Capstone Turbine Corporation, Capstone Green Energy Corporation, and Capstone Green Energy, LLC. On August 26, 2024, DV Energy, LLC (“DV Energy”), a distributor of the Company, filed a lawsuit in the Superior Court of California, County of Los Angeles claiming breach of contract, restitution, breach of implied covenant of good faith and fair dealing, account stated, money had and received, open book account, unfair business practices, accounting, and conversion, all related to DV Energy’s deposit for parts ordered. DV Energy has asserted $715,552 in damages plus interest, attorney’s fees and costs. The complaint relates to a deposit for product order that the Company is restricted from delivering due to U.S. sanctions laws. The Company intends to meet its obligation to deliver the product once it can do so in accordance with U.S. Sanctions laws. The Company’s Distributor Agreement defines deposits as non-refundable. The value of the DV Energy deposit is recorded in the Company’s financial statements as current liability. The Company is unable to estimate the possible loss or range of possible loss and intends to fight the claims vigorous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Mar. 31, 2024</t>
        </is>
      </c>
    </row>
    <row r="3">
      <c r="A3" s="3" t="inlineStr">
        <is>
          <t>Employee Benefit Plans</t>
        </is>
      </c>
      <c r="B3" s="4" t="inlineStr">
        <is>
          <t xml:space="preserve"> </t>
        </is>
      </c>
    </row>
    <row r="4">
      <c r="A4" s="4" t="inlineStr">
        <is>
          <t>Employee Benefit Plans</t>
        </is>
      </c>
      <c r="B4" s="4" t="inlineStr">
        <is>
          <t>15. Employee Benefit Plans The Company maintains a defined contribution 401(k) profit-sharing plan in which all employees are eligible to participate. Employees may contribute up to Internal Revenue Service annual limits or, if less, 90% of their eligible compensation. Employees are fully vested in their contributions to the plan. The plan also provides for both Company matching and discretionary contributions, which are determined by the Board. The Company has been matching 50 cents on the dollar up to 6% of the employee’s contributions since February 2019. Prior to that date, the Company had been matching 50 cents on the dollar up to 4% of the employee’s contributions since October 2006. There were no Company contributions to the plan prior to October 2006. The Company’s match vests 25% a year over four years starting from the employee’s hire date. The Company recorded expense of approximately $0.3 million and $0.2 million for each of Fiscal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Mar. 31, 2024</t>
        </is>
      </c>
    </row>
    <row r="3">
      <c r="A3" s="3" t="inlineStr">
        <is>
          <t>Supplemental Balance Sheet Information</t>
        </is>
      </c>
      <c r="B3" s="4" t="inlineStr">
        <is>
          <t xml:space="preserve"> </t>
        </is>
      </c>
    </row>
    <row r="4">
      <c r="A4" s="4" t="inlineStr">
        <is>
          <t>Supplemental Balance Sheet Information</t>
        </is>
      </c>
      <c r="B4" s="4" t="inlineStr">
        <is>
          <t>16. Supplemental Balance Sheet Information Prepaid and Other Assets As of March 31, 2024, the Company had $2.4 million of royalty-related assets remaining, recorded within the Prepaid and other current assets and other assets line items on the accompanying Consolidated Balance Sheets. The asset is being amortized over a 15-year A 15-year 15-year The current and long-term portions of prepaid royalties and prepaid and other assets were as follows (in thousands): ​ ​ ​ ​ ​ ​ ​ ​ ​ March 31, ​ March 31, ​ 2024 2023 Other royalty-related current assets ​ $ 124 ​ $ 124 Other royalty-related noncurrent assets ​ ​ 2,239 ​ 2,381 Total royalty-related assets ​ $ 2,363 ​ $ 2,505 Prepaid vendor inventory ​ ​ 3,417 ​ ​ 3,536 Prepaid Insurance ​ ​ 908 ​ ​ 16 Deposits ​ ​ 366 ​ ​ 330 Prepaid taxes ​ ​ 397 ​ ​ 2,248 Other Assets ​ ​ 1,035 ​ ​ 1,403 Total Prepaid expenses, other current assets and other assets ​ $ 8,486 ​ $ 10,038 ​ ​ ​ Accounts Payable and Accrued Expenses Accounts payable and accrued expenses consisted of (in thousands): ​ ​ ​ ​ ​ ​ ​ ​ ​ ​ March 31, ​ March 31, ​ ​ ​ 2024 ​ 2023 ​ Trade payables ​ $ 15,095 ​ $ 27,491 ​ Accrued interest ​ ​ — ​ ​ 1,620 ​ Accrued professional fees ​ ​ 2,827 ​ ​ 596 ​ Accrued commissions ​ ​ 148 ​ ​ 604 ​ Accrued service claims ​ ​ 278 ​ ​ 171 ​ Other ​ ​ (136) ​ ​ (192) ​ ​ ​ $ 18,212 ​ $ 30,29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t>
        </is>
      </c>
      <c r="B3" s="4" t="inlineStr">
        <is>
          <t xml:space="preserve"> </t>
        </is>
      </c>
    </row>
    <row r="4">
      <c r="A4" s="4" t="inlineStr">
        <is>
          <t>Subsequent Events</t>
        </is>
      </c>
      <c r="B4" s="4" t="inlineStr">
        <is>
          <t>17. Subsequent Events The Company has evaluated all subsequent events through the filing date of this Form 10-K with the SEC, to ensure that this filing includes appropriate disclosure of events both recognized in the financial statements as of March 31, 2024, and events which occurred subsequently but were not recognized in the financial statements. There were no subsequent events, other than what has been described above, which required recognition, adjustment to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8" t="n">
        <v>7392</v>
      </c>
      <c r="C4" s="8" t="n">
        <v>-2452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Going Concern (Policies)</t>
        </is>
      </c>
      <c r="B1" s="2" t="inlineStr">
        <is>
          <t>12 Months Ended</t>
        </is>
      </c>
    </row>
    <row r="2">
      <c r="B2" s="2" t="inlineStr">
        <is>
          <t>Mar. 31, 2024</t>
        </is>
      </c>
    </row>
    <row r="3">
      <c r="A3" s="3" t="inlineStr">
        <is>
          <t>Basis of Presentation, Significant Accounting Policies and Going Concern</t>
        </is>
      </c>
      <c r="B3" s="4" t="inlineStr">
        <is>
          <t xml:space="preserve"> </t>
        </is>
      </c>
    </row>
    <row r="4">
      <c r="A4" s="4" t="inlineStr">
        <is>
          <t>Basis of Presentation</t>
        </is>
      </c>
      <c r="B4" s="4" t="inlineStr">
        <is>
          <t xml:space="preserve">Basis of Presentation </t>
        </is>
      </c>
    </row>
    <row r="5">
      <c r="A5" s="4" t="inlineStr">
        <is>
          <t>Basis for Consolidation</t>
        </is>
      </c>
      <c r="B5" s="4" t="inlineStr">
        <is>
          <t xml:space="preserve">Basis for Consolidation </t>
        </is>
      </c>
    </row>
    <row r="6">
      <c r="A6" s="4" t="inlineStr">
        <is>
          <t>Noncontrolling Interests in Consolidated Operating Subsidiary</t>
        </is>
      </c>
      <c r="B6" s="4" t="inlineStr">
        <is>
          <t>Noncontrolling Interests in Consolidated Operating Subsidiary amounts and distributed between the controlling and noncontrolling interests in accordance with the governing documents. The net income attributable to noncontrolling interests in the Operating Subsidiary on the Consolidated Statements of Operations is associated with the increase or decrease in the noncontrolling interest holders’ contractual claims on the respective entities’ balance sheets assuming a hypothetical liquidation at the end of that reporting period when compared with their claims on the respective entities’ balance sheets assuming a hypothetical liquidation at the beginning of that reporting period, after removing the impact of any contributions or distributions. Separately, the Company will also determine whether an adjustment should be recorded to remeasure the redemption feature attached to the Preferred Units to their maximum redemption value through retained earnings. Refer to Note 10 — Temporary Equity for details on remeasuring the redemption value of the Preferred Units. Prior to the emergence from bankruptcy, the Company recorded a gain on debt extinguishment, as detailed in Note 3— Chapter 11 Proceedings and Emergence, of $35.3 million, within Reorganization items, net on the Company’s Consolidated Statement of Operations, which resulted in net income of $7.4 million during the year ended March 31, 2024. Therefore, the Company did not allocate earnings to the Operating Subsidiary as of March 31, 2024, as the Company incurred a net loss after the Effective Date (as defined below) and the noncontrolling interest owners hold a liquidation preference that protects the holder from absorbing losses.</t>
        </is>
      </c>
    </row>
    <row r="7">
      <c r="A7" s="4" t="inlineStr">
        <is>
          <t>Reclassification</t>
        </is>
      </c>
      <c r="B7" s="4" t="inlineStr">
        <is>
          <t xml:space="preserve">Reclassification </t>
        </is>
      </c>
    </row>
    <row r="8">
      <c r="A8" s="4" t="inlineStr">
        <is>
          <t>Bankruptcy Accounting</t>
        </is>
      </c>
      <c r="B8" s="4" t="inlineStr">
        <is>
          <t xml:space="preserve">Bankruptcy Accounting Reorganizations </t>
        </is>
      </c>
    </row>
    <row r="9">
      <c r="A9" s="4" t="inlineStr">
        <is>
          <t>Cash Equivalents</t>
        </is>
      </c>
      <c r="B9" s="4" t="inlineStr">
        <is>
          <t>Cash Equivalents</t>
        </is>
      </c>
    </row>
    <row r="10">
      <c r="A10" s="4" t="inlineStr">
        <is>
          <t>Fair Value of Financial Instruments</t>
        </is>
      </c>
      <c r="B10" s="4" t="inlineStr">
        <is>
          <t>Fair Value of Financial Instruments</t>
        </is>
      </c>
    </row>
    <row r="11">
      <c r="A11" s="4" t="inlineStr">
        <is>
          <t>Trade Accounts Receivable and Allowance for Credit Loss</t>
        </is>
      </c>
      <c r="B11" s="4" t="inlineStr">
        <is>
          <t>Trade Accounts Receivable and Allowance for Credit Loss Credit Loss, Measurement of Credit Losses on Financial Instruments The Company applies the aging method by pooling receivables based on levels of delinquency and applying historical loss rates on what has been historically uncollectible by aging categories. The historical loss rate is adjusted for current conditions and reasonable and supportable forecasts of future losses, as necessary. Additionally, the allowance for credit loss calculation includes subjective adjustments for qualitative risk factors that could likely cause estimated credit losses to differ from historical experience. The factors include assessments of various economic conditions, significant events that occurred, geographic location, size and credit ratings of the customers. The Company may also record a specific reserve for individual accounts when the Company becomes aware of specific customer circumstances, such as in the case of a bankruptcy filing or deterioration in the customer’s operating results or financial position. Accounts deemed uncollectible are written off against the allowance for credit loss . On a quarterly basis, in accordance with ASC 326, the Company evaluates the collectability of outstanding accounts receivable balances to determine an allowance for credit loss that reflects its best estimate of the lifetime expected credit losses. Changes in the CECL allowance for accounts receivable are as follows (in thousands): ​ ​ ​ ​ ​ Balance, March 31, 2022 ​ $ 586 ​ Provision for credit losses ​ 4,277 ​ Write-offs ​ (50) ​ Balance, March 31, 2023 ​ $ 4,813 ​ Provision for credit losses ​ 439 ​ Write-offs ​ (1,965) ​ Balance, March 31, 2024 ​ $ 3,287 ​</t>
        </is>
      </c>
    </row>
    <row r="12">
      <c r="A12" s="4" t="inlineStr">
        <is>
          <t>Inventories</t>
        </is>
      </c>
      <c r="B12" s="4" t="inlineStr">
        <is>
          <t>Inventories</t>
        </is>
      </c>
    </row>
    <row r="13">
      <c r="A13" s="4" t="inlineStr">
        <is>
          <t>Depreciation and Amortization</t>
        </is>
      </c>
      <c r="B13" s="4" t="inlineStr">
        <is>
          <t>Depreciation and Amortization two remaining lease term or the estimated useful lives of the assets, whichever is shorter</t>
        </is>
      </c>
    </row>
    <row r="14">
      <c r="A14" s="4" t="inlineStr">
        <is>
          <t>Long-Lived Assets</t>
        </is>
      </c>
      <c r="B14" s="4" t="inlineStr">
        <is>
          <t>Long-Lived Assets</t>
        </is>
      </c>
    </row>
    <row r="15">
      <c r="A15" s="4" t="inlineStr">
        <is>
          <t>Deferred Revenue</t>
        </is>
      </c>
      <c r="B15" s="4" t="inlineStr">
        <is>
          <t>Deferred Revenue</t>
        </is>
      </c>
    </row>
    <row r="16">
      <c r="A16" s="4" t="inlineStr">
        <is>
          <t>Temporary Equity</t>
        </is>
      </c>
      <c r="B16" s="4" t="inlineStr">
        <is>
          <t xml:space="preserve">Temporary Equity </t>
        </is>
      </c>
    </row>
    <row r="17">
      <c r="A17" s="4" t="inlineStr">
        <is>
          <t>Revenue</t>
        </is>
      </c>
      <c r="B17" s="4" t="inlineStr">
        <is>
          <t>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Microturbine Products Accessories Parts and Services Factory Protection Plan and Service Cost Reimbursement 30-day Comprehensive factory protection plan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solidated Balance Sheets. Once control transfers to the customer and the Company meets the revenue recognition criteria, the deferred revenue is recognized in the Consolidated Statement of Operations. The deferred revenue relating to the annual maintenance service contracts is recognized in the Consolidated Statement of Operations on a straight-line basis over the expected term of the contract. Some FPPs offer labor reimbursement on the labor performed on a microturbine system. Due to the nature of the arrangement, labor reimbursements are accounted for under ASC 460. An Authorized Service Provider (ASP) must perform the labor. ASPs submit claims for labor reimbursements and are credited for the cost of labor if the repairs meet the Company’s prescribed standards. The Company is unable to develop a reasonable estimate of the maximum potential payout under these arrangements because the FPPs do not contain a limit on the number of labor reimbursements that may be submitted. However, given historical practice, the Company has priced the FPP to cover all costs incurred related to the labor reimbursement and is not exposed to significant losses over the FPP premium. The labor reimbursement is separate and distinct from the parts offering; therefore, the Company allocates a portion of the transaction price to the labor reimbursement based on SSP. The Company applies judgment in determining the SSP as the labor reimbursement is not sold separately. The Company will recognize a liability at the inception of the executed FPP agreement for the premium received in advance for the Labor offering. Income will be recognized on a net, straight-line basis with labor reimbursement costs recognized when incurred.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Practical Expedients The Company applies a practical expedient to expense costs as incurred for costs to obtain a contract when the amortization period would have been one year or less. These costs are recorded within sales and marketing expenses in the accompanying Consolidated Statement of Operations.</t>
        </is>
      </c>
    </row>
    <row r="18">
      <c r="A18" s="4" t="inlineStr">
        <is>
          <t>Warranty</t>
        </is>
      </c>
      <c r="B18" s="4" t="inlineStr">
        <is>
          <t>Warranty</t>
        </is>
      </c>
    </row>
    <row r="19">
      <c r="A19" s="4" t="inlineStr">
        <is>
          <t>Research and Development ("R&amp;D")</t>
        </is>
      </c>
      <c r="B19" s="4" t="inlineStr">
        <is>
          <t>Research and Development (“R&amp;D”)</t>
        </is>
      </c>
    </row>
    <row r="20">
      <c r="A20" s="4" t="inlineStr">
        <is>
          <t>Income Taxes</t>
        </is>
      </c>
      <c r="B20" s="4" t="inlineStr">
        <is>
          <t xml:space="preserve">Income Taxes ASC Topic 740-10, Income Taxes </t>
        </is>
      </c>
    </row>
    <row r="21">
      <c r="A21" s="4" t="inlineStr">
        <is>
          <t>Contingencies</t>
        </is>
      </c>
      <c r="B21" s="4" t="inlineStr">
        <is>
          <t>Contingencies</t>
        </is>
      </c>
    </row>
    <row r="22">
      <c r="A22" s="4" t="inlineStr">
        <is>
          <t>Risk Concentrations</t>
        </is>
      </c>
      <c r="B22" s="4" t="inlineStr">
        <is>
          <t>Risk Concentrations Sales to Cal Microturbine and E-Finity Distributed Generation (“E-Finity”) accounted for 16% and 13%, respectively, of the Company’s revenue for Fiscal 2024. Sales to E-Finity and RSP Systems accounted for 12% and 11%, respectively, of the Company’s revenue for Fiscal 2023. Additionally, Supernova and CES accounted for 14% and 11% of net accounts receivable as of March 31, 2024, respectively, and E-Finity accounted for 12% of net accounts receivable as of March 31, 2023. Certain components of the Company’s products are available from a limited number of suppliers. An interruption in supply could cause a delay in manufacturing, which would affect operating results adversely.</t>
        </is>
      </c>
    </row>
    <row r="23">
      <c r="A23" s="4" t="inlineStr">
        <is>
          <t>Estimates and Assumptions</t>
        </is>
      </c>
      <c r="B23" s="4" t="inlineStr">
        <is>
          <t>Estimates and Assumptions</t>
        </is>
      </c>
    </row>
    <row r="24">
      <c r="A24" s="4" t="inlineStr">
        <is>
          <t>Net Income (Loss) Per Common Share</t>
        </is>
      </c>
      <c r="B24" s="4" t="inlineStr">
        <is>
          <t xml:space="preserve">Net Income (Loss) Per Common Share As a result of the cancellations to these instruments on the Effective Date of the Plan, the Company did not have any outstanding stock options or warrants at March 31, 2024. There was no change in the carrying value of the redeemable controlling interests for the year ended March 31, 2024 as the carrying value equaled the fair value at issuance. </t>
        </is>
      </c>
    </row>
    <row r="25">
      <c r="A25" s="4" t="inlineStr">
        <is>
          <t>Stock-Based Compensation</t>
        </is>
      </c>
      <c r="B25" s="4" t="inlineStr">
        <is>
          <t>Stock-Based Compensation</t>
        </is>
      </c>
    </row>
    <row r="26">
      <c r="A26" s="4" t="inlineStr">
        <is>
          <t>Leases</t>
        </is>
      </c>
      <c r="B26" s="4" t="inlineStr">
        <is>
          <t>Leases In calculating the right-of-use asset and lease liability, the Company elected to combine lease and non-lease components and elected not to recognize right-of-use assets and lease liabilities for short-term leases having initial terms of twelve months or less and recognizes rent expense on a straight-line basis over the lease term.</t>
        </is>
      </c>
    </row>
    <row r="27">
      <c r="A27" s="4" t="inlineStr">
        <is>
          <t>Going Concern</t>
        </is>
      </c>
      <c r="B27" s="4" t="inlineStr">
        <is>
          <t>Going Concern</t>
        </is>
      </c>
    </row>
    <row r="28">
      <c r="A28" s="4" t="inlineStr">
        <is>
          <t>Segment Reporting</t>
        </is>
      </c>
      <c r="B28" s="4" t="inlineStr">
        <is>
          <t xml:space="preserve">Segment Reporting Segment Reporting (“ASC 280”) under ASC 280. Operating segments are defined as components of an enterprise about which separate financial information is evaluated regularly by the chief operating decision maker (“CODM”) to allocate resources and assess performance. The Company defines its CODM to be the Chief Executive Officer. The Company is considered to be a single reporting segment. The business activities of this reporting segment are the development, manufacture and sale of turbine generator sets and their related parts and services. </t>
        </is>
      </c>
    </row>
    <row r="29">
      <c r="A29" s="4" t="inlineStr">
        <is>
          <t>Impact of Recently Issued Accounting Standards</t>
        </is>
      </c>
      <c r="B29" s="4" t="inlineStr">
        <is>
          <t xml:space="preserve">Impact of Recently Issued Accounting Standards Adopted In June 2016, the FASB issued ASU No. 2016-13, Financial Instruments—Credit Losses Measurement of Credit Losses on Financial Instruments Not Yet Adopted In November 2023, the FASB issued ASU No. 2023-07, Segment Reporting : Improvements to Reportable Segment Disclosures In December 2023, the FASB issued ASU No. 2023-09, Income Taxes: Improvements to Income Tax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Going Concern (Tables)</t>
        </is>
      </c>
      <c r="B1" s="2" t="inlineStr">
        <is>
          <t>12 Months Ended</t>
        </is>
      </c>
    </row>
    <row r="2">
      <c r="B2" s="2" t="inlineStr">
        <is>
          <t>Mar. 31, 2024</t>
        </is>
      </c>
    </row>
    <row r="3">
      <c r="A3" s="3" t="inlineStr">
        <is>
          <t>Basis of Presentation, Significant Accounting Policies and Going Concern</t>
        </is>
      </c>
      <c r="B3" s="4" t="inlineStr">
        <is>
          <t xml:space="preserve"> </t>
        </is>
      </c>
    </row>
    <row r="4">
      <c r="A4" s="4" t="inlineStr">
        <is>
          <t>Schedule of changes in the accounts receivable allowances</t>
        </is>
      </c>
      <c r="B4" s="4" t="inlineStr">
        <is>
          <t>Changes in the CECL allowance for accounts receivable are as follows (in thousands): ​ ​ ​ ​ ​ Balance, March 31, 2022 ​ $ 586 ​ Provision for credit losses ​ 4,277 ​ Write-offs ​ (50) ​ Balance, March 31, 2023 ​ $ 4,813 ​ Provision for credit losses ​ 439 ​ Write-offs ​ (1,965) ​ Balance, March 31, 2024 ​ $ 3,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hapter 11 Proceedings and Emergence (Tables)</t>
        </is>
      </c>
      <c r="B1" s="2" t="inlineStr">
        <is>
          <t>12 Months Ended</t>
        </is>
      </c>
    </row>
    <row r="2">
      <c r="B2" s="2" t="inlineStr">
        <is>
          <t>Mar. 31, 2024</t>
        </is>
      </c>
    </row>
    <row r="3">
      <c r="A3" s="3" t="inlineStr">
        <is>
          <t>Chapter 11 Proceedings and Emergence</t>
        </is>
      </c>
      <c r="B3" s="4" t="inlineStr">
        <is>
          <t xml:space="preserve"> </t>
        </is>
      </c>
    </row>
    <row r="4">
      <c r="A4" s="4" t="inlineStr">
        <is>
          <t>Schedule of gain on extinguishment of debt</t>
        </is>
      </c>
      <c r="B4" s="4" t="inlineStr">
        <is>
          <t>The components of the gain were as follows (in thousands): ​ ​ ​ ​ Pre-petition senior secured principal $ 53,000 Accrued interest and fees on pre-petition senior secured principal ​ 3,953 Additional New Money DIP Notes 12,000 DIP commitment fee ​ 600 DIP PIK interest (post-petition interest) ​ 755 New Money Exit Notes ​ 3,000 Fair value of Preferred Units of Operating Subsidiary exchanged ​ (13,859) Fair value of Exit Notes and net retained assets ​ (24,106) Total gain from debt extinguishment $ 35,343</t>
        </is>
      </c>
    </row>
    <row r="5">
      <c r="A5" s="4" t="inlineStr">
        <is>
          <t>Summary of components of organization items</t>
        </is>
      </c>
      <c r="B5" s="4" t="inlineStr">
        <is>
          <t>The table below lists the components of reorganization items for Fiscal 2024 (in thousands): ​ ​ ​ ​ Professional fees ​ $ (2,750) Adjustment of debt to approved claim ​ ​ 512 DIP commitment fee ​ ​ (600) Gain on debt extinguishment ​ ​ 35,343 Total reorganization items, net ​ $ 32,5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Mar. 31, 2024</t>
        </is>
      </c>
    </row>
    <row r="3">
      <c r="A3" s="3" t="inlineStr">
        <is>
          <t>Inventories</t>
        </is>
      </c>
      <c r="B3" s="4" t="inlineStr">
        <is>
          <t xml:space="preserve"> </t>
        </is>
      </c>
    </row>
    <row r="4">
      <c r="A4" s="4" t="inlineStr">
        <is>
          <t>Summary of inventory</t>
        </is>
      </c>
      <c r="B4" s="4" t="inlineStr">
        <is>
          <t>Inventories are valued at the lower of cost (determined on a FIFO basis) or net realizable value and consisted of the following (in thousands): ​ ​ ​ ​ ​ ​ ​ ​ ​ ​ March 31, ​ March 31, ​ ​ 2024 2023 Raw materials ​ $ 23,779 ​ $ 26,745 ​ Finished goods ​ ​ 780 ​ ​ 13,695 ​ Total ​ ​ 24,559 ​ ​ 40,440 ​ Less: non-current portion ​ ​ (3,917) ​ ​ (3,112) ​ Total inventory, net non-current portion ​ $ 20,642 ​ $ 37,328 ​</t>
        </is>
      </c>
    </row>
    <row r="5">
      <c r="A5" s="4" t="inlineStr">
        <is>
          <t>Schedule of expected usage for non-current inventory</t>
        </is>
      </c>
      <c r="B5" s="4" t="inlineStr">
        <is>
          <t>The Company expects to use the non-current portion of the inventories on hand as of March 31, 2024 over the periods presented in the following table (in thousands): ​ ​ ​ ​ ​ ​ ​ ​ ​ Non-current Inventory ​ ​ ​ Balance Expected ​ Expected Period of Use ​ to be Used 13 to 24 months ​ $ 2,106 ​ 25 to 36 months ​ 1,811 ​ Total ​ $ 3,91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Mar. 31, 2023</t>
        </is>
      </c>
    </row>
    <row r="2">
      <c r="A2" s="3" t="inlineStr">
        <is>
          <t>Accounts receivable, allowances</t>
        </is>
      </c>
      <c r="B2" s="4" t="inlineStr">
        <is>
          <t xml:space="preserve"> </t>
        </is>
      </c>
      <c r="C2" s="4" t="inlineStr">
        <is>
          <t xml:space="preserve"> </t>
        </is>
      </c>
    </row>
    <row r="3">
      <c r="A3" s="4" t="inlineStr">
        <is>
          <t>Accounts receivable, allowances</t>
        </is>
      </c>
      <c r="B3" s="8" t="n">
        <v>3287</v>
      </c>
      <c r="C3" s="8" t="n">
        <v>4813</v>
      </c>
    </row>
    <row r="4">
      <c r="A4" s="3" t="inlineStr">
        <is>
          <t>Preferred stock</t>
        </is>
      </c>
      <c r="B4" s="4" t="inlineStr">
        <is>
          <t xml:space="preserve"> </t>
        </is>
      </c>
      <c r="C4" s="4" t="inlineStr">
        <is>
          <t xml:space="preserve"> </t>
        </is>
      </c>
    </row>
    <row r="5">
      <c r="A5" s="4" t="inlineStr">
        <is>
          <t>Preferred stock, par value (in dollars per share)</t>
        </is>
      </c>
      <c r="B5" s="5" t="n">
        <v>0.001</v>
      </c>
      <c r="C5" s="5" t="n">
        <v>0.001</v>
      </c>
    </row>
    <row r="6">
      <c r="A6" s="4" t="inlineStr">
        <is>
          <t>Preferred stock, shares authorized (in shares)</t>
        </is>
      </c>
      <c r="B6" s="7" t="n">
        <v>1000000</v>
      </c>
      <c r="C6" s="7" t="n">
        <v>1000000</v>
      </c>
    </row>
    <row r="7">
      <c r="A7" s="4" t="inlineStr">
        <is>
          <t>Preferred stock, shares issued (in shares)</t>
        </is>
      </c>
      <c r="B7" s="7" t="n">
        <v>0</v>
      </c>
      <c r="C7" s="7" t="n">
        <v>0</v>
      </c>
    </row>
    <row r="8">
      <c r="A8" s="3" t="inlineStr">
        <is>
          <t>Treasury stock</t>
        </is>
      </c>
      <c r="B8" s="4" t="inlineStr">
        <is>
          <t xml:space="preserve"> </t>
        </is>
      </c>
      <c r="C8" s="4" t="inlineStr">
        <is>
          <t xml:space="preserve"> </t>
        </is>
      </c>
    </row>
    <row r="9">
      <c r="A9" s="4" t="inlineStr">
        <is>
          <t>Treasury stock, shares (in shares)</t>
        </is>
      </c>
      <c r="B9" s="7" t="n">
        <v>0</v>
      </c>
      <c r="C9" s="7" t="n">
        <v>117014</v>
      </c>
    </row>
    <row r="10">
      <c r="A10" s="4" t="inlineStr">
        <is>
          <t>Common Stock</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par value (in dollars per share)</t>
        </is>
      </c>
      <c r="B12" s="5" t="n">
        <v>0.001</v>
      </c>
      <c r="C12" s="5" t="n">
        <v>0.001</v>
      </c>
    </row>
    <row r="13">
      <c r="A13" s="4" t="inlineStr">
        <is>
          <t>Common stock, shares authorized (in shares)</t>
        </is>
      </c>
      <c r="B13" s="7" t="n">
        <v>59400000</v>
      </c>
      <c r="C13" s="7" t="n">
        <v>51500000</v>
      </c>
    </row>
    <row r="14">
      <c r="A14" s="4" t="inlineStr">
        <is>
          <t>Common stock, shares issued (in shares)</t>
        </is>
      </c>
      <c r="B14" s="7" t="n">
        <v>18540789</v>
      </c>
      <c r="C14" s="7" t="n">
        <v>18511555</v>
      </c>
    </row>
    <row r="15">
      <c r="A15" s="4" t="inlineStr">
        <is>
          <t>Common stock, shares outstanding (in shares)</t>
        </is>
      </c>
      <c r="B15" s="7" t="n">
        <v>18540789</v>
      </c>
      <c r="C15" s="7" t="n">
        <v>18394541</v>
      </c>
    </row>
    <row r="16">
      <c r="A16" s="4" t="inlineStr">
        <is>
          <t>Non-Voting Common Stock</t>
        </is>
      </c>
      <c r="B16" s="4" t="inlineStr">
        <is>
          <t xml:space="preserve"> </t>
        </is>
      </c>
      <c r="C16" s="4" t="inlineStr">
        <is>
          <t xml:space="preserve"> </t>
        </is>
      </c>
    </row>
    <row r="17">
      <c r="A17" s="3" t="inlineStr">
        <is>
          <t>Common stock</t>
        </is>
      </c>
      <c r="B17" s="4" t="inlineStr">
        <is>
          <t xml:space="preserve"> </t>
        </is>
      </c>
      <c r="C17" s="4" t="inlineStr">
        <is>
          <t xml:space="preserve"> </t>
        </is>
      </c>
    </row>
    <row r="18">
      <c r="A18" s="4" t="inlineStr">
        <is>
          <t>Common stock, par value (in dollars per share)</t>
        </is>
      </c>
      <c r="B18" s="5" t="n">
        <v>0.001</v>
      </c>
      <c r="C18" s="5" t="n">
        <v>0.001</v>
      </c>
    </row>
    <row r="19">
      <c r="A19" s="4" t="inlineStr">
        <is>
          <t>Common stock, shares authorized (in shares)</t>
        </is>
      </c>
      <c r="B19" s="7" t="n">
        <v>600000</v>
      </c>
      <c r="C19" s="7" t="n">
        <v>600000</v>
      </c>
    </row>
    <row r="20">
      <c r="A20" s="4" t="inlineStr">
        <is>
          <t>Common stock, shares issued (in shares)</t>
        </is>
      </c>
      <c r="B20" s="7" t="n">
        <v>508475</v>
      </c>
      <c r="C20" s="7" t="n">
        <v>0</v>
      </c>
    </row>
    <row r="21">
      <c r="A21" s="4" t="inlineStr">
        <is>
          <t>Common stock, shares outstanding (in shares)</t>
        </is>
      </c>
      <c r="B21" s="7" t="n">
        <v>508475</v>
      </c>
      <c r="C2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Equipment and Rental Assets (Tables)</t>
        </is>
      </c>
      <c r="B1" s="2" t="inlineStr">
        <is>
          <t>12 Months Ended</t>
        </is>
      </c>
    </row>
    <row r="2">
      <c r="B2" s="2" t="inlineStr">
        <is>
          <t>Mar. 31, 2024</t>
        </is>
      </c>
    </row>
    <row r="3">
      <c r="A3" s="3" t="inlineStr">
        <is>
          <t>Property, Plant, Equipment and Rental Assets</t>
        </is>
      </c>
      <c r="B3" s="4" t="inlineStr">
        <is>
          <t xml:space="preserve"> </t>
        </is>
      </c>
    </row>
    <row r="4">
      <c r="A4" s="4" t="inlineStr">
        <is>
          <t>Schedule of property, plant, equipment and rental assets</t>
        </is>
      </c>
      <c r="B4" s="4" t="inlineStr">
        <is>
          <t>Property, plant, equipment and rental assets consisted of the following (in thousands): ​ ​ ​ ​ ​ ​ ​ ​ ​ ​ March 31, ​ March 31, ​ ​ 2024 2023 Machinery, equipment, automobiles and furniture ​ $ 14,921 ​ $ 14,760 Leasehold improvements ​ 8,889 ​ 8,868 Molds and tooling ​ ​ 3,476 ​ ​ 3,516 ​ Rental assets ​ ​ 31,762 ​ ​ 26,868 ​ ​ ​ 59,048 ​ 54,012 ​ Less: accumulated depreciation ​ (33,194) ​ (29,737) ​ Total property, plant, equipment and rental assets, net ​ $ 25,854 ​ $ 24,2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Warranty Reserve (Tables)</t>
        </is>
      </c>
      <c r="B1" s="2" t="inlineStr">
        <is>
          <t>12 Months Ended</t>
        </is>
      </c>
    </row>
    <row r="2">
      <c r="B2" s="2" t="inlineStr">
        <is>
          <t>Mar. 31, 2024</t>
        </is>
      </c>
    </row>
    <row r="3">
      <c r="A3" s="3" t="inlineStr">
        <is>
          <t>Accrued Warranty Reserve</t>
        </is>
      </c>
      <c r="B3" s="4" t="inlineStr">
        <is>
          <t xml:space="preserve"> </t>
        </is>
      </c>
    </row>
    <row r="4">
      <c r="A4" s="4" t="inlineStr">
        <is>
          <t>Schedule of changes in accrued warranty reserve</t>
        </is>
      </c>
      <c r="B4" s="4" t="inlineStr">
        <is>
          <t>Changes in the accrued warranty reserve consisted of the following (in thousands): ​ ​ ​ ​ ​ ​ ​ ​ ​ ​ ​ March 31, March 31, ​ ​ 2024 ​ 2023 ​ Balance, beginning of the period ​ $ 1,576 ​ $ 1,483 ​ Standard warranty provision ​ 32 ​ 592 ​ Deductions for warranty claims ​ (171) ​ (499) ​ Balance, end of the period ​ $ 1,437 ​ $ 1,57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Mar. 31, 2024</t>
        </is>
      </c>
    </row>
    <row r="3">
      <c r="A3" s="3" t="inlineStr">
        <is>
          <t>Revenue Recognition</t>
        </is>
      </c>
      <c r="B3" s="4" t="inlineStr">
        <is>
          <t xml:space="preserve"> </t>
        </is>
      </c>
    </row>
    <row r="4">
      <c r="A4" s="4" t="inlineStr">
        <is>
          <t>Schedule of disaggregated revenue by business group</t>
        </is>
      </c>
      <c r="B4" s="4" t="inlineStr">
        <is>
          <t>The following table presents disaggregated revenue by business group (in thousands): ​ ​ ​ ​ ​ ​ ​ ​ ​ Year Ended March 31, ​ 2024 2023 Microturbine Products ​ $ 47,787 ​ $ 33,196 Accessories ​ ​ 1,320 ​ ​ 1,837 Total Product and Accessories ​ ​ 49,107 ​ ​ 35,033 ​ ​ ​ ​ ​ ​ ​ Parts and Service ​ ​ 30,681 ​ ​ 30,684 Rentals ​ 11,431 ​ 8,165 Total Revenue ​ $ 91,219 ​ $ 73,882</t>
        </is>
      </c>
    </row>
    <row r="5">
      <c r="A5" s="4" t="inlineStr">
        <is>
          <t>Schedule of disaggregated revenue by geography based on the primary operating location</t>
        </is>
      </c>
      <c r="B5" s="4" t="inlineStr">
        <is>
          <t>The following table presents disaggregated revenue by geography based on the primary operating location of the Company’s customers (in thousands): ​ ​ ​ ​ ​ ​ ​ ​ ​ ​ Year Ended March 31, ​ 2024 2023 United States ​ $ 54,574 ​ $ 45,071 ​ Mexico ​ 5,070 ​ 2,990 ​ All other North America ​ 1,278 ​ 1,412 ​ Total North America ​ 60,922 ​ 49,473 ​ Russia ​ — ​ 3,045 ​ All other Europe ​ ​ 18,333 ​ ​ 11,553 ​ Total Europe ​ ​ 18,333 ​ ​ 14,598 ​ Asia ​ 3,137 ​ 3,251 ​ Australia ​ 4,746 ​ 2,840 ​ All other ​ 4,081 ​ 3,720 ​ Total Revenue ​ $ 91,219 ​ $ 73,882 ​</t>
        </is>
      </c>
    </row>
    <row r="6">
      <c r="A6" s="4" t="inlineStr">
        <is>
          <t>Schedule of changes in deferred revenue</t>
        </is>
      </c>
      <c r="B6" s="4" t="inlineStr">
        <is>
          <t>Changes in deferred revenue consisted of the following (in thousands): ​ ​ ​ ​ ​ ​ ​ ​ ​ ​ March 31, ​ March 31, ​ ​ 2024 ​ 2023 Opening balance, beginning of the year ​ $ 24,189 ​ $ 15,816 Closing balance, end of the year ​ $ 11,858 ​ $ 24,189 Revenue recognized during the year from: ​ ​ ​ ​ ​ ​ Amounts included in deferred revenue at the beginning of the year ​ $ 16,527 ​ $ 13,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es</t>
        </is>
      </c>
      <c r="B3" s="4" t="inlineStr">
        <is>
          <t xml:space="preserve"> </t>
        </is>
      </c>
    </row>
    <row r="4">
      <c r="A4" s="4" t="inlineStr">
        <is>
          <t>Schedule of loss before provision for income taxes</t>
        </is>
      </c>
      <c r="B4" s="4" t="inlineStr">
        <is>
          <t>Income (loss) before provision for income taxes consisted of the following for the years ended March 31, 2024 and 2023 (in thousands): ​ ​ ​ ​ ​ ​ ​ ​ ​ ​ Year Ended March 31, ​ 2024 2023 United States ​ $ 7,357 ​ $ (24,560) ​ Foreign 49 45 ​ Income (loss) before provision for income taxes ​ $ 7,406 ​ $ (24,515) ​</t>
        </is>
      </c>
    </row>
    <row r="5">
      <c r="A5" s="4" t="inlineStr">
        <is>
          <t>Schedule of reconciliation of income tax (benefit) expense to the federal statutory rate</t>
        </is>
      </c>
      <c r="B5" s="4" t="inlineStr">
        <is>
          <t>A reconciliation of income tax expense to the federal statutory rate follows (in thousands): ​ ​ ​ ​ ​ ​ ​ ​ ​ ​ ​ Year Ended March 31, ​ 2024 2023 Federal income tax benefit at the statutory rate ​ $ 1,556 ​ $ (5,148) ​ State taxes, net of federal effect (609) (1,837) ​ Expiring NOLs and tax credits ​ ​ — ​ ​ 10,156 ​ Redeemable noncontrolling interest ​ ​ 973 ​ ​ — ​ Impact of Chapter 11 reorganization, net ​ ​ 147,838 ​ ​ — ​ Impact of state rate change ​ — ​ 107 ​ Valuation allowance ​ (153,075) ​ (3,532) ​ Shortfall in tax benefit—stock compensation ​ — ​ 262 ​ True-up ​ ​ 3,326 ​ ​ (5) ​ Other ​ 5 ​ 4 ​ Income tax expense ​ $ 14 ​ $ 7 ​</t>
        </is>
      </c>
    </row>
    <row r="6">
      <c r="A6" s="4" t="inlineStr">
        <is>
          <t>Schedule of the Company's deferred tax assets and liabilities</t>
        </is>
      </c>
      <c r="B6" s="4" t="inlineStr">
        <is>
          <t>The Company’s deferred tax assets and liabilities consisted of the following at March 31, 2024 and 2023 (in thousands): ​ ​ ​ ​ ​ ​ ​ ​ Year Ended March 31, ​ ​ 2024 2023 Deferred tax assets: ​ ​ ​ ​ ​ ​ Inventories ​ $ — ​ $ 3,456 Warranty reserve ​ — ​ 3,140 Bad debt reserve ​ ​ — ​ ​ 1,217 Deferred revenue ​ — ​ 2,385 NOL carryforwards ​ 144 ​ 126,180 Tax credit carryforwards ​ — ​ 12,686 Depreciation, amortization and impairment loss ​ — ​ 496 Lease liability ​ — ​ 2,113 Interest limitation ​ — ​ 6,330 Other ​ — ​ 1,279 Deferred tax assets ​ 144 ​ 159,282 Valuation allowance for deferred tax assets ​ (96) ​ (153,171) Deferred tax assets, net of valuation allowance ​ 48 ​ 6,111 Deferred tax liabilities: ​ ​ ​ ​ ​ ​ Investment in Partnership ​ ​ (48) ​ ​ — Depreciation, amortization and impairment loss ​ — ​ (3,998) Right-of-use assets ​ — ​ (2,113) Net deferred tax assets ​ $ — ​ $ —</t>
        </is>
      </c>
    </row>
    <row r="7">
      <c r="A7" s="4" t="inlineStr">
        <is>
          <t>Schedule of the Company's NOL and tax credit carry forwards for federal and state income tax purposes</t>
        </is>
      </c>
      <c r="B7" s="4" t="inlineStr">
        <is>
          <t>The Company’s NOL for federal and state income tax purposes at March 31, 2024 were as follows (in thousands): ​ ​ ​ ​ ​ ​ ​ ​ ​ ​ ​ ​ Expiration ​ ​ Amount Period Federal NOL ​ $ 595 Indefinite ​ State NOL ​ $ 151 2044 ​</t>
        </is>
      </c>
    </row>
    <row r="8">
      <c r="A8" s="4" t="inlineStr">
        <is>
          <t>Schedule of reconciliation of the beginning and ending amount of total gross unrecognized tax benefits</t>
        </is>
      </c>
      <c r="B8" s="4" t="inlineStr">
        <is>
          <t>A reconciliation of the beginning and ending amount of total gross unrecognized tax benefits is as follows (in thousands): ​ ​ ​ ​ ​ ​ Balance at March 31, 2022 ​ $ 1,898 ​ Lapse of statute of limitations ​ (42) ​ Balance at March 31, 2023 ​ $ 1,856 ​ Gross decrease due to Chapter 11 reorganization ​ (1,856) ​ Balance at March 31, 2024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rmanent Equity (Tables)</t>
        </is>
      </c>
      <c r="B1" s="2" t="inlineStr">
        <is>
          <t>12 Months Ended</t>
        </is>
      </c>
    </row>
    <row r="2">
      <c r="B2" s="2" t="inlineStr">
        <is>
          <t>Mar. 31, 2024</t>
        </is>
      </c>
    </row>
    <row r="3">
      <c r="A3" s="3" t="inlineStr">
        <is>
          <t>Permanent Equity</t>
        </is>
      </c>
      <c r="B3" s="4" t="inlineStr">
        <is>
          <t xml:space="preserve"> </t>
        </is>
      </c>
    </row>
    <row r="4">
      <c r="A4" s="4" t="inlineStr">
        <is>
          <t>Summary of stock-based compensation expense by statement of operations line item</t>
        </is>
      </c>
      <c r="B4" s="4" t="inlineStr">
        <is>
          <t>The following table summarizes, by Consolidated Statements of Operations line item, stock-based compensation expense (in thousands): ​ ​ ​ ​ ​ ​ ​ ​ ​ ​ Year Ended March 31, ​ ​ 2024 2023 Cost of goods sold ​ $ 139 $ 37 ​ Research and development ​ 93 ​ 97 ​ Selling, general and administrative ​ 1,825 ​ 729 ​ Stock-based compensation expense ​ $ 2,057 ​ $ 863 ​</t>
        </is>
      </c>
    </row>
    <row r="5">
      <c r="A5" s="4" t="inlineStr">
        <is>
          <t>Summary of restricted stock unit and performance restricted stock unit ("PRSU") activity</t>
        </is>
      </c>
      <c r="B5" s="4" t="inlineStr">
        <is>
          <t>​ ​ ​ ​ ​ ​ ​ ​ ​ ​ ​ ​ Weighted ​ ​ ​ ​ ​ Average Grant ​ ​ ​ ​ ​ Date Fair ​ Restricted Stock Units and Performance Restricted Stock Units ​ Shares ​ Value Non-vested restricted stock units outstanding at March 31, 2023 842,631 ​ $ 3.13 ​ Granted 1,647,538 ​ ​ 1.20 ​ Vested and issued (673,084) ​ ​ 1.08 ​ Forfeited/cancelled (1,357,085) ​ ​ 0.71 ​ Non-vested restricted stock units outstanding at March 31, 2024 460,000 ​ ​ — ​ Restricted stock units expected to vest beyond March 31, 2024 460,000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mporary Equity (Tables)</t>
        </is>
      </c>
      <c r="B1" s="2" t="inlineStr">
        <is>
          <t>12 Months Ended</t>
        </is>
      </c>
    </row>
    <row r="2">
      <c r="B2" s="2" t="inlineStr">
        <is>
          <t>Mar. 31, 2024</t>
        </is>
      </c>
    </row>
    <row r="3">
      <c r="A3" s="3" t="inlineStr">
        <is>
          <t>Temporary Equity</t>
        </is>
      </c>
      <c r="B3" s="4" t="inlineStr">
        <is>
          <t xml:space="preserve"> </t>
        </is>
      </c>
    </row>
    <row r="4">
      <c r="A4" s="4" t="inlineStr">
        <is>
          <t>Schedule of preferred units valuation assumptions</t>
        </is>
      </c>
      <c r="B4" s="4" t="inlineStr">
        <is>
          <t xml:space="preserve">​ ​ ​ ​ ​ ​ ​ ​ ​ ​ As of ​ ​ March 31, 2024 ​ ​ December 7, 2023 ​ Fair value of common units ​ $ 1.15 ​ $ 1.15 ​ Dividend yield ​ ​ — % ​ — % Volatility ​ ​ 93.0 % ​ 92.5 % Risk-free interest rate ​ ​ 4.2 % ​ 4.1 % Expected term ​ ​ 6.2 years ​ ​ 6.5 year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12 Months Ended</t>
        </is>
      </c>
    </row>
    <row r="2">
      <c r="B2" s="2" t="inlineStr">
        <is>
          <t>Mar. 31, 2024</t>
        </is>
      </c>
    </row>
    <row r="3">
      <c r="A3" s="3" t="inlineStr">
        <is>
          <t>Debt</t>
        </is>
      </c>
      <c r="B3" s="4" t="inlineStr">
        <is>
          <t xml:space="preserve"> </t>
        </is>
      </c>
    </row>
    <row r="4">
      <c r="A4" s="4" t="inlineStr">
        <is>
          <t>Schedule of maturities of the long-term debt</t>
        </is>
      </c>
      <c r="B4" s="4" t="inlineStr">
        <is>
          <t>​ ​ ​ ​ ​ ​ ​ ​ ​ ​ Year Ending March 31, ​ 2025 ​ $ — ​ 2026 ​ ​ 7,151 ​ 2027 ​ ​ 21,760 ​ 2028 ​ ​ — ​ 2029 ​ ​ — ​ Thereafter ​ ​ — ​ Total expected future maturities ​ $ 28,911 ​</t>
        </is>
      </c>
    </row>
    <row r="5">
      <c r="A5" s="4" t="inlineStr">
        <is>
          <t>Schedule of minimum consolidated adjusted EBITDA to be maintained as covenant</t>
        </is>
      </c>
      <c r="B5" s="4" t="inlineStr">
        <is>
          <t xml:space="preserve">​ ​ ​ Fiscal Quarter Ending Consolidated Adjusted EBITDA September 30, 2024 $2,500,000 December 31, 2024 $4,000,000 March 31, 2025 $5,000,000 June 30, 2025 $5,500,000 September 30, 2025 $6,000,000 December 31, 2025 $6,500,000 March 31, 2026 $8,000,000 June 30, 2026 $8,000,000 September 30, 2026 $8,0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ases</t>
        </is>
      </c>
      <c r="B3" s="4" t="inlineStr">
        <is>
          <t xml:space="preserve"> </t>
        </is>
      </c>
    </row>
    <row r="4">
      <c r="A4" s="4" t="inlineStr">
        <is>
          <t>Schedule of Company's minimum rental revenue to be received under operating leases</t>
        </is>
      </c>
      <c r="B4" s="4" t="inlineStr">
        <is>
          <t>At March 31, 2024, the Company’s minimum rental revenue to be received was as follows (in thousands): ​ ​ ​ ​ ​ ​ ​ ​ ​ ​ Leased ​ Owned and ​ Year Ending March 31, Assets Financed Assets 2025 ​ $ 2,827 ​ $ 8,620 ​ 2026 ​ 1,345 ​ 3,998 ​ 2027 ​ — ​ 653 ​ 2028 ​ — ​ 533 ​ 2029 ​ — ​ 279 ​ Thereafter ​ ​ — ​ ​ 792 ​ Total minimum rental revenue ​ $ 4,172 ​ $ 14,875 ​</t>
        </is>
      </c>
    </row>
    <row r="5">
      <c r="A5" s="4" t="inlineStr">
        <is>
          <t>Schedule of Company's minimum rental revenue to be received under finance leases</t>
        </is>
      </c>
      <c r="B5" s="4" t="inlineStr">
        <is>
          <t>At March 31, 2024, the Company’s minimum rental revenue to be received was as follows (in thousands): ​ ​ ​ ​ ​ ​ ​ ​ ​ ​ Leased ​ Owned and ​ Year Ending March 31, Assets Financed Assets 2025 ​ $ 2,827 ​ $ 8,620 ​ 2026 ​ 1,345 ​ 3,998 ​ 2027 ​ — ​ 653 ​ 2028 ​ — ​ 533 ​ 2029 ​ — ​ 279 ​ Thereafter ​ ​ — ​ ​ 792 ​ Total minimum rental revenue ​ $ 4,172 ​ $ 14,875 ​ ​</t>
        </is>
      </c>
    </row>
    <row r="6">
      <c r="A6" s="4" t="inlineStr">
        <is>
          <t>Schedule of operating leases</t>
        </is>
      </c>
      <c r="B6" s="4" t="inlineStr">
        <is>
          <t xml:space="preserve">The components of lease expense were as follows (in thousands): ​ ​ ​ ​ ​ ​ ​ ​ ​ Year Ended March 31, ​ 2024 2023 Finance lease costs (1) ​ $ 804 $ 697 Operating lease costs ​ ​ 4,948 ​ 2,291 Total lease costs ​ $ 5,752 $ 2,988 (1) Interest expense is included in finance lease costs. </t>
        </is>
      </c>
    </row>
    <row r="7">
      <c r="A7" s="4" t="inlineStr">
        <is>
          <t>Schedule of supplemental information related to the leases</t>
        </is>
      </c>
      <c r="B7" s="4" t="inlineStr">
        <is>
          <t>Supplemental balance sheet information related to the leases was as follows (in thousands): ​ ​ ​ ​ ​ ​ ​ March 31, 2024 ​ March 31, 2023 Finance lease right-of-use assets $ 4,391 ​ $ 4,529 Operating lease right-of-use assets ​ 12,279 ​ ​ 8,808 Total right-of-use assets $ 16,670 ​ $ 13,337 ​ ​ ​ ​ ​ ​ Finance lease liability, current $ 964 ​ $ 773 Operating lease liability, current ​ 4,041 ​ ​ 2,492 Finance lease liability, non-current ​ 2,300 ​ ​ 2,903 Operating lease liability, non-current 8,527 ​ 6,588 Total lease liabilities $ 15,832 ​ $ 12,756 ​ ​ ​ ​ ​ ​ Finance leases: ​ ​ ​ ​ ​ Weighted average remaining lease life 1.41 years ​ 2.27 years Weighted average discount rate ​ 13.00% ​ ​ 13.00% Operating leases: ​ ​ ​ ​ ​ Weighted average remaining lease life 4.48 years ​ 4.86 years Weighted average discount rate ​ 13.00% ​ ​ 12.00% Supplemental cash flow information related to the leases was as follows (in thousands): ​ ​ ​ ​ ​ ​ ​ Year Ended March 31, ​ 2024 ​ 2023 Cash paid for amounts included in the measurement of lease liabilities ​ ​ Finance cash flows from finance leases $ 173 ​ $ 803 Operating cash flows from finance leases $ 42 ​ $ 45 Operating cash flows from operating leases $ 4,930 ​ $ 2,258 Right-of-use assets obtained in exchange for lease obligations ​ ​ ​ ​ ​ Finance leases $ 447 ​ $ 3,991 Operating leases $ 6,901 ​ $ 4,179</t>
        </is>
      </c>
    </row>
    <row r="8">
      <c r="A8" s="4" t="inlineStr">
        <is>
          <t>Schedule of maturities of operating lease liabilities</t>
        </is>
      </c>
      <c r="B8" s="4" t="inlineStr">
        <is>
          <t>At March 31, 2024, the Company’s minimum commitments under non-cancelable operating and finance leases were as follows (in thousands): ​ ​ ​ ​ ​ ​ ​ ​ ​ Finance ​ Operating Year Ending March 31, Leases Leases 2025 ​ $ 1,108 ​ $ 5,380 2026 ​ ​ 2,059 ​ ​ 4,368 2027 ​ 252 ​ 1,747 2028 ​ — ​ 1,636 2029 ​ — ​ 1,337 Thereafter ​ ​ — ​ ​ 1,882 Total lease payments ​ $ 3,419 ​ $ 16,350 Less: imputed interest ​ ​ (155) ​ ​ (3,782) Present value of lease liabilities ​ $ 3,264 ​ $ 12,568 ​</t>
        </is>
      </c>
    </row>
    <row r="9">
      <c r="A9" s="4" t="inlineStr">
        <is>
          <t>Schedule of maturities of finance lease liabilities</t>
        </is>
      </c>
      <c r="B9" s="4" t="inlineStr">
        <is>
          <t>At March 31, 2024, the Company’s minimum commitments under non-cancelable operating and finance leases were as follows (in thousands): ​ ​ ​ ​ ​ ​ ​ ​ ​ Finance ​ Operating Year Ending March 31, Leases Leases 2025 ​ $ 1,108 ​ $ 5,380 2026 ​ ​ 2,059 ​ ​ 4,368 2027 ​ 252 ​ 1,747 2028 ​ — ​ 1,636 2029 ​ — ​ 1,337 Thereafter ​ ​ — ​ ​ 1,882 Total lease payments ​ $ 3,419 ​ $ 16,350 Less: imputed interest ​ ​ (155) ​ ​ (3,782) Present value of lease liabilities ​ $ 3,264 ​ $ 12,5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Balance Sheet Information (Tables)</t>
        </is>
      </c>
      <c r="B1" s="2" t="inlineStr">
        <is>
          <t>12 Months Ended</t>
        </is>
      </c>
    </row>
    <row r="2">
      <c r="B2" s="2" t="inlineStr">
        <is>
          <t>Mar. 31, 2024</t>
        </is>
      </c>
    </row>
    <row r="3">
      <c r="A3" s="3" t="inlineStr">
        <is>
          <t>Supplemental Balance Sheet Information</t>
        </is>
      </c>
      <c r="B3" s="4" t="inlineStr">
        <is>
          <t xml:space="preserve"> </t>
        </is>
      </c>
    </row>
    <row r="4">
      <c r="A4" s="4" t="inlineStr">
        <is>
          <t>Schedule of current and long-term portions of prepaid royalties</t>
        </is>
      </c>
      <c r="B4" s="4" t="inlineStr">
        <is>
          <t>The current and long-term portions of prepaid royalties and prepaid and other assets were as follows (in thousands): ​ ​ ​ ​ ​ ​ ​ ​ ​ March 31, ​ March 31, ​ 2024 2023 Other royalty-related current assets ​ $ 124 ​ $ 124 Other royalty-related noncurrent assets ​ ​ 2,239 ​ 2,381 Total royalty-related assets ​ $ 2,363 ​ $ 2,505 Prepaid vendor inventory ​ ​ 3,417 ​ ​ 3,536 Prepaid Insurance ​ ​ 908 ​ ​ 16 Deposits ​ ​ 366 ​ ​ 330 Prepaid taxes ​ ​ 397 ​ ​ 2,248 Other Assets ​ ​ 1,035 ​ ​ 1,403 Total Prepaid expenses, other current assets and other assets ​ $ 8,486 ​ $ 10,038</t>
        </is>
      </c>
    </row>
    <row r="5">
      <c r="A5" s="4" t="inlineStr">
        <is>
          <t>Schedule of accounts payable and accrued expenses</t>
        </is>
      </c>
      <c r="B5" s="4" t="inlineStr">
        <is>
          <t>Accounts payable and accrued expenses consisted of (in thousands): ​ ​ ​ ​ ​ ​ ​ ​ ​ ​ March 31, ​ March 31, ​ ​ ​ 2024 ​ 2023 ​ Trade payables ​ $ 15,095 ​ $ 27,491 ​ Accrued interest ​ ​ — ​ ​ 1,620 ​ Accrued professional fees ​ ​ 2,827 ​ ​ 596 ​ Accrued commissions ​ ​ 148 ​ ​ 604 ​ Accrued service claims ​ ​ 278 ​ ​ 171 ​ Other ​ ​ (136) ​ ​ (192) ​ ​ ​ $ 18,212 ​ $ 30,29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Presentation, Significant Accounting Policies and Going Concern - Noncontrolling Interests in Consolidated Operating Subsidiary (Details) - USD ($) $ in Thousands</t>
        </is>
      </c>
      <c r="C1" s="2" t="inlineStr">
        <is>
          <t>12 Months Ended</t>
        </is>
      </c>
    </row>
    <row r="2">
      <c r="B2" s="2" t="inlineStr">
        <is>
          <t>Dec. 07, 2023</t>
        </is>
      </c>
      <c r="C2" s="2" t="inlineStr">
        <is>
          <t>Mar. 31, 2024</t>
        </is>
      </c>
      <c r="D2" s="2" t="inlineStr">
        <is>
          <t>Mar. 31, 2023</t>
        </is>
      </c>
    </row>
    <row r="3">
      <c r="A3" s="3" t="inlineStr">
        <is>
          <t>Basis of Presentation, Significant Accounting Policies and Going Concern</t>
        </is>
      </c>
      <c r="B3" s="4" t="inlineStr">
        <is>
          <t xml:space="preserve"> </t>
        </is>
      </c>
      <c r="C3" s="4" t="inlineStr">
        <is>
          <t xml:space="preserve"> </t>
        </is>
      </c>
      <c r="D3" s="4" t="inlineStr">
        <is>
          <t xml:space="preserve"> </t>
        </is>
      </c>
    </row>
    <row r="4">
      <c r="A4" s="4" t="inlineStr">
        <is>
          <t>Gain on debt extinguishment</t>
        </is>
      </c>
      <c r="B4" s="8" t="n">
        <v>35300</v>
      </c>
      <c r="C4" s="8" t="n">
        <v>35343</v>
      </c>
      <c r="D4" s="4" t="inlineStr">
        <is>
          <t xml:space="preserve"> </t>
        </is>
      </c>
    </row>
    <row r="5">
      <c r="A5" s="4" t="inlineStr">
        <is>
          <t>Net Income (Loss)</t>
        </is>
      </c>
      <c r="B5" s="4" t="inlineStr">
        <is>
          <t xml:space="preserve"> </t>
        </is>
      </c>
      <c r="C5" s="8" t="n">
        <v>7392</v>
      </c>
      <c r="D5" s="8" t="n">
        <v>-24522</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Mar. 31, 2024</t>
        </is>
      </c>
      <c r="C2" s="2" t="inlineStr">
        <is>
          <t>Mar. 31, 2023</t>
        </is>
      </c>
    </row>
    <row r="3">
      <c r="A3" s="3" t="inlineStr">
        <is>
          <t>Revenue, net:</t>
        </is>
      </c>
      <c r="B3" s="4" t="inlineStr">
        <is>
          <t xml:space="preserve"> </t>
        </is>
      </c>
      <c r="C3" s="4" t="inlineStr">
        <is>
          <t xml:space="preserve"> </t>
        </is>
      </c>
    </row>
    <row r="4">
      <c r="A4" s="4" t="inlineStr">
        <is>
          <t>Total revenue, net</t>
        </is>
      </c>
      <c r="B4" s="8" t="n">
        <v>91219</v>
      </c>
      <c r="C4" s="8" t="n">
        <v>73882</v>
      </c>
    </row>
    <row r="5">
      <c r="A5" s="3" t="inlineStr">
        <is>
          <t>Cost of goods sold:</t>
        </is>
      </c>
      <c r="B5" s="4" t="inlineStr">
        <is>
          <t xml:space="preserve"> </t>
        </is>
      </c>
      <c r="C5" s="4" t="inlineStr">
        <is>
          <t xml:space="preserve"> </t>
        </is>
      </c>
    </row>
    <row r="6">
      <c r="A6" s="4" t="inlineStr">
        <is>
          <t>Total cost of goods sold</t>
        </is>
      </c>
      <c r="B6" s="7" t="n">
        <v>76935</v>
      </c>
      <c r="C6" s="7" t="n">
        <v>64818</v>
      </c>
    </row>
    <row r="7">
      <c r="A7" s="4" t="inlineStr">
        <is>
          <t>Gross profit</t>
        </is>
      </c>
      <c r="B7" s="7" t="n">
        <v>14284</v>
      </c>
      <c r="C7" s="7" t="n">
        <v>9064</v>
      </c>
    </row>
    <row r="8">
      <c r="A8" s="3" t="inlineStr">
        <is>
          <t>Operating expenses:</t>
        </is>
      </c>
      <c r="B8" s="4" t="inlineStr">
        <is>
          <t xml:space="preserve"> </t>
        </is>
      </c>
      <c r="C8" s="4" t="inlineStr">
        <is>
          <t xml:space="preserve"> </t>
        </is>
      </c>
    </row>
    <row r="9">
      <c r="A9" s="4" t="inlineStr">
        <is>
          <t>Research and development</t>
        </is>
      </c>
      <c r="B9" s="7" t="n">
        <v>2463</v>
      </c>
      <c r="C9" s="7" t="n">
        <v>2376</v>
      </c>
    </row>
    <row r="10">
      <c r="A10" s="4" t="inlineStr">
        <is>
          <t>Selling, general and administrative</t>
        </is>
      </c>
      <c r="B10" s="7" t="n">
        <v>32175</v>
      </c>
      <c r="C10" s="7" t="n">
        <v>25148</v>
      </c>
    </row>
    <row r="11">
      <c r="A11" s="4" t="inlineStr">
        <is>
          <t>Total operating expenses</t>
        </is>
      </c>
      <c r="B11" s="7" t="n">
        <v>34638</v>
      </c>
      <c r="C11" s="7" t="n">
        <v>27524</v>
      </c>
    </row>
    <row r="12">
      <c r="A12" s="4" t="inlineStr">
        <is>
          <t>Loss from operations</t>
        </is>
      </c>
      <c r="B12" s="7" t="n">
        <v>-20354</v>
      </c>
      <c r="C12" s="7" t="n">
        <v>-18460</v>
      </c>
    </row>
    <row r="13">
      <c r="A13" s="4" t="inlineStr">
        <is>
          <t>Other income (expense)</t>
        </is>
      </c>
      <c r="B13" s="7" t="n">
        <v>674</v>
      </c>
      <c r="C13" s="7" t="n">
        <v>-33</v>
      </c>
    </row>
    <row r="14">
      <c r="A14" s="4" t="inlineStr">
        <is>
          <t>Interest income</t>
        </is>
      </c>
      <c r="B14" s="7" t="n">
        <v>110</v>
      </c>
      <c r="C14" s="7" t="n">
        <v>141</v>
      </c>
    </row>
    <row r="15">
      <c r="A15" s="4" t="inlineStr">
        <is>
          <t>Reorganization items, net</t>
        </is>
      </c>
      <c r="B15" s="7" t="n">
        <v>32505</v>
      </c>
      <c r="C15" s="4" t="inlineStr">
        <is>
          <t xml:space="preserve"> </t>
        </is>
      </c>
    </row>
    <row r="16">
      <c r="A16" s="4" t="inlineStr">
        <is>
          <t>Interest expense</t>
        </is>
      </c>
      <c r="B16" s="7" t="n">
        <v>-5529</v>
      </c>
      <c r="C16" s="7" t="n">
        <v>-6163</v>
      </c>
    </row>
    <row r="17">
      <c r="A17" s="4" t="inlineStr">
        <is>
          <t>Income (loss) before provision for income taxes</t>
        </is>
      </c>
      <c r="B17" s="7" t="n">
        <v>7406</v>
      </c>
      <c r="C17" s="7" t="n">
        <v>-24515</v>
      </c>
    </row>
    <row r="18">
      <c r="A18" s="4" t="inlineStr">
        <is>
          <t>Provision for income taxes</t>
        </is>
      </c>
      <c r="B18" s="7" t="n">
        <v>14</v>
      </c>
      <c r="C18" s="7" t="n">
        <v>7</v>
      </c>
    </row>
    <row r="19">
      <c r="A19" s="4" t="inlineStr">
        <is>
          <t>Net income (loss)</t>
        </is>
      </c>
      <c r="B19" s="8" t="n">
        <v>7392</v>
      </c>
      <c r="C19" s="8" t="n">
        <v>-24522</v>
      </c>
    </row>
    <row r="20">
      <c r="A20" s="4" t="inlineStr">
        <is>
          <t>Net income (loss) per share of common stock and non-voting common stock-basic (in dollars per share)</t>
        </is>
      </c>
      <c r="B20" s="9" t="n">
        <v>0.39</v>
      </c>
      <c r="C20" s="9" t="n">
        <v>-1.43</v>
      </c>
    </row>
    <row r="21">
      <c r="A21" s="4" t="inlineStr">
        <is>
          <t>Net income (loss) per share of common stock and non-voting common stock-diluted (in dollars per share)</t>
        </is>
      </c>
      <c r="B21" s="9" t="n">
        <v>0.39</v>
      </c>
      <c r="C21" s="9" t="n">
        <v>-1.43</v>
      </c>
    </row>
    <row r="22">
      <c r="A22" s="4" t="inlineStr">
        <is>
          <t>Weighted average shares used to calculate basic net income (loss) per common stock and non-voting common stock (in shares)</t>
        </is>
      </c>
      <c r="B22" s="7" t="n">
        <v>18753</v>
      </c>
      <c r="C22" s="7" t="n">
        <v>17206</v>
      </c>
    </row>
    <row r="23">
      <c r="A23" s="4" t="inlineStr">
        <is>
          <t>Weighted average shares used to calculate diluted net income (loss) per common stock and non-voting common stock (in shares)</t>
        </is>
      </c>
      <c r="B23" s="7" t="n">
        <v>18753</v>
      </c>
      <c r="C23" s="7" t="n">
        <v>17206</v>
      </c>
    </row>
    <row r="24">
      <c r="A24" s="4" t="inlineStr">
        <is>
          <t>Product and accessories</t>
        </is>
      </c>
      <c r="B24" s="4" t="inlineStr">
        <is>
          <t xml:space="preserve"> </t>
        </is>
      </c>
      <c r="C24" s="4" t="inlineStr">
        <is>
          <t xml:space="preserve"> </t>
        </is>
      </c>
    </row>
    <row r="25">
      <c r="A25" s="3" t="inlineStr">
        <is>
          <t>Revenue, net:</t>
        </is>
      </c>
      <c r="B25" s="4" t="inlineStr">
        <is>
          <t xml:space="preserve"> </t>
        </is>
      </c>
      <c r="C25" s="4" t="inlineStr">
        <is>
          <t xml:space="preserve"> </t>
        </is>
      </c>
    </row>
    <row r="26">
      <c r="A26" s="4" t="inlineStr">
        <is>
          <t>Total revenue, net</t>
        </is>
      </c>
      <c r="B26" s="8" t="n">
        <v>49107</v>
      </c>
      <c r="C26" s="8" t="n">
        <v>35033</v>
      </c>
    </row>
    <row r="27">
      <c r="A27" s="3" t="inlineStr">
        <is>
          <t>Cost of goods sold:</t>
        </is>
      </c>
      <c r="B27" s="4" t="inlineStr">
        <is>
          <t xml:space="preserve"> </t>
        </is>
      </c>
      <c r="C27" s="4" t="inlineStr">
        <is>
          <t xml:space="preserve"> </t>
        </is>
      </c>
    </row>
    <row r="28">
      <c r="A28" s="4" t="inlineStr">
        <is>
          <t>Total cost of goods sold</t>
        </is>
      </c>
      <c r="B28" s="7" t="n">
        <v>51259</v>
      </c>
      <c r="C28" s="7" t="n">
        <v>39938</v>
      </c>
    </row>
    <row r="29">
      <c r="A29" s="4" t="inlineStr">
        <is>
          <t>Parts, service and rentals</t>
        </is>
      </c>
      <c r="B29" s="4" t="inlineStr">
        <is>
          <t xml:space="preserve"> </t>
        </is>
      </c>
      <c r="C29" s="4" t="inlineStr">
        <is>
          <t xml:space="preserve"> </t>
        </is>
      </c>
    </row>
    <row r="30">
      <c r="A30" s="3" t="inlineStr">
        <is>
          <t>Revenue, net:</t>
        </is>
      </c>
      <c r="B30" s="4" t="inlineStr">
        <is>
          <t xml:space="preserve"> </t>
        </is>
      </c>
      <c r="C30" s="4" t="inlineStr">
        <is>
          <t xml:space="preserve"> </t>
        </is>
      </c>
    </row>
    <row r="31">
      <c r="A31" s="4" t="inlineStr">
        <is>
          <t>Total revenue, net</t>
        </is>
      </c>
      <c r="B31" s="7" t="n">
        <v>42112</v>
      </c>
      <c r="C31" s="7" t="n">
        <v>38849</v>
      </c>
    </row>
    <row r="32">
      <c r="A32" s="3" t="inlineStr">
        <is>
          <t>Cost of goods sold:</t>
        </is>
      </c>
      <c r="B32" s="4" t="inlineStr">
        <is>
          <t xml:space="preserve"> </t>
        </is>
      </c>
      <c r="C32" s="4" t="inlineStr">
        <is>
          <t xml:space="preserve"> </t>
        </is>
      </c>
    </row>
    <row r="33">
      <c r="A33" s="4" t="inlineStr">
        <is>
          <t>Total cost of goods sold</t>
        </is>
      </c>
      <c r="B33" s="8" t="n">
        <v>25676</v>
      </c>
      <c r="C33" s="8" t="n">
        <v>248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ignificant Accounting Policies and Going Concern - Accounts Receivable (Details) - USD ($) $ in Thousands</t>
        </is>
      </c>
      <c r="B1" s="2" t="inlineStr">
        <is>
          <t>12 Months Ended</t>
        </is>
      </c>
    </row>
    <row r="2">
      <c r="B2" s="2" t="inlineStr">
        <is>
          <t>Mar. 31, 2024</t>
        </is>
      </c>
      <c r="C2" s="2" t="inlineStr">
        <is>
          <t>Mar. 31, 2023</t>
        </is>
      </c>
    </row>
    <row r="3">
      <c r="A3" s="3" t="inlineStr">
        <is>
          <t>Changes in the accounts receivable allowances</t>
        </is>
      </c>
      <c r="B3" s="4" t="inlineStr">
        <is>
          <t xml:space="preserve"> </t>
        </is>
      </c>
      <c r="C3" s="4" t="inlineStr">
        <is>
          <t xml:space="preserve"> </t>
        </is>
      </c>
    </row>
    <row r="4">
      <c r="A4" s="4" t="inlineStr">
        <is>
          <t>Accounts receivable allowance, beginning balance</t>
        </is>
      </c>
      <c r="B4" s="8" t="n">
        <v>4813</v>
      </c>
      <c r="C4" s="8" t="n">
        <v>586</v>
      </c>
    </row>
    <row r="5">
      <c r="A5" s="4" t="inlineStr">
        <is>
          <t>Provision for credit losses</t>
        </is>
      </c>
      <c r="B5" s="7" t="n">
        <v>439</v>
      </c>
      <c r="C5" s="7" t="n">
        <v>4277</v>
      </c>
    </row>
    <row r="6">
      <c r="A6" s="4" t="inlineStr">
        <is>
          <t>Write-offs</t>
        </is>
      </c>
      <c r="B6" s="7" t="n">
        <v>-1965</v>
      </c>
      <c r="C6" s="7" t="n">
        <v>-50</v>
      </c>
    </row>
    <row r="7">
      <c r="A7" s="4" t="inlineStr">
        <is>
          <t>Accounts receivable allowance, ending balance</t>
        </is>
      </c>
      <c r="B7" s="8" t="n">
        <v>3287</v>
      </c>
      <c r="C7" s="8" t="n">
        <v>48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Significant Accounting Policies and Going Concern - Depreciation and Amortization (Details)</t>
        </is>
      </c>
      <c r="B1" s="2" t="inlineStr">
        <is>
          <t>Mar. 31, 2024</t>
        </is>
      </c>
    </row>
    <row r="2">
      <c r="A2" s="3" t="inlineStr">
        <is>
          <t>Depreciation and Amortization</t>
        </is>
      </c>
      <c r="B2" s="4" t="inlineStr">
        <is>
          <t xml:space="preserve"> </t>
        </is>
      </c>
    </row>
    <row r="3">
      <c r="A3" s="4" t="inlineStr">
        <is>
          <t>Property, Plant, and Equipment, Useful Life, Term, Description</t>
        </is>
      </c>
      <c r="B3" s="4" t="inlineStr">
        <is>
          <t>us-gaap:UsefulLifeShorterOfTermOfLeaseOrAssetUtilityMember</t>
        </is>
      </c>
    </row>
    <row r="4">
      <c r="A4" s="4" t="inlineStr">
        <is>
          <t>Minimum [Member]</t>
        </is>
      </c>
      <c r="B4" s="4" t="inlineStr">
        <is>
          <t xml:space="preserve"> </t>
        </is>
      </c>
    </row>
    <row r="5">
      <c r="A5" s="3" t="inlineStr">
        <is>
          <t>Depreciation and Amortization</t>
        </is>
      </c>
      <c r="B5" s="4" t="inlineStr">
        <is>
          <t xml:space="preserve"> </t>
        </is>
      </c>
    </row>
    <row r="6">
      <c r="A6" s="4" t="inlineStr">
        <is>
          <t>Estimated useful lives</t>
        </is>
      </c>
      <c r="B6" s="4" t="inlineStr">
        <is>
          <t>2 years</t>
        </is>
      </c>
    </row>
    <row r="7">
      <c r="A7" s="4" t="inlineStr">
        <is>
          <t>Maximum [Member]</t>
        </is>
      </c>
      <c r="B7" s="4" t="inlineStr">
        <is>
          <t xml:space="preserve"> </t>
        </is>
      </c>
    </row>
    <row r="8">
      <c r="A8" s="3" t="inlineStr">
        <is>
          <t>Depreciation and Amortization</t>
        </is>
      </c>
      <c r="B8" s="4" t="inlineStr">
        <is>
          <t xml:space="preserve"> </t>
        </is>
      </c>
    </row>
    <row r="9">
      <c r="A9" s="4" t="inlineStr">
        <is>
          <t>Estimated useful lives</t>
        </is>
      </c>
      <c r="B9"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ignificant Accounting Policies and Going Concern - Revenue - Factory Protection Plan and Service Cost Reimbursement (Details) - USD ($) $ in Thousands</t>
        </is>
      </c>
      <c r="B1" s="2" t="inlineStr">
        <is>
          <t>12 Months Ended</t>
        </is>
      </c>
    </row>
    <row r="2">
      <c r="B2" s="2" t="inlineStr">
        <is>
          <t>Mar. 31, 2024</t>
        </is>
      </c>
      <c r="C2" s="2" t="inlineStr">
        <is>
          <t>Mar. 31, 2023</t>
        </is>
      </c>
    </row>
    <row r="3">
      <c r="A3" s="3" t="inlineStr">
        <is>
          <t>Recent Accounting Pronouncements</t>
        </is>
      </c>
      <c r="B3" s="4" t="inlineStr">
        <is>
          <t xml:space="preserve"> </t>
        </is>
      </c>
      <c r="C3" s="4" t="inlineStr">
        <is>
          <t xml:space="preserve"> </t>
        </is>
      </c>
    </row>
    <row r="4">
      <c r="A4" s="4" t="inlineStr">
        <is>
          <t>Factory protection plan, contract term</t>
        </is>
      </c>
      <c r="B4" s="4" t="inlineStr">
        <is>
          <t>30 days</t>
        </is>
      </c>
      <c r="C4" s="4" t="inlineStr">
        <is>
          <t xml:space="preserve"> </t>
        </is>
      </c>
    </row>
    <row r="5">
      <c r="A5" s="4" t="inlineStr">
        <is>
          <t>Factory protection plan liability</t>
        </is>
      </c>
      <c r="B5" s="8" t="n">
        <v>7259</v>
      </c>
      <c r="C5" s="8" t="n">
        <v>10844</v>
      </c>
    </row>
    <row r="6">
      <c r="A6" s="4" t="inlineStr">
        <is>
          <t>Period One Member</t>
        </is>
      </c>
      <c r="B6" s="4" t="inlineStr">
        <is>
          <t xml:space="preserve"> </t>
        </is>
      </c>
      <c r="C6" s="4" t="inlineStr">
        <is>
          <t xml:space="preserve"> </t>
        </is>
      </c>
    </row>
    <row r="7">
      <c r="A7" s="3" t="inlineStr">
        <is>
          <t>Recent Accounting Pronouncements</t>
        </is>
      </c>
      <c r="B7" s="4" t="inlineStr">
        <is>
          <t xml:space="preserve"> </t>
        </is>
      </c>
      <c r="C7" s="4" t="inlineStr">
        <is>
          <t xml:space="preserve"> </t>
        </is>
      </c>
    </row>
    <row r="8">
      <c r="A8" s="4" t="inlineStr">
        <is>
          <t>Factory protection plan, contract term</t>
        </is>
      </c>
      <c r="B8" s="4" t="inlineStr">
        <is>
          <t>5 years</t>
        </is>
      </c>
      <c r="C8" s="4" t="inlineStr">
        <is>
          <t xml:space="preserve"> </t>
        </is>
      </c>
    </row>
    <row r="9">
      <c r="A9" s="4" t="inlineStr">
        <is>
          <t>Period Two Member</t>
        </is>
      </c>
      <c r="B9" s="4" t="inlineStr">
        <is>
          <t xml:space="preserve"> </t>
        </is>
      </c>
      <c r="C9" s="4" t="inlineStr">
        <is>
          <t xml:space="preserve"> </t>
        </is>
      </c>
    </row>
    <row r="10">
      <c r="A10" s="3" t="inlineStr">
        <is>
          <t>Recent Accounting Pronouncements</t>
        </is>
      </c>
      <c r="B10" s="4" t="inlineStr">
        <is>
          <t xml:space="preserve"> </t>
        </is>
      </c>
      <c r="C10" s="4" t="inlineStr">
        <is>
          <t xml:space="preserve"> </t>
        </is>
      </c>
    </row>
    <row r="11">
      <c r="A11" s="4" t="inlineStr">
        <is>
          <t>Factory protection plan, contract term</t>
        </is>
      </c>
      <c r="B11" s="4" t="inlineStr">
        <is>
          <t>10 years</t>
        </is>
      </c>
      <c r="C11" s="4" t="inlineStr">
        <is>
          <t xml:space="preserve"> </t>
        </is>
      </c>
    </row>
    <row r="12">
      <c r="A12" s="4" t="inlineStr">
        <is>
          <t>Period Three Member</t>
        </is>
      </c>
      <c r="B12" s="4" t="inlineStr">
        <is>
          <t xml:space="preserve"> </t>
        </is>
      </c>
      <c r="C12" s="4" t="inlineStr">
        <is>
          <t xml:space="preserve"> </t>
        </is>
      </c>
    </row>
    <row r="13">
      <c r="A13" s="3" t="inlineStr">
        <is>
          <t>Recent Accounting Pronouncements</t>
        </is>
      </c>
      <c r="B13" s="4" t="inlineStr">
        <is>
          <t xml:space="preserve"> </t>
        </is>
      </c>
      <c r="C13" s="4" t="inlineStr">
        <is>
          <t xml:space="preserve"> </t>
        </is>
      </c>
    </row>
    <row r="14">
      <c r="A14" s="4" t="inlineStr">
        <is>
          <t>Factory protection plan, contract term</t>
        </is>
      </c>
      <c r="B14" s="4" t="inlineStr">
        <is>
          <t>15 years</t>
        </is>
      </c>
      <c r="C14" s="4" t="inlineStr">
        <is>
          <t xml:space="preserve"> </t>
        </is>
      </c>
    </row>
    <row r="15">
      <c r="A15" s="4" t="inlineStr">
        <is>
          <t>Period Four Member</t>
        </is>
      </c>
      <c r="B15" s="4" t="inlineStr">
        <is>
          <t xml:space="preserve"> </t>
        </is>
      </c>
      <c r="C15" s="4" t="inlineStr">
        <is>
          <t xml:space="preserve"> </t>
        </is>
      </c>
    </row>
    <row r="16">
      <c r="A16" s="3" t="inlineStr">
        <is>
          <t>Recent Accounting Pronouncements</t>
        </is>
      </c>
      <c r="B16" s="4" t="inlineStr">
        <is>
          <t xml:space="preserve"> </t>
        </is>
      </c>
      <c r="C16" s="4" t="inlineStr">
        <is>
          <t xml:space="preserve"> </t>
        </is>
      </c>
    </row>
    <row r="17">
      <c r="A17" s="4" t="inlineStr">
        <is>
          <t>Factory protection plan, contract term</t>
        </is>
      </c>
      <c r="B17" s="4" t="inlineStr">
        <is>
          <t>20 years</t>
        </is>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ignificant Accounting Policies and Going Concern - Revenue - Practical Expedients (Details)</t>
        </is>
      </c>
      <c r="B1" s="2" t="inlineStr">
        <is>
          <t>12 Months Ended</t>
        </is>
      </c>
    </row>
    <row r="2">
      <c r="B2" s="2" t="inlineStr">
        <is>
          <t>Mar. 31, 2024</t>
        </is>
      </c>
    </row>
    <row r="3">
      <c r="A3" s="3" t="inlineStr">
        <is>
          <t>Practical Expedients</t>
        </is>
      </c>
      <c r="B3" s="4" t="inlineStr">
        <is>
          <t xml:space="preserve"> </t>
        </is>
      </c>
    </row>
    <row r="4">
      <c r="A4" s="4" t="inlineStr">
        <is>
          <t>Practical expedient to expense costs as incurred for costs to obtain a contract when the amortization period would have been one year or less</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ignificant Accounting Policies and Going Concern - Warranty (Details)</t>
        </is>
      </c>
      <c r="B1" s="2" t="inlineStr">
        <is>
          <t>12 Months Ended</t>
        </is>
      </c>
    </row>
    <row r="2">
      <c r="B2" s="2" t="inlineStr">
        <is>
          <t>Mar. 31, 2024</t>
        </is>
      </c>
    </row>
    <row r="3">
      <c r="A3" s="3" t="inlineStr">
        <is>
          <t>Warranty</t>
        </is>
      </c>
      <c r="B3" s="4" t="inlineStr">
        <is>
          <t xml:space="preserve"> </t>
        </is>
      </c>
    </row>
    <row r="4">
      <c r="A4" s="4" t="inlineStr">
        <is>
          <t>Warranty period</t>
        </is>
      </c>
      <c r="B4" s="4" t="inlineStr">
        <is>
          <t>24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ignificant Accounting Policies and Going Concern - Research and Development (Details) - USD ($) $ in Thousands</t>
        </is>
      </c>
      <c r="B1" s="2" t="inlineStr">
        <is>
          <t>12 Months Ended</t>
        </is>
      </c>
    </row>
    <row r="2">
      <c r="B2" s="2" t="inlineStr">
        <is>
          <t>Mar. 31, 2024</t>
        </is>
      </c>
      <c r="C2" s="2" t="inlineStr">
        <is>
          <t>Mar. 31, 2023</t>
        </is>
      </c>
    </row>
    <row r="3">
      <c r="A3" s="3" t="inlineStr">
        <is>
          <t>Research and Development ("R&amp;D")</t>
        </is>
      </c>
      <c r="B3" s="4" t="inlineStr">
        <is>
          <t xml:space="preserve"> </t>
        </is>
      </c>
      <c r="C3" s="4" t="inlineStr">
        <is>
          <t xml:space="preserve"> </t>
        </is>
      </c>
    </row>
    <row r="4">
      <c r="A4" s="4" t="inlineStr">
        <is>
          <t>Total offsets to R&amp;D expenses</t>
        </is>
      </c>
      <c r="B4" s="8" t="n">
        <v>0</v>
      </c>
      <c r="C4" s="8"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ignificant Accounting Policies and Going Concern - Risk Concentrations (Details) - USD ($) $ in Millions</t>
        </is>
      </c>
      <c r="B1" s="2" t="inlineStr">
        <is>
          <t>12 Months Ended</t>
        </is>
      </c>
    </row>
    <row r="2">
      <c r="B2" s="2" t="inlineStr">
        <is>
          <t>Mar. 31, 2024</t>
        </is>
      </c>
      <c r="C2" s="2" t="inlineStr">
        <is>
          <t>Mar. 31, 2023</t>
        </is>
      </c>
    </row>
    <row r="3">
      <c r="A3" s="3" t="inlineStr">
        <is>
          <t>Risk Concentrations</t>
        </is>
      </c>
      <c r="B3" s="4" t="inlineStr">
        <is>
          <t xml:space="preserve"> </t>
        </is>
      </c>
      <c r="C3" s="4" t="inlineStr">
        <is>
          <t xml:space="preserve"> </t>
        </is>
      </c>
    </row>
    <row r="4">
      <c r="A4" s="4" t="inlineStr">
        <is>
          <t>Aggregate balances that exceed insurance coverage</t>
        </is>
      </c>
      <c r="B4" s="6" t="n">
        <v>1.4</v>
      </c>
      <c r="C4" s="4" t="inlineStr">
        <is>
          <t xml:space="preserve"> </t>
        </is>
      </c>
    </row>
    <row r="5">
      <c r="A5" s="4" t="inlineStr">
        <is>
          <t>Revenue from Contract with Customer Benchmark [Member] | Customer Concentration Risk [Member] | RSP Systems</t>
        </is>
      </c>
      <c r="B5" s="4" t="inlineStr">
        <is>
          <t xml:space="preserve"> </t>
        </is>
      </c>
      <c r="C5" s="4" t="inlineStr">
        <is>
          <t xml:space="preserve"> </t>
        </is>
      </c>
    </row>
    <row r="6">
      <c r="A6" s="3" t="inlineStr">
        <is>
          <t>Risk Concentrations</t>
        </is>
      </c>
      <c r="B6" s="4" t="inlineStr">
        <is>
          <t xml:space="preserve"> </t>
        </is>
      </c>
      <c r="C6" s="4" t="inlineStr">
        <is>
          <t xml:space="preserve"> </t>
        </is>
      </c>
    </row>
    <row r="7">
      <c r="A7" s="4" t="inlineStr">
        <is>
          <t>Concentration percentage (as a percent)</t>
        </is>
      </c>
      <c r="B7" s="4" t="inlineStr">
        <is>
          <t xml:space="preserve"> </t>
        </is>
      </c>
      <c r="C7" s="10" t="n">
        <v>0.11</v>
      </c>
    </row>
    <row r="8">
      <c r="A8" s="4" t="inlineStr">
        <is>
          <t>Revenue from Contract with Customer Benchmark [Member] | Customer Concentration Risk [Member] | Cal Microturbine [Member]</t>
        </is>
      </c>
      <c r="B8" s="4" t="inlineStr">
        <is>
          <t xml:space="preserve"> </t>
        </is>
      </c>
      <c r="C8" s="4" t="inlineStr">
        <is>
          <t xml:space="preserve"> </t>
        </is>
      </c>
    </row>
    <row r="9">
      <c r="A9" s="3" t="inlineStr">
        <is>
          <t>Risk Concentrations</t>
        </is>
      </c>
      <c r="B9" s="4" t="inlineStr">
        <is>
          <t xml:space="preserve"> </t>
        </is>
      </c>
      <c r="C9" s="4" t="inlineStr">
        <is>
          <t xml:space="preserve"> </t>
        </is>
      </c>
    </row>
    <row r="10">
      <c r="A10" s="4" t="inlineStr">
        <is>
          <t>Concentration percentage (as a percent)</t>
        </is>
      </c>
      <c r="B10" s="10" t="n">
        <v>0.16</v>
      </c>
      <c r="C10" s="4" t="inlineStr">
        <is>
          <t xml:space="preserve"> </t>
        </is>
      </c>
    </row>
    <row r="11">
      <c r="A11" s="4" t="inlineStr">
        <is>
          <t>Revenue from Contract with Customer Benchmark [Member] | Customer Concentration Risk [Member] | E-Finity</t>
        </is>
      </c>
      <c r="B11" s="4" t="inlineStr">
        <is>
          <t xml:space="preserve"> </t>
        </is>
      </c>
      <c r="C11" s="4" t="inlineStr">
        <is>
          <t xml:space="preserve"> </t>
        </is>
      </c>
    </row>
    <row r="12">
      <c r="A12" s="3" t="inlineStr">
        <is>
          <t>Risk Concentrations</t>
        </is>
      </c>
      <c r="B12" s="4" t="inlineStr">
        <is>
          <t xml:space="preserve"> </t>
        </is>
      </c>
      <c r="C12" s="4" t="inlineStr">
        <is>
          <t xml:space="preserve"> </t>
        </is>
      </c>
    </row>
    <row r="13">
      <c r="A13" s="4" t="inlineStr">
        <is>
          <t>Concentration percentage (as a percent)</t>
        </is>
      </c>
      <c r="B13" s="10" t="n">
        <v>0.13</v>
      </c>
      <c r="C13" s="10" t="n">
        <v>0.12</v>
      </c>
    </row>
    <row r="14">
      <c r="A14" s="4" t="inlineStr">
        <is>
          <t>Accounts Receivable [Member] | Customer Concentration Risk [Member] | Capstone Engineered Solutions</t>
        </is>
      </c>
      <c r="B14" s="4" t="inlineStr">
        <is>
          <t xml:space="preserve"> </t>
        </is>
      </c>
      <c r="C14" s="4" t="inlineStr">
        <is>
          <t xml:space="preserve"> </t>
        </is>
      </c>
    </row>
    <row r="15">
      <c r="A15" s="3" t="inlineStr">
        <is>
          <t>Risk Concentrations</t>
        </is>
      </c>
      <c r="B15" s="4" t="inlineStr">
        <is>
          <t xml:space="preserve"> </t>
        </is>
      </c>
      <c r="C15" s="4" t="inlineStr">
        <is>
          <t xml:space="preserve"> </t>
        </is>
      </c>
    </row>
    <row r="16">
      <c r="A16" s="4" t="inlineStr">
        <is>
          <t>Concentration percentage (as a percent)</t>
        </is>
      </c>
      <c r="B16" s="10" t="n">
        <v>0.11</v>
      </c>
      <c r="C16" s="4" t="inlineStr">
        <is>
          <t xml:space="preserve"> </t>
        </is>
      </c>
    </row>
    <row r="17">
      <c r="A17" s="4" t="inlineStr">
        <is>
          <t>Accounts Receivable [Member] | Customer Concentration Risk [Member] | E-Finity</t>
        </is>
      </c>
      <c r="B17" s="4" t="inlineStr">
        <is>
          <t xml:space="preserve"> </t>
        </is>
      </c>
      <c r="C17" s="4" t="inlineStr">
        <is>
          <t xml:space="preserve"> </t>
        </is>
      </c>
    </row>
    <row r="18">
      <c r="A18" s="3" t="inlineStr">
        <is>
          <t>Risk Concentrations</t>
        </is>
      </c>
      <c r="B18" s="4" t="inlineStr">
        <is>
          <t xml:space="preserve"> </t>
        </is>
      </c>
      <c r="C18" s="4" t="inlineStr">
        <is>
          <t xml:space="preserve"> </t>
        </is>
      </c>
    </row>
    <row r="19">
      <c r="A19" s="4" t="inlineStr">
        <is>
          <t>Concentration percentage (as a percent)</t>
        </is>
      </c>
      <c r="B19" s="4" t="inlineStr">
        <is>
          <t xml:space="preserve"> </t>
        </is>
      </c>
      <c r="C19" s="10" t="n">
        <v>0.12</v>
      </c>
    </row>
    <row r="20">
      <c r="A20" s="4" t="inlineStr">
        <is>
          <t>Accounts Receivable [Member] | Customer Concentration Risk [Member] | Supernova Energy Services</t>
        </is>
      </c>
      <c r="B20" s="4" t="inlineStr">
        <is>
          <t xml:space="preserve"> </t>
        </is>
      </c>
      <c r="C20" s="4" t="inlineStr">
        <is>
          <t xml:space="preserve"> </t>
        </is>
      </c>
    </row>
    <row r="21">
      <c r="A21" s="3" t="inlineStr">
        <is>
          <t>Risk Concentrations</t>
        </is>
      </c>
      <c r="B21" s="4" t="inlineStr">
        <is>
          <t xml:space="preserve"> </t>
        </is>
      </c>
      <c r="C21" s="4" t="inlineStr">
        <is>
          <t xml:space="preserve"> </t>
        </is>
      </c>
    </row>
    <row r="22">
      <c r="A22" s="4" t="inlineStr">
        <is>
          <t>Concentration percentage (as a percent)</t>
        </is>
      </c>
      <c r="B22" s="10" t="n">
        <v>0.14</v>
      </c>
      <c r="C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ignificant Accounting Policies and Going Concern - Going Concern - Additional Information (Details) - USD ($) $ in Thousands</t>
        </is>
      </c>
      <c r="B1" s="2" t="inlineStr">
        <is>
          <t>12 Months Ended</t>
        </is>
      </c>
    </row>
    <row r="2">
      <c r="B2" s="2" t="inlineStr">
        <is>
          <t>Mar. 31, 2024</t>
        </is>
      </c>
      <c r="C2" s="2" t="inlineStr">
        <is>
          <t>Mar. 31, 2023</t>
        </is>
      </c>
    </row>
    <row r="3">
      <c r="A3" s="3" t="inlineStr">
        <is>
          <t>Basis of Presentation, Significant Accounting Policies and Going Concern</t>
        </is>
      </c>
      <c r="B3" s="4" t="inlineStr">
        <is>
          <t xml:space="preserve"> </t>
        </is>
      </c>
      <c r="C3" s="4" t="inlineStr">
        <is>
          <t xml:space="preserve"> </t>
        </is>
      </c>
    </row>
    <row r="4">
      <c r="A4" s="4" t="inlineStr">
        <is>
          <t>Cash</t>
        </is>
      </c>
      <c r="B4" s="8" t="n">
        <v>2085</v>
      </c>
      <c r="C4" s="8" t="n">
        <v>12839</v>
      </c>
    </row>
    <row r="5">
      <c r="A5" s="4" t="inlineStr">
        <is>
          <t>Working capital deficit</t>
        </is>
      </c>
      <c r="B5" s="7" t="n">
        <v>38500</v>
      </c>
      <c r="C5" s="4" t="inlineStr">
        <is>
          <t xml:space="preserve"> </t>
        </is>
      </c>
    </row>
    <row r="6">
      <c r="A6" s="4" t="inlineStr">
        <is>
          <t>Loss from operations</t>
        </is>
      </c>
      <c r="B6" s="7" t="n">
        <v>20354</v>
      </c>
      <c r="C6" s="7" t="n">
        <v>18460</v>
      </c>
    </row>
    <row r="7">
      <c r="A7" s="4" t="inlineStr">
        <is>
          <t>Cash used in operating activities</t>
        </is>
      </c>
      <c r="B7" s="8" t="n">
        <v>-27658</v>
      </c>
      <c r="C7" s="8" t="n">
        <v>-79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hapter 11 Proceedings and Emergence - Additional information (Details) - USD ($) $ in Thousands</t>
        </is>
      </c>
      <c r="F1" s="2" t="inlineStr">
        <is>
          <t>12 Months Ended</t>
        </is>
      </c>
    </row>
    <row r="2">
      <c r="B2" s="2" t="inlineStr">
        <is>
          <t>Dec. 07, 2023</t>
        </is>
      </c>
      <c r="C2" s="2" t="inlineStr">
        <is>
          <t>Oct. 24, 2023</t>
        </is>
      </c>
      <c r="D2" s="2" t="inlineStr">
        <is>
          <t>Oct. 02, 2023</t>
        </is>
      </c>
      <c r="E2" s="2" t="inlineStr">
        <is>
          <t>Sep. 28, 2023</t>
        </is>
      </c>
      <c r="F2" s="2" t="inlineStr">
        <is>
          <t>Mar. 31, 2024</t>
        </is>
      </c>
      <c r="G2" s="2" t="inlineStr">
        <is>
          <t>Oct. 03, 2023</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petition claims</t>
        </is>
      </c>
      <c r="B4" s="8" t="n">
        <v>57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common equity interest received by existing shareholders subject to dilution</t>
        </is>
      </c>
      <c r="B5" s="10"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common equity received by pre-petition holders</t>
        </is>
      </c>
      <c r="B6" s="10"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debt extinguishment</t>
        </is>
      </c>
      <c r="B7" s="8" t="n">
        <v>35300</v>
      </c>
      <c r="C7" s="4" t="inlineStr">
        <is>
          <t xml:space="preserve"> </t>
        </is>
      </c>
      <c r="D7" s="4" t="inlineStr">
        <is>
          <t xml:space="preserve"> </t>
        </is>
      </c>
      <c r="E7" s="4" t="inlineStr">
        <is>
          <t xml:space="preserve"> </t>
        </is>
      </c>
      <c r="F7" s="8" t="n">
        <v>35343</v>
      </c>
      <c r="G7" s="4" t="inlineStr">
        <is>
          <t xml:space="preserve"> </t>
        </is>
      </c>
    </row>
    <row r="8">
      <c r="A8" s="4" t="inlineStr">
        <is>
          <t>Capstone Green Energy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Units, Ownership Interest</t>
        </is>
      </c>
      <c r="B10" s="11" t="n">
        <v>0.375</v>
      </c>
      <c r="C10" s="4" t="inlineStr">
        <is>
          <t xml:space="preserve"> </t>
        </is>
      </c>
      <c r="D10" s="4" t="inlineStr">
        <is>
          <t xml:space="preserve"> </t>
        </is>
      </c>
      <c r="E10" s="11" t="n">
        <v>0.375</v>
      </c>
      <c r="F10" s="4" t="inlineStr">
        <is>
          <t xml:space="preserve"> </t>
        </is>
      </c>
      <c r="G10" s="4" t="inlineStr">
        <is>
          <t xml:space="preserve"> </t>
        </is>
      </c>
    </row>
    <row r="11">
      <c r="A11" s="4" t="inlineStr">
        <is>
          <t>Common Stock, Ownership Interest</t>
        </is>
      </c>
      <c r="B11" s="11" t="n">
        <v>0.6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pro rata share received by shareholders subject to dilution</t>
        </is>
      </c>
      <c r="B12" s="4" t="inlineStr">
        <is>
          <t xml:space="preserve"> </t>
        </is>
      </c>
      <c r="C12" s="4" t="inlineStr">
        <is>
          <t xml:space="preserve"> </t>
        </is>
      </c>
      <c r="D12" s="10" t="n">
        <v>1</v>
      </c>
      <c r="E12" s="4" t="inlineStr">
        <is>
          <t xml:space="preserve"> </t>
        </is>
      </c>
      <c r="F12" s="4" t="inlineStr">
        <is>
          <t xml:space="preserve"> </t>
        </is>
      </c>
      <c r="G12" s="4" t="inlineStr">
        <is>
          <t xml:space="preserve"> </t>
        </is>
      </c>
    </row>
    <row r="13">
      <c r="A13" s="4" t="inlineStr">
        <is>
          <t>Capstone Green Energy LLC | Capstone Turbine International,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Common Equity Ownership Interest</t>
        </is>
      </c>
      <c r="B15" s="11" t="n">
        <v>0.6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P Note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ility amount</t>
        </is>
      </c>
      <c r="B18" s="4" t="inlineStr">
        <is>
          <t xml:space="preserve"> </t>
        </is>
      </c>
      <c r="C18" s="4" t="inlineStr">
        <is>
          <t xml:space="preserve"> </t>
        </is>
      </c>
      <c r="D18" s="4" t="inlineStr">
        <is>
          <t xml:space="preserve"> </t>
        </is>
      </c>
      <c r="E18" s="4" t="inlineStr">
        <is>
          <t xml:space="preserve"> </t>
        </is>
      </c>
      <c r="F18" s="4" t="inlineStr">
        <is>
          <t xml:space="preserve"> </t>
        </is>
      </c>
      <c r="G18" s="8" t="n">
        <v>30000</v>
      </c>
    </row>
    <row r="19">
      <c r="A19" s="4" t="inlineStr">
        <is>
          <t>Amount of new money DIP notes</t>
        </is>
      </c>
      <c r="B19" s="4" t="inlineStr">
        <is>
          <t xml:space="preserve"> </t>
        </is>
      </c>
      <c r="C19" s="4" t="inlineStr">
        <is>
          <t xml:space="preserve"> </t>
        </is>
      </c>
      <c r="D19" s="4" t="inlineStr">
        <is>
          <t xml:space="preserve"> </t>
        </is>
      </c>
      <c r="E19" s="4" t="inlineStr">
        <is>
          <t xml:space="preserve"> </t>
        </is>
      </c>
      <c r="F19" s="4" t="inlineStr">
        <is>
          <t xml:space="preserve"> </t>
        </is>
      </c>
      <c r="G19" s="7" t="n">
        <v>12000</v>
      </c>
    </row>
    <row r="20">
      <c r="A20" s="4" t="inlineStr">
        <is>
          <t>DIP note, borrowing outstanding</t>
        </is>
      </c>
      <c r="B20" s="4" t="inlineStr">
        <is>
          <t xml:space="preserve"> </t>
        </is>
      </c>
      <c r="C20" s="4" t="inlineStr">
        <is>
          <t xml:space="preserve"> </t>
        </is>
      </c>
      <c r="D20" s="4" t="inlineStr">
        <is>
          <t xml:space="preserve"> </t>
        </is>
      </c>
      <c r="E20" s="4" t="inlineStr">
        <is>
          <t xml:space="preserve"> </t>
        </is>
      </c>
      <c r="F20" s="4" t="inlineStr">
        <is>
          <t xml:space="preserve"> </t>
        </is>
      </c>
      <c r="G20" s="8" t="n">
        <v>18000</v>
      </c>
    </row>
    <row r="21">
      <c r="A21" s="4" t="inlineStr">
        <is>
          <t>DIP Note, initial drawing amount</t>
        </is>
      </c>
      <c r="B21" s="4" t="inlineStr">
        <is>
          <t xml:space="preserve"> </t>
        </is>
      </c>
      <c r="C21" s="8" t="n">
        <v>3000</v>
      </c>
      <c r="D21" s="8" t="n">
        <v>9000</v>
      </c>
      <c r="E21" s="4" t="inlineStr">
        <is>
          <t xml:space="preserve"> </t>
        </is>
      </c>
      <c r="F21" s="4" t="inlineStr">
        <is>
          <t xml:space="preserve"> </t>
        </is>
      </c>
      <c r="G21" s="4" t="inlineStr">
        <is>
          <t xml:space="preserve"> </t>
        </is>
      </c>
    </row>
    <row r="22">
      <c r="A22" s="4" t="inlineStr">
        <is>
          <t>Exit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ility amount</t>
        </is>
      </c>
      <c r="B24" s="8" t="n">
        <v>28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oll-up of DIP new Money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organization, Chapter 11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of new money DIP notes</t>
        </is>
      </c>
      <c r="B27" s="7" t="n">
        <v>126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it new mone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organization, Chapter 11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 of new money DIP notes</t>
        </is>
      </c>
      <c r="B30" s="4" t="inlineStr">
        <is>
          <t xml:space="preserve"> </t>
        </is>
      </c>
      <c r="C30" s="4" t="inlineStr">
        <is>
          <t xml:space="preserve"> </t>
        </is>
      </c>
      <c r="D30" s="4" t="inlineStr">
        <is>
          <t xml:space="preserve"> </t>
        </is>
      </c>
      <c r="E30" s="4" t="inlineStr">
        <is>
          <t xml:space="preserve"> </t>
        </is>
      </c>
      <c r="F30" s="7" t="n">
        <v>7000</v>
      </c>
      <c r="G30" s="4" t="inlineStr">
        <is>
          <t xml:space="preserve"> </t>
        </is>
      </c>
    </row>
    <row r="31">
      <c r="A31" s="4" t="inlineStr">
        <is>
          <t>DIP note, borrowing outstanding</t>
        </is>
      </c>
      <c r="B31" s="8" t="n">
        <v>7000</v>
      </c>
      <c r="C31" s="4" t="inlineStr">
        <is>
          <t xml:space="preserve"> </t>
        </is>
      </c>
      <c r="D31" s="4" t="inlineStr">
        <is>
          <t xml:space="preserve"> </t>
        </is>
      </c>
      <c r="E31" s="4" t="inlineStr">
        <is>
          <t xml:space="preserve"> </t>
        </is>
      </c>
      <c r="F31" s="7" t="n">
        <v>7000</v>
      </c>
      <c r="G31" s="4" t="inlineStr">
        <is>
          <t xml:space="preserve"> </t>
        </is>
      </c>
    </row>
    <row r="32">
      <c r="A32" s="4" t="inlineStr">
        <is>
          <t>Debtor In Possession Exit Roll Up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P note, borrowing outstanding</t>
        </is>
      </c>
      <c r="B34" s="4" t="inlineStr">
        <is>
          <t xml:space="preserve"> </t>
        </is>
      </c>
      <c r="C34" s="4" t="inlineStr">
        <is>
          <t xml:space="preserve"> </t>
        </is>
      </c>
      <c r="D34" s="4" t="inlineStr">
        <is>
          <t xml:space="preserve"> </t>
        </is>
      </c>
      <c r="E34" s="4" t="inlineStr">
        <is>
          <t xml:space="preserve"> </t>
        </is>
      </c>
      <c r="F34" s="8" t="n">
        <v>21100</v>
      </c>
      <c r="G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hapter 11 Proceedings and Emergence - Gain on Extinguishment of Debt at Emergence (Details) - USD ($) $ in Thousands</t>
        </is>
      </c>
      <c r="C1" s="2" t="inlineStr">
        <is>
          <t>12 Months Ended</t>
        </is>
      </c>
    </row>
    <row r="2">
      <c r="B2" s="2" t="inlineStr">
        <is>
          <t>Dec. 07, 2023</t>
        </is>
      </c>
      <c r="C2" s="2" t="inlineStr">
        <is>
          <t>Mar. 31, 2024</t>
        </is>
      </c>
    </row>
    <row r="3">
      <c r="A3" s="3" t="inlineStr">
        <is>
          <t>Chapter 11 Proceedings and Emergence</t>
        </is>
      </c>
      <c r="B3" s="4" t="inlineStr">
        <is>
          <t xml:space="preserve"> </t>
        </is>
      </c>
      <c r="C3" s="4" t="inlineStr">
        <is>
          <t xml:space="preserve"> </t>
        </is>
      </c>
    </row>
    <row r="4">
      <c r="A4" s="4" t="inlineStr">
        <is>
          <t>Pre-petition senior secured principal</t>
        </is>
      </c>
      <c r="B4" s="4" t="inlineStr">
        <is>
          <t xml:space="preserve"> </t>
        </is>
      </c>
      <c r="C4" s="8" t="n">
        <v>53000</v>
      </c>
    </row>
    <row r="5">
      <c r="A5" s="4" t="inlineStr">
        <is>
          <t>Accrued interest and fees on pre-petition senior secured principal</t>
        </is>
      </c>
      <c r="B5" s="4" t="inlineStr">
        <is>
          <t xml:space="preserve"> </t>
        </is>
      </c>
      <c r="C5" s="7" t="n">
        <v>3953</v>
      </c>
    </row>
    <row r="6">
      <c r="A6" s="4" t="inlineStr">
        <is>
          <t>Additional New Money DIP Notes</t>
        </is>
      </c>
      <c r="B6" s="4" t="inlineStr">
        <is>
          <t xml:space="preserve"> </t>
        </is>
      </c>
      <c r="C6" s="7" t="n">
        <v>12000</v>
      </c>
    </row>
    <row r="7">
      <c r="A7" s="4" t="inlineStr">
        <is>
          <t>DIP commitment fee</t>
        </is>
      </c>
      <c r="B7" s="4" t="inlineStr">
        <is>
          <t xml:space="preserve"> </t>
        </is>
      </c>
      <c r="C7" s="7" t="n">
        <v>600</v>
      </c>
    </row>
    <row r="8">
      <c r="A8" s="4" t="inlineStr">
        <is>
          <t>DIP PIK interest (post-petition interest)</t>
        </is>
      </c>
      <c r="B8" s="4" t="inlineStr">
        <is>
          <t xml:space="preserve"> </t>
        </is>
      </c>
      <c r="C8" s="7" t="n">
        <v>755</v>
      </c>
    </row>
    <row r="9">
      <c r="A9" s="4" t="inlineStr">
        <is>
          <t>New Money Exit Notes</t>
        </is>
      </c>
      <c r="B9" s="4" t="inlineStr">
        <is>
          <t xml:space="preserve"> </t>
        </is>
      </c>
      <c r="C9" s="7" t="n">
        <v>3000</v>
      </c>
    </row>
    <row r="10">
      <c r="A10" s="4" t="inlineStr">
        <is>
          <t>Fair value of Preferred Units of Operating Subsidiary exchanged</t>
        </is>
      </c>
      <c r="B10" s="4" t="inlineStr">
        <is>
          <t xml:space="preserve"> </t>
        </is>
      </c>
      <c r="C10" s="7" t="n">
        <v>-13859</v>
      </c>
    </row>
    <row r="11">
      <c r="A11" s="4" t="inlineStr">
        <is>
          <t>Fair value of Exit Notes and net retained assets</t>
        </is>
      </c>
      <c r="B11" s="4" t="inlineStr">
        <is>
          <t xml:space="preserve"> </t>
        </is>
      </c>
      <c r="C11" s="7" t="n">
        <v>-24106</v>
      </c>
    </row>
    <row r="12">
      <c r="A12" s="4" t="inlineStr">
        <is>
          <t>Total gain from debt extinguishment</t>
        </is>
      </c>
      <c r="B12" s="8" t="n">
        <v>35300</v>
      </c>
      <c r="C12" s="8" t="n">
        <v>353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3" customWidth="1" min="2" max="2"/>
    <col width="37" customWidth="1" min="3" max="3"/>
    <col width="27" customWidth="1" min="4" max="4"/>
    <col width="20" customWidth="1" min="5" max="5"/>
    <col width="15" customWidth="1" min="6" max="6"/>
    <col width="20" customWidth="1" min="7" max="7"/>
    <col width="24" customWidth="1" min="8" max="8"/>
    <col width="13" customWidth="1" min="9" max="9"/>
  </cols>
  <sheetData>
    <row r="1">
      <c r="A1" s="1" t="inlineStr">
        <is>
          <t>CONSOLIDATED STATEMENTS OF TEMPORARY EQUITY AND STOCKHOLDERS' DEFICIENCY - USD ($) $ in Thousands</t>
        </is>
      </c>
      <c r="B1" s="2" t="inlineStr">
        <is>
          <t>Common Stock Voting Common Stock</t>
        </is>
      </c>
      <c r="C1" s="2" t="inlineStr">
        <is>
          <t>Common Stock Non-Voting Common Stock</t>
        </is>
      </c>
      <c r="D1" s="2" t="inlineStr">
        <is>
          <t>Additional Paid-in Capital</t>
        </is>
      </c>
      <c r="E1" s="2" t="inlineStr">
        <is>
          <t>Accumulated Deficit</t>
        </is>
      </c>
      <c r="F1" s="2" t="inlineStr">
        <is>
          <t>Treasury Stock</t>
        </is>
      </c>
      <c r="G1" s="2" t="inlineStr">
        <is>
          <t>Voting Common Stock</t>
        </is>
      </c>
      <c r="H1" s="2" t="inlineStr">
        <is>
          <t>Non-Voting Common Stock</t>
        </is>
      </c>
      <c r="I1" s="2" t="inlineStr">
        <is>
          <t>Total</t>
        </is>
      </c>
    </row>
    <row r="2">
      <c r="A2" s="4" t="inlineStr">
        <is>
          <t>Balance at Mar. 31, 2022</t>
        </is>
      </c>
      <c r="B2" s="8" t="n">
        <v>15</v>
      </c>
      <c r="C2" s="4" t="inlineStr">
        <is>
          <t xml:space="preserve"> </t>
        </is>
      </c>
      <c r="D2" s="8" t="n">
        <v>946969</v>
      </c>
      <c r="E2" s="8" t="n">
        <v>-952583</v>
      </c>
      <c r="F2" s="8" t="n">
        <v>-2088</v>
      </c>
      <c r="G2" s="4" t="inlineStr">
        <is>
          <t xml:space="preserve"> </t>
        </is>
      </c>
      <c r="H2" s="4" t="inlineStr">
        <is>
          <t xml:space="preserve"> </t>
        </is>
      </c>
      <c r="I2" s="8" t="n">
        <v>-7687</v>
      </c>
    </row>
    <row r="3">
      <c r="A3" s="4" t="inlineStr">
        <is>
          <t>Balance (in shares) at Mar. 31, 2022</t>
        </is>
      </c>
      <c r="B3" s="7" t="n">
        <v>1539836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treasury stock (in shares) at Mar. 31, 2022</t>
        </is>
      </c>
      <c r="B4" s="4" t="inlineStr">
        <is>
          <t xml:space="preserve"> </t>
        </is>
      </c>
      <c r="C4" s="4" t="inlineStr">
        <is>
          <t xml:space="preserve"> </t>
        </is>
      </c>
      <c r="D4" s="4" t="inlineStr">
        <is>
          <t xml:space="preserve"> </t>
        </is>
      </c>
      <c r="E4" s="4" t="inlineStr">
        <is>
          <t xml:space="preserve"> </t>
        </is>
      </c>
      <c r="F4" s="7" t="n">
        <v>101633</v>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ed restricted stock awards</t>
        </is>
      </c>
      <c r="B6" s="4" t="inlineStr">
        <is>
          <t xml:space="preserve"> </t>
        </is>
      </c>
      <c r="C6" s="4" t="inlineStr">
        <is>
          <t xml:space="preserve"> </t>
        </is>
      </c>
      <c r="D6" s="7" t="n">
        <v>52</v>
      </c>
      <c r="E6" s="4" t="inlineStr">
        <is>
          <t xml:space="preserve"> </t>
        </is>
      </c>
      <c r="F6" s="8" t="n">
        <v>-51</v>
      </c>
      <c r="G6" s="4" t="inlineStr">
        <is>
          <t xml:space="preserve"> </t>
        </is>
      </c>
      <c r="H6" s="4" t="inlineStr">
        <is>
          <t xml:space="preserve"> </t>
        </is>
      </c>
      <c r="I6" s="7" t="n">
        <v>1</v>
      </c>
    </row>
    <row r="7">
      <c r="A7" s="4" t="inlineStr">
        <is>
          <t>Vested restricted stock awards (in shares)</t>
        </is>
      </c>
      <c r="B7" s="7" t="n">
        <v>124104</v>
      </c>
      <c r="C7" s="4" t="inlineStr">
        <is>
          <t xml:space="preserve"> </t>
        </is>
      </c>
      <c r="D7" s="4" t="inlineStr">
        <is>
          <t xml:space="preserve"> </t>
        </is>
      </c>
      <c r="E7" s="4" t="inlineStr">
        <is>
          <t xml:space="preserve"> </t>
        </is>
      </c>
      <c r="F7" s="7" t="n">
        <v>15381</v>
      </c>
      <c r="G7" s="4" t="inlineStr">
        <is>
          <t xml:space="preserve"> </t>
        </is>
      </c>
      <c r="H7" s="4" t="inlineStr">
        <is>
          <t xml:space="preserve"> </t>
        </is>
      </c>
      <c r="I7" s="4" t="inlineStr">
        <is>
          <t xml:space="preserve"> </t>
        </is>
      </c>
    </row>
    <row r="8">
      <c r="A8" s="4" t="inlineStr">
        <is>
          <t>Issuance of common stock</t>
        </is>
      </c>
      <c r="B8" s="8" t="n">
        <v>3</v>
      </c>
      <c r="C8" s="4" t="inlineStr">
        <is>
          <t xml:space="preserve"> </t>
        </is>
      </c>
      <c r="D8" s="7" t="n">
        <v>7247</v>
      </c>
      <c r="E8" s="4" t="inlineStr">
        <is>
          <t xml:space="preserve"> </t>
        </is>
      </c>
      <c r="F8" s="4" t="inlineStr">
        <is>
          <t xml:space="preserve"> </t>
        </is>
      </c>
      <c r="G8" s="4" t="inlineStr">
        <is>
          <t xml:space="preserve"> </t>
        </is>
      </c>
      <c r="H8" s="4" t="inlineStr">
        <is>
          <t xml:space="preserve"> </t>
        </is>
      </c>
      <c r="I8" s="7" t="n">
        <v>7250</v>
      </c>
    </row>
    <row r="9">
      <c r="A9" s="4" t="inlineStr">
        <is>
          <t>Issuance of common stock (in shares)</t>
        </is>
      </c>
      <c r="B9" s="7" t="n">
        <v>29344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awards to Board of Directors (in shares)</t>
        </is>
      </c>
      <c r="B10" s="7" t="n">
        <v>545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emed dividend on purchase warrant for common shares</t>
        </is>
      </c>
      <c r="B11" s="4" t="inlineStr">
        <is>
          <t xml:space="preserve"> </t>
        </is>
      </c>
      <c r="C11" s="4" t="inlineStr">
        <is>
          <t xml:space="preserve"> </t>
        </is>
      </c>
      <c r="D11" s="7" t="n">
        <v>97</v>
      </c>
      <c r="E11" s="7" t="n">
        <v>-97</v>
      </c>
      <c r="F11" s="4" t="inlineStr">
        <is>
          <t xml:space="preserve"> </t>
        </is>
      </c>
      <c r="G11" s="4" t="inlineStr">
        <is>
          <t xml:space="preserve"> </t>
        </is>
      </c>
      <c r="H11" s="4" t="inlineStr">
        <is>
          <t xml:space="preserve"> </t>
        </is>
      </c>
      <c r="I11" s="4" t="inlineStr">
        <is>
          <t xml:space="preserve"> </t>
        </is>
      </c>
    </row>
    <row r="12">
      <c r="A12" s="4" t="inlineStr">
        <is>
          <t>Stock-based compensation</t>
        </is>
      </c>
      <c r="B12" s="4" t="inlineStr">
        <is>
          <t xml:space="preserve"> </t>
        </is>
      </c>
      <c r="C12" s="4" t="inlineStr">
        <is>
          <t xml:space="preserve"> </t>
        </is>
      </c>
      <c r="D12" s="7" t="n">
        <v>863</v>
      </c>
      <c r="E12" s="4" t="inlineStr">
        <is>
          <t xml:space="preserve"> </t>
        </is>
      </c>
      <c r="F12" s="4" t="inlineStr">
        <is>
          <t xml:space="preserve"> </t>
        </is>
      </c>
      <c r="G12" s="4" t="inlineStr">
        <is>
          <t xml:space="preserve"> </t>
        </is>
      </c>
      <c r="H12" s="4" t="inlineStr">
        <is>
          <t xml:space="preserve"> </t>
        </is>
      </c>
      <c r="I12" s="7" t="n">
        <v>863</v>
      </c>
    </row>
    <row r="13">
      <c r="A13" s="4" t="inlineStr">
        <is>
          <t>Net income (loss)</t>
        </is>
      </c>
      <c r="B13" s="4" t="inlineStr">
        <is>
          <t xml:space="preserve"> </t>
        </is>
      </c>
      <c r="C13" s="4" t="inlineStr">
        <is>
          <t xml:space="preserve"> </t>
        </is>
      </c>
      <c r="D13" s="4" t="inlineStr">
        <is>
          <t xml:space="preserve"> </t>
        </is>
      </c>
      <c r="E13" s="7" t="n">
        <v>-24522</v>
      </c>
      <c r="F13" s="4" t="inlineStr">
        <is>
          <t xml:space="preserve"> </t>
        </is>
      </c>
      <c r="G13" s="4" t="inlineStr">
        <is>
          <t xml:space="preserve"> </t>
        </is>
      </c>
      <c r="H13" s="4" t="inlineStr">
        <is>
          <t xml:space="preserve"> </t>
        </is>
      </c>
      <c r="I13" s="7" t="n">
        <v>-24522</v>
      </c>
    </row>
    <row r="14">
      <c r="A14" s="4" t="inlineStr">
        <is>
          <t>Balance at Mar. 31, 2023</t>
        </is>
      </c>
      <c r="B14" s="8" t="n">
        <v>18</v>
      </c>
      <c r="C14" s="4" t="inlineStr">
        <is>
          <t xml:space="preserve"> </t>
        </is>
      </c>
      <c r="D14" s="7" t="n">
        <v>955228</v>
      </c>
      <c r="E14" s="7" t="n">
        <v>-977202</v>
      </c>
      <c r="F14" s="8" t="n">
        <v>-2139</v>
      </c>
      <c r="G14" s="4" t="inlineStr">
        <is>
          <t xml:space="preserve"> </t>
        </is>
      </c>
      <c r="H14" s="4" t="inlineStr">
        <is>
          <t xml:space="preserve"> </t>
        </is>
      </c>
      <c r="I14" s="8" t="n">
        <v>-24095</v>
      </c>
    </row>
    <row r="15">
      <c r="A15" s="4" t="inlineStr">
        <is>
          <t>Balance (in shares) at Mar. 31, 2023</t>
        </is>
      </c>
      <c r="B15" s="7" t="n">
        <v>18511555</v>
      </c>
      <c r="C15" s="4" t="inlineStr">
        <is>
          <t xml:space="preserve"> </t>
        </is>
      </c>
      <c r="D15" s="4" t="inlineStr">
        <is>
          <t xml:space="preserve"> </t>
        </is>
      </c>
      <c r="E15" s="4" t="inlineStr">
        <is>
          <t xml:space="preserve"> </t>
        </is>
      </c>
      <c r="F15" s="4" t="inlineStr">
        <is>
          <t xml:space="preserve"> </t>
        </is>
      </c>
      <c r="G15" s="7" t="n">
        <v>18511555</v>
      </c>
      <c r="H15" s="7" t="n">
        <v>0</v>
      </c>
      <c r="I15" s="4" t="inlineStr">
        <is>
          <t xml:space="preserve"> </t>
        </is>
      </c>
    </row>
    <row r="16">
      <c r="A16" s="4" t="inlineStr">
        <is>
          <t>Balance, treasury stock (in shares) at Mar. 31, 2023</t>
        </is>
      </c>
      <c r="B16" s="4" t="inlineStr">
        <is>
          <t xml:space="preserve"> </t>
        </is>
      </c>
      <c r="C16" s="4" t="inlineStr">
        <is>
          <t xml:space="preserve"> </t>
        </is>
      </c>
      <c r="D16" s="4" t="inlineStr">
        <is>
          <t xml:space="preserve"> </t>
        </is>
      </c>
      <c r="E16" s="4" t="inlineStr">
        <is>
          <t xml:space="preserve"> </t>
        </is>
      </c>
      <c r="F16" s="7" t="n">
        <v>117014</v>
      </c>
      <c r="G16" s="4" t="inlineStr">
        <is>
          <t xml:space="preserve"> </t>
        </is>
      </c>
      <c r="H16" s="4" t="inlineStr">
        <is>
          <t xml:space="preserve"> </t>
        </is>
      </c>
      <c r="I16" s="7" t="n">
        <v>117014</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ed restricted stock awards</t>
        </is>
      </c>
      <c r="B18" s="4" t="inlineStr">
        <is>
          <t xml:space="preserve"> </t>
        </is>
      </c>
      <c r="C18" s="4" t="inlineStr">
        <is>
          <t xml:space="preserve"> </t>
        </is>
      </c>
      <c r="D18" s="7" t="n">
        <v>14</v>
      </c>
      <c r="E18" s="4" t="inlineStr">
        <is>
          <t xml:space="preserve"> </t>
        </is>
      </c>
      <c r="F18" s="8" t="n">
        <v>-15</v>
      </c>
      <c r="G18" s="4" t="inlineStr">
        <is>
          <t xml:space="preserve"> </t>
        </is>
      </c>
      <c r="H18" s="4" t="inlineStr">
        <is>
          <t xml:space="preserve"> </t>
        </is>
      </c>
      <c r="I18" s="8" t="n">
        <v>-1</v>
      </c>
    </row>
    <row r="19">
      <c r="A19" s="4" t="inlineStr">
        <is>
          <t>Vested restricted stock awards (in shares)</t>
        </is>
      </c>
      <c r="B19" s="7" t="n">
        <v>61474</v>
      </c>
      <c r="C19" s="4" t="inlineStr">
        <is>
          <t xml:space="preserve"> </t>
        </is>
      </c>
      <c r="D19" s="4" t="inlineStr">
        <is>
          <t xml:space="preserve"> </t>
        </is>
      </c>
      <c r="E19" s="4" t="inlineStr">
        <is>
          <t xml:space="preserve"> </t>
        </is>
      </c>
      <c r="F19" s="7" t="n">
        <v>12501</v>
      </c>
      <c r="G19" s="4" t="inlineStr">
        <is>
          <t xml:space="preserve"> </t>
        </is>
      </c>
      <c r="H19" s="4" t="inlineStr">
        <is>
          <t xml:space="preserve"> </t>
        </is>
      </c>
      <c r="I19" s="4" t="inlineStr">
        <is>
          <t xml:space="preserve"> </t>
        </is>
      </c>
    </row>
    <row r="20">
      <c r="A20" s="4" t="inlineStr">
        <is>
          <t>Issuance of common stock</t>
        </is>
      </c>
      <c r="B20" s="8" t="n">
        <v>18</v>
      </c>
      <c r="C20" s="8" t="n">
        <v>1</v>
      </c>
      <c r="D20" s="4" t="inlineStr">
        <is>
          <t xml:space="preserve"> </t>
        </is>
      </c>
      <c r="E20" s="4" t="inlineStr">
        <is>
          <t xml:space="preserve"> </t>
        </is>
      </c>
      <c r="F20" s="4" t="inlineStr">
        <is>
          <t xml:space="preserve"> </t>
        </is>
      </c>
      <c r="G20" s="8" t="n">
        <v>18</v>
      </c>
      <c r="H20" s="8" t="n">
        <v>1</v>
      </c>
      <c r="I20" s="4" t="inlineStr">
        <is>
          <t xml:space="preserve"> </t>
        </is>
      </c>
    </row>
    <row r="21">
      <c r="A21" s="4" t="inlineStr">
        <is>
          <t>Issuance of common stock (in shares)</t>
        </is>
      </c>
      <c r="B21" s="7" t="n">
        <v>18540877</v>
      </c>
      <c r="C21" s="7" t="n">
        <v>5084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awards to Board of Directors (in shares)</t>
        </is>
      </c>
      <c r="B22" s="7" t="n">
        <v>972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ncellation of old common stock</t>
        </is>
      </c>
      <c r="B23" s="8" t="n">
        <v>-18</v>
      </c>
      <c r="C23" s="4" t="inlineStr">
        <is>
          <t xml:space="preserve"> </t>
        </is>
      </c>
      <c r="D23" s="7" t="n">
        <v>-2154</v>
      </c>
      <c r="E23" s="4" t="inlineStr">
        <is>
          <t xml:space="preserve"> </t>
        </is>
      </c>
      <c r="F23" s="8" t="n">
        <v>2154</v>
      </c>
      <c r="G23" s="4" t="inlineStr">
        <is>
          <t xml:space="preserve"> </t>
        </is>
      </c>
      <c r="H23" s="4" t="inlineStr">
        <is>
          <t xml:space="preserve"> </t>
        </is>
      </c>
      <c r="I23" s="7" t="n">
        <v>-18</v>
      </c>
    </row>
    <row r="24">
      <c r="A24" s="4" t="inlineStr">
        <is>
          <t>Cancellation of old common stock (in shares)</t>
        </is>
      </c>
      <c r="B24" s="7" t="n">
        <v>-18670392</v>
      </c>
      <c r="C24" s="4" t="inlineStr">
        <is>
          <t xml:space="preserve"> </t>
        </is>
      </c>
      <c r="D24" s="4" t="inlineStr">
        <is>
          <t xml:space="preserve"> </t>
        </is>
      </c>
      <c r="E24" s="4" t="inlineStr">
        <is>
          <t xml:space="preserve"> </t>
        </is>
      </c>
      <c r="F24" s="7" t="n">
        <v>-129515</v>
      </c>
      <c r="G24" s="4" t="inlineStr">
        <is>
          <t xml:space="preserve"> </t>
        </is>
      </c>
      <c r="H24" s="4" t="inlineStr">
        <is>
          <t xml:space="preserve"> </t>
        </is>
      </c>
      <c r="I24" s="4" t="inlineStr">
        <is>
          <t xml:space="preserve"> </t>
        </is>
      </c>
    </row>
    <row r="25">
      <c r="A25" s="4" t="inlineStr">
        <is>
          <t>Stock-based compensation</t>
        </is>
      </c>
      <c r="B25" s="4" t="inlineStr">
        <is>
          <t xml:space="preserve"> </t>
        </is>
      </c>
      <c r="C25" s="4" t="inlineStr">
        <is>
          <t xml:space="preserve"> </t>
        </is>
      </c>
      <c r="D25" s="7" t="n">
        <v>2057</v>
      </c>
      <c r="E25" s="4" t="inlineStr">
        <is>
          <t xml:space="preserve"> </t>
        </is>
      </c>
      <c r="F25" s="4" t="inlineStr">
        <is>
          <t xml:space="preserve"> </t>
        </is>
      </c>
      <c r="G25" s="4" t="inlineStr">
        <is>
          <t xml:space="preserve"> </t>
        </is>
      </c>
      <c r="H25" s="4" t="inlineStr">
        <is>
          <t xml:space="preserve"> </t>
        </is>
      </c>
      <c r="I25" s="7" t="n">
        <v>2057</v>
      </c>
    </row>
    <row r="26">
      <c r="A26" s="4" t="inlineStr">
        <is>
          <t>Net income (loss)</t>
        </is>
      </c>
      <c r="B26" s="4" t="inlineStr">
        <is>
          <t xml:space="preserve"> </t>
        </is>
      </c>
      <c r="C26" s="4" t="inlineStr">
        <is>
          <t xml:space="preserve"> </t>
        </is>
      </c>
      <c r="D26" s="4" t="inlineStr">
        <is>
          <t xml:space="preserve"> </t>
        </is>
      </c>
      <c r="E26" s="7" t="n">
        <v>7392</v>
      </c>
      <c r="F26" s="4" t="inlineStr">
        <is>
          <t xml:space="preserve"> </t>
        </is>
      </c>
      <c r="G26" s="4" t="inlineStr">
        <is>
          <t xml:space="preserve"> </t>
        </is>
      </c>
      <c r="H26" s="4" t="inlineStr">
        <is>
          <t xml:space="preserve"> </t>
        </is>
      </c>
      <c r="I26" s="7" t="n">
        <v>7392</v>
      </c>
    </row>
    <row r="27">
      <c r="A27" s="4" t="inlineStr">
        <is>
          <t>Balance at Mar. 31, 2024</t>
        </is>
      </c>
      <c r="B27" s="8" t="n">
        <v>18</v>
      </c>
      <c r="C27" s="8" t="n">
        <v>1</v>
      </c>
      <c r="D27" s="8" t="n">
        <v>955145</v>
      </c>
      <c r="E27" s="8" t="n">
        <v>-969810</v>
      </c>
      <c r="F27" s="4" t="inlineStr">
        <is>
          <t xml:space="preserve"> </t>
        </is>
      </c>
      <c r="G27" s="4" t="inlineStr">
        <is>
          <t xml:space="preserve"> </t>
        </is>
      </c>
      <c r="H27" s="4" t="inlineStr">
        <is>
          <t xml:space="preserve"> </t>
        </is>
      </c>
      <c r="I27" s="8" t="n">
        <v>-14646</v>
      </c>
    </row>
    <row r="28">
      <c r="A28" s="4" t="inlineStr">
        <is>
          <t>Balance (in shares) at Mar. 31, 2024</t>
        </is>
      </c>
      <c r="B28" s="7" t="n">
        <v>18540789</v>
      </c>
      <c r="C28" s="7" t="n">
        <v>508475</v>
      </c>
      <c r="D28" s="4" t="inlineStr">
        <is>
          <t xml:space="preserve"> </t>
        </is>
      </c>
      <c r="E28" s="4" t="inlineStr">
        <is>
          <t xml:space="preserve"> </t>
        </is>
      </c>
      <c r="F28" s="4" t="inlineStr">
        <is>
          <t xml:space="preserve"> </t>
        </is>
      </c>
      <c r="G28" s="7" t="n">
        <v>18540789</v>
      </c>
      <c r="H28" s="7" t="n">
        <v>508475</v>
      </c>
      <c r="I28" s="4" t="inlineStr">
        <is>
          <t xml:space="preserve"> </t>
        </is>
      </c>
    </row>
    <row r="29">
      <c r="A29" s="4" t="inlineStr">
        <is>
          <t>Balance, treasury stock (in shares) at Mar.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v>
      </c>
    </row>
    <row r="30">
      <c r="A30" s="3" t="inlineStr">
        <is>
          <t>Increase (Decrease) in Temporary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emable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13859</v>
      </c>
    </row>
    <row r="32">
      <c r="A32" s="4" t="inlineStr">
        <is>
          <t>Redeemable noncontrolling interes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0449863</v>
      </c>
    </row>
    <row r="33">
      <c r="A33" s="4" t="inlineStr">
        <is>
          <t>Balance at Mar. 31,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3859</v>
      </c>
    </row>
    <row r="34">
      <c r="A34" s="4" t="inlineStr">
        <is>
          <t>Balance (in shares) at Mar.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04498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hapter 11 Proceedings and Emergence - Significant Reorganization Items (Details) - USD ($) $ in Thousands</t>
        </is>
      </c>
      <c r="B1" s="2" t="inlineStr">
        <is>
          <t>2 Months Ended</t>
        </is>
      </c>
      <c r="C1" s="2" t="inlineStr">
        <is>
          <t>12 Months Ended</t>
        </is>
      </c>
    </row>
    <row r="2">
      <c r="B2" s="2" t="inlineStr">
        <is>
          <t>Dec. 07, 2023</t>
        </is>
      </c>
      <c r="C2" s="2" t="inlineStr">
        <is>
          <t>Mar. 31, 2024</t>
        </is>
      </c>
    </row>
    <row r="3">
      <c r="A3" s="3" t="inlineStr">
        <is>
          <t>Chapter 11 Proceedings and Emergence</t>
        </is>
      </c>
      <c r="B3" s="4" t="inlineStr">
        <is>
          <t xml:space="preserve"> </t>
        </is>
      </c>
      <c r="C3" s="4" t="inlineStr">
        <is>
          <t xml:space="preserve"> </t>
        </is>
      </c>
    </row>
    <row r="4">
      <c r="A4" s="4" t="inlineStr">
        <is>
          <t>Professional fees</t>
        </is>
      </c>
      <c r="B4" s="4" t="inlineStr">
        <is>
          <t xml:space="preserve"> </t>
        </is>
      </c>
      <c r="C4" s="8" t="n">
        <v>-2750</v>
      </c>
    </row>
    <row r="5">
      <c r="A5" s="4" t="inlineStr">
        <is>
          <t>Adjustment of debt to approved claim</t>
        </is>
      </c>
      <c r="B5" s="4" t="inlineStr">
        <is>
          <t xml:space="preserve"> </t>
        </is>
      </c>
      <c r="C5" s="7" t="n">
        <v>512</v>
      </c>
    </row>
    <row r="6">
      <c r="A6" s="4" t="inlineStr">
        <is>
          <t>DIP commitment fee</t>
        </is>
      </c>
      <c r="B6" s="4" t="inlineStr">
        <is>
          <t xml:space="preserve"> </t>
        </is>
      </c>
      <c r="C6" s="7" t="n">
        <v>-600</v>
      </c>
    </row>
    <row r="7">
      <c r="A7" s="4" t="inlineStr">
        <is>
          <t>Gain on debt extinguishment</t>
        </is>
      </c>
      <c r="B7" s="4" t="inlineStr">
        <is>
          <t xml:space="preserve"> </t>
        </is>
      </c>
      <c r="C7" s="7" t="n">
        <v>35343</v>
      </c>
    </row>
    <row r="8">
      <c r="A8" s="4" t="inlineStr">
        <is>
          <t>Total reorganization items</t>
        </is>
      </c>
      <c r="B8" s="4" t="inlineStr">
        <is>
          <t xml:space="preserve"> </t>
        </is>
      </c>
      <c r="C8" s="8" t="n">
        <v>32505</v>
      </c>
    </row>
    <row r="9">
      <c r="A9" s="4" t="inlineStr">
        <is>
          <t>Interest expense related to prepetition LSTC</t>
        </is>
      </c>
      <c r="B9" s="8" t="n">
        <v>1400</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Tabular Disclosure (Details) - USD ($) $ in Thousands</t>
        </is>
      </c>
      <c r="B1" s="2" t="inlineStr">
        <is>
          <t>Mar. 31, 2024</t>
        </is>
      </c>
      <c r="C1" s="2" t="inlineStr">
        <is>
          <t>Mar. 31, 2023</t>
        </is>
      </c>
    </row>
    <row r="2">
      <c r="A2" s="3" t="inlineStr">
        <is>
          <t>Inventories</t>
        </is>
      </c>
      <c r="B2" s="4" t="inlineStr">
        <is>
          <t xml:space="preserve"> </t>
        </is>
      </c>
      <c r="C2" s="4" t="inlineStr">
        <is>
          <t xml:space="preserve"> </t>
        </is>
      </c>
    </row>
    <row r="3">
      <c r="A3" s="4" t="inlineStr">
        <is>
          <t>Raw materials</t>
        </is>
      </c>
      <c r="B3" s="8" t="n">
        <v>23779</v>
      </c>
      <c r="C3" s="8" t="n">
        <v>26745</v>
      </c>
    </row>
    <row r="4">
      <c r="A4" s="4" t="inlineStr">
        <is>
          <t>Finished goods</t>
        </is>
      </c>
      <c r="B4" s="7" t="n">
        <v>780</v>
      </c>
      <c r="C4" s="7" t="n">
        <v>13695</v>
      </c>
    </row>
    <row r="5">
      <c r="A5" s="4" t="inlineStr">
        <is>
          <t>Total</t>
        </is>
      </c>
      <c r="B5" s="7" t="n">
        <v>24559</v>
      </c>
      <c r="C5" s="7" t="n">
        <v>40440</v>
      </c>
    </row>
    <row r="6">
      <c r="A6" s="4" t="inlineStr">
        <is>
          <t>Less: non-current portion</t>
        </is>
      </c>
      <c r="B6" s="7" t="n">
        <v>-3917</v>
      </c>
      <c r="C6" s="7" t="n">
        <v>-3112</v>
      </c>
    </row>
    <row r="7">
      <c r="A7" s="4" t="inlineStr">
        <is>
          <t>Total inventory, net non-current portion</t>
        </is>
      </c>
      <c r="B7" s="8" t="n">
        <v>20642</v>
      </c>
      <c r="C7" s="8" t="n">
        <v>373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oncurrent - Tabular Disclosure (Details) - USD ($) $ in Thousands</t>
        </is>
      </c>
      <c r="B1" s="2" t="inlineStr">
        <is>
          <t>Mar. 31, 2024</t>
        </is>
      </c>
      <c r="C1" s="2" t="inlineStr">
        <is>
          <t>Mar. 31, 2023</t>
        </is>
      </c>
    </row>
    <row r="2">
      <c r="A2" s="3" t="inlineStr">
        <is>
          <t>Inventories</t>
        </is>
      </c>
      <c r="B2" s="4" t="inlineStr">
        <is>
          <t xml:space="preserve"> </t>
        </is>
      </c>
      <c r="C2" s="4" t="inlineStr">
        <is>
          <t xml:space="preserve"> </t>
        </is>
      </c>
    </row>
    <row r="3">
      <c r="A3" s="4" t="inlineStr">
        <is>
          <t>Non-current inventory, 13 to 24 Months</t>
        </is>
      </c>
      <c r="B3" s="8" t="n">
        <v>2106</v>
      </c>
      <c r="C3" s="4" t="inlineStr">
        <is>
          <t xml:space="preserve"> </t>
        </is>
      </c>
    </row>
    <row r="4">
      <c r="A4" s="4" t="inlineStr">
        <is>
          <t>Non-current inventory, 25 to 36 Months</t>
        </is>
      </c>
      <c r="B4" s="7" t="n">
        <v>1811</v>
      </c>
      <c r="C4" s="4" t="inlineStr">
        <is>
          <t xml:space="preserve"> </t>
        </is>
      </c>
    </row>
    <row r="5">
      <c r="A5" s="4" t="inlineStr">
        <is>
          <t>Total</t>
        </is>
      </c>
      <c r="B5" s="8" t="n">
        <v>3917</v>
      </c>
      <c r="C5" s="8" t="n">
        <v>31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Rental Assets - Tabular Disclosure (Details) - USD ($) $ in Thousands</t>
        </is>
      </c>
      <c r="B1" s="2" t="inlineStr">
        <is>
          <t>Mar. 31, 2024</t>
        </is>
      </c>
      <c r="C1" s="2" t="inlineStr">
        <is>
          <t>Mar. 31, 2023</t>
        </is>
      </c>
    </row>
    <row r="2">
      <c r="A2" s="3" t="inlineStr">
        <is>
          <t>Property, Plant and Equipment, Net [Abstract]</t>
        </is>
      </c>
      <c r="B2" s="4" t="inlineStr">
        <is>
          <t xml:space="preserve"> </t>
        </is>
      </c>
      <c r="C2" s="4" t="inlineStr">
        <is>
          <t xml:space="preserve"> </t>
        </is>
      </c>
    </row>
    <row r="3">
      <c r="A3" s="4" t="inlineStr">
        <is>
          <t>Property, plant, equipment and rental assets, gross</t>
        </is>
      </c>
      <c r="B3" s="8" t="n">
        <v>59048</v>
      </c>
      <c r="C3" s="8" t="n">
        <v>54012</v>
      </c>
    </row>
    <row r="4">
      <c r="A4" s="4" t="inlineStr">
        <is>
          <t>Less: accumulated depreciation</t>
        </is>
      </c>
      <c r="B4" s="7" t="n">
        <v>-33194</v>
      </c>
      <c r="C4" s="7" t="n">
        <v>-29737</v>
      </c>
    </row>
    <row r="5">
      <c r="A5" s="4" t="inlineStr">
        <is>
          <t>Total property, plant, equipment and rental assets, net</t>
        </is>
      </c>
      <c r="B5" s="7" t="n">
        <v>25854</v>
      </c>
      <c r="C5" s="7" t="n">
        <v>24275</v>
      </c>
    </row>
    <row r="6">
      <c r="A6" s="4" t="inlineStr">
        <is>
          <t>Machinery, equipment, automobiles and furniture</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Property, plant, equipment and rental assets, gross</t>
        </is>
      </c>
      <c r="B8" s="7" t="n">
        <v>14921</v>
      </c>
      <c r="C8" s="7" t="n">
        <v>14760</v>
      </c>
    </row>
    <row r="9">
      <c r="A9" s="4" t="inlineStr">
        <is>
          <t>Leasehold improvements</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Property, plant, equipment and rental assets, gross</t>
        </is>
      </c>
      <c r="B11" s="7" t="n">
        <v>8889</v>
      </c>
      <c r="C11" s="7" t="n">
        <v>8868</v>
      </c>
    </row>
    <row r="12">
      <c r="A12" s="4" t="inlineStr">
        <is>
          <t>Molds and tooling</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Property, plant, equipment and rental assets, gross</t>
        </is>
      </c>
      <c r="B14" s="7" t="n">
        <v>3476</v>
      </c>
      <c r="C14" s="7" t="n">
        <v>3516</v>
      </c>
    </row>
    <row r="15">
      <c r="A15" s="4" t="inlineStr">
        <is>
          <t>Rental assets</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Property, plant, equipment and rental assets, gross</t>
        </is>
      </c>
      <c r="B17" s="8" t="n">
        <v>31762</v>
      </c>
      <c r="C17" s="8" t="n">
        <v>268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Equipment and Rental Assets - Additional Information (Details) - USD ($) $ in Thousands</t>
        </is>
      </c>
      <c r="B1" s="2" t="inlineStr">
        <is>
          <t>12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t>
        </is>
      </c>
      <c r="B4" s="8" t="n">
        <v>4000</v>
      </c>
      <c r="C4" s="8" t="n">
        <v>3200</v>
      </c>
    </row>
    <row r="5">
      <c r="A5" s="4" t="inlineStr">
        <is>
          <t>Conversion of inventory to rental assets</t>
        </is>
      </c>
      <c r="B5" s="7" t="n">
        <v>280</v>
      </c>
      <c r="C5" s="4" t="inlineStr">
        <is>
          <t xml:space="preserve"> </t>
        </is>
      </c>
    </row>
    <row r="6">
      <c r="A6" s="4" t="inlineStr">
        <is>
          <t>Cost of goods sol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8" t="n">
        <v>3800</v>
      </c>
      <c r="C8" s="8" t="n">
        <v>3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crued Warranty Reserve (Details) - USD ($) $ in Thousands</t>
        </is>
      </c>
      <c r="B1" s="2" t="inlineStr">
        <is>
          <t>12 Months Ended</t>
        </is>
      </c>
    </row>
    <row r="2">
      <c r="B2" s="2" t="inlineStr">
        <is>
          <t>Mar. 31, 2024</t>
        </is>
      </c>
      <c r="C2" s="2" t="inlineStr">
        <is>
          <t>Mar. 31, 2023</t>
        </is>
      </c>
    </row>
    <row r="3">
      <c r="A3" s="3" t="inlineStr">
        <is>
          <t>Accrued Warranty Reserve</t>
        </is>
      </c>
      <c r="B3" s="4" t="inlineStr">
        <is>
          <t xml:space="preserve"> </t>
        </is>
      </c>
      <c r="C3" s="4" t="inlineStr">
        <is>
          <t xml:space="preserve"> </t>
        </is>
      </c>
    </row>
    <row r="4">
      <c r="A4" s="4" t="inlineStr">
        <is>
          <t>Maximum period of product warranties</t>
        </is>
      </c>
      <c r="B4" s="4" t="inlineStr">
        <is>
          <t>24 months</t>
        </is>
      </c>
      <c r="C4" s="4" t="inlineStr">
        <is>
          <t xml:space="preserve"> </t>
        </is>
      </c>
    </row>
    <row r="5">
      <c r="A5" s="4" t="inlineStr">
        <is>
          <t>Balance, beginning of the period</t>
        </is>
      </c>
      <c r="B5" s="8" t="n">
        <v>1576</v>
      </c>
      <c r="C5" s="8" t="n">
        <v>1483</v>
      </c>
    </row>
    <row r="6">
      <c r="A6" s="4" t="inlineStr">
        <is>
          <t>Standard warranty provision</t>
        </is>
      </c>
      <c r="B6" s="7" t="n">
        <v>32</v>
      </c>
      <c r="C6" s="7" t="n">
        <v>592</v>
      </c>
    </row>
    <row r="7">
      <c r="A7" s="4" t="inlineStr">
        <is>
          <t>Deductions for warranty claims</t>
        </is>
      </c>
      <c r="B7" s="7" t="n">
        <v>-171</v>
      </c>
      <c r="C7" s="7" t="n">
        <v>-499</v>
      </c>
    </row>
    <row r="8">
      <c r="A8" s="4" t="inlineStr">
        <is>
          <t>Balance, end of the period</t>
        </is>
      </c>
      <c r="B8" s="8" t="n">
        <v>1437</v>
      </c>
      <c r="C8" s="8" t="n">
        <v>15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Revenues (Details) - USD ($) $ in Thousands</t>
        </is>
      </c>
      <c r="B1" s="2" t="inlineStr">
        <is>
          <t>12 Months Ended</t>
        </is>
      </c>
    </row>
    <row r="2">
      <c r="B2" s="2" t="inlineStr">
        <is>
          <t>Mar. 31, 2024</t>
        </is>
      </c>
      <c r="C2" s="2" t="inlineStr">
        <is>
          <t>Mar. 31, 2023</t>
        </is>
      </c>
    </row>
    <row r="3">
      <c r="A3" s="3" t="inlineStr">
        <is>
          <t>Revenue, net:</t>
        </is>
      </c>
      <c r="B3" s="4" t="inlineStr">
        <is>
          <t xml:space="preserve"> </t>
        </is>
      </c>
      <c r="C3" s="4" t="inlineStr">
        <is>
          <t xml:space="preserve"> </t>
        </is>
      </c>
    </row>
    <row r="4">
      <c r="A4" s="4" t="inlineStr">
        <is>
          <t>Total revenue, net</t>
        </is>
      </c>
      <c r="B4" s="8" t="n">
        <v>91219</v>
      </c>
      <c r="C4" s="8" t="n">
        <v>73882</v>
      </c>
    </row>
    <row r="5">
      <c r="A5" s="4" t="inlineStr">
        <is>
          <t>Product [Member]</t>
        </is>
      </c>
      <c r="B5" s="4" t="inlineStr">
        <is>
          <t xml:space="preserve"> </t>
        </is>
      </c>
      <c r="C5" s="4" t="inlineStr">
        <is>
          <t xml:space="preserve"> </t>
        </is>
      </c>
    </row>
    <row r="6">
      <c r="A6" s="3" t="inlineStr">
        <is>
          <t>Revenue, net:</t>
        </is>
      </c>
      <c r="B6" s="4" t="inlineStr">
        <is>
          <t xml:space="preserve"> </t>
        </is>
      </c>
      <c r="C6" s="4" t="inlineStr">
        <is>
          <t xml:space="preserve"> </t>
        </is>
      </c>
    </row>
    <row r="7">
      <c r="A7" s="4" t="inlineStr">
        <is>
          <t>Total revenue, net</t>
        </is>
      </c>
      <c r="B7" s="7" t="n">
        <v>49107</v>
      </c>
      <c r="C7" s="7" t="n">
        <v>35033</v>
      </c>
    </row>
    <row r="8">
      <c r="A8" s="4" t="inlineStr">
        <is>
          <t>Microturbine Products</t>
        </is>
      </c>
      <c r="B8" s="4" t="inlineStr">
        <is>
          <t xml:space="preserve"> </t>
        </is>
      </c>
      <c r="C8" s="4" t="inlineStr">
        <is>
          <t xml:space="preserve"> </t>
        </is>
      </c>
    </row>
    <row r="9">
      <c r="A9" s="3" t="inlineStr">
        <is>
          <t>Revenue, net:</t>
        </is>
      </c>
      <c r="B9" s="4" t="inlineStr">
        <is>
          <t xml:space="preserve"> </t>
        </is>
      </c>
      <c r="C9" s="4" t="inlineStr">
        <is>
          <t xml:space="preserve"> </t>
        </is>
      </c>
    </row>
    <row r="10">
      <c r="A10" s="4" t="inlineStr">
        <is>
          <t>Total revenue, net</t>
        </is>
      </c>
      <c r="B10" s="7" t="n">
        <v>47787</v>
      </c>
      <c r="C10" s="7" t="n">
        <v>33196</v>
      </c>
    </row>
    <row r="11">
      <c r="A11" s="4" t="inlineStr">
        <is>
          <t>Accessories</t>
        </is>
      </c>
      <c r="B11" s="4" t="inlineStr">
        <is>
          <t xml:space="preserve"> </t>
        </is>
      </c>
      <c r="C11" s="4" t="inlineStr">
        <is>
          <t xml:space="preserve"> </t>
        </is>
      </c>
    </row>
    <row r="12">
      <c r="A12" s="3" t="inlineStr">
        <is>
          <t>Revenue, net:</t>
        </is>
      </c>
      <c r="B12" s="4" t="inlineStr">
        <is>
          <t xml:space="preserve"> </t>
        </is>
      </c>
      <c r="C12" s="4" t="inlineStr">
        <is>
          <t xml:space="preserve"> </t>
        </is>
      </c>
    </row>
    <row r="13">
      <c r="A13" s="4" t="inlineStr">
        <is>
          <t>Total revenue, net</t>
        </is>
      </c>
      <c r="B13" s="7" t="n">
        <v>1320</v>
      </c>
      <c r="C13" s="7" t="n">
        <v>1837</v>
      </c>
    </row>
    <row r="14">
      <c r="A14" s="4" t="inlineStr">
        <is>
          <t>Service [Member]</t>
        </is>
      </c>
      <c r="B14" s="4" t="inlineStr">
        <is>
          <t xml:space="preserve"> </t>
        </is>
      </c>
      <c r="C14" s="4" t="inlineStr">
        <is>
          <t xml:space="preserve"> </t>
        </is>
      </c>
    </row>
    <row r="15">
      <c r="A15" s="3" t="inlineStr">
        <is>
          <t>Revenue, net:</t>
        </is>
      </c>
      <c r="B15" s="4" t="inlineStr">
        <is>
          <t xml:space="preserve"> </t>
        </is>
      </c>
      <c r="C15" s="4" t="inlineStr">
        <is>
          <t xml:space="preserve"> </t>
        </is>
      </c>
    </row>
    <row r="16">
      <c r="A16" s="4" t="inlineStr">
        <is>
          <t>Total revenue, net</t>
        </is>
      </c>
      <c r="B16" s="7" t="n">
        <v>30681</v>
      </c>
      <c r="C16" s="7" t="n">
        <v>30684</v>
      </c>
    </row>
    <row r="17">
      <c r="A17" s="4" t="inlineStr">
        <is>
          <t>Rentals</t>
        </is>
      </c>
      <c r="B17" s="4" t="inlineStr">
        <is>
          <t xml:space="preserve"> </t>
        </is>
      </c>
      <c r="C17" s="4" t="inlineStr">
        <is>
          <t xml:space="preserve"> </t>
        </is>
      </c>
    </row>
    <row r="18">
      <c r="A18" s="3" t="inlineStr">
        <is>
          <t>Revenue, net:</t>
        </is>
      </c>
      <c r="B18" s="4" t="inlineStr">
        <is>
          <t xml:space="preserve"> </t>
        </is>
      </c>
      <c r="C18" s="4" t="inlineStr">
        <is>
          <t xml:space="preserve"> </t>
        </is>
      </c>
    </row>
    <row r="19">
      <c r="A19" s="4" t="inlineStr">
        <is>
          <t>Total revenue, net</t>
        </is>
      </c>
      <c r="B19" s="7" t="n">
        <v>11431</v>
      </c>
      <c r="C19" s="7" t="n">
        <v>8165</v>
      </c>
    </row>
    <row r="20">
      <c r="A20" s="4" t="inlineStr">
        <is>
          <t>North America [Member]</t>
        </is>
      </c>
      <c r="B20" s="4" t="inlineStr">
        <is>
          <t xml:space="preserve"> </t>
        </is>
      </c>
      <c r="C20" s="4" t="inlineStr">
        <is>
          <t xml:space="preserve"> </t>
        </is>
      </c>
    </row>
    <row r="21">
      <c r="A21" s="3" t="inlineStr">
        <is>
          <t>Revenue, net:</t>
        </is>
      </c>
      <c r="B21" s="4" t="inlineStr">
        <is>
          <t xml:space="preserve"> </t>
        </is>
      </c>
      <c r="C21" s="4" t="inlineStr">
        <is>
          <t xml:space="preserve"> </t>
        </is>
      </c>
    </row>
    <row r="22">
      <c r="A22" s="4" t="inlineStr">
        <is>
          <t>Total revenue, net</t>
        </is>
      </c>
      <c r="B22" s="7" t="n">
        <v>60922</v>
      </c>
      <c r="C22" s="7" t="n">
        <v>49473</v>
      </c>
    </row>
    <row r="23">
      <c r="A23" s="4" t="inlineStr">
        <is>
          <t>UNITED STATES</t>
        </is>
      </c>
      <c r="B23" s="4" t="inlineStr">
        <is>
          <t xml:space="preserve"> </t>
        </is>
      </c>
      <c r="C23" s="4" t="inlineStr">
        <is>
          <t xml:space="preserve"> </t>
        </is>
      </c>
    </row>
    <row r="24">
      <c r="A24" s="3" t="inlineStr">
        <is>
          <t>Revenue, net:</t>
        </is>
      </c>
      <c r="B24" s="4" t="inlineStr">
        <is>
          <t xml:space="preserve"> </t>
        </is>
      </c>
      <c r="C24" s="4" t="inlineStr">
        <is>
          <t xml:space="preserve"> </t>
        </is>
      </c>
    </row>
    <row r="25">
      <c r="A25" s="4" t="inlineStr">
        <is>
          <t>Total revenue, net</t>
        </is>
      </c>
      <c r="B25" s="7" t="n">
        <v>54574</v>
      </c>
      <c r="C25" s="7" t="n">
        <v>45071</v>
      </c>
    </row>
    <row r="26">
      <c r="A26" s="4" t="inlineStr">
        <is>
          <t>MEXICO</t>
        </is>
      </c>
      <c r="B26" s="4" t="inlineStr">
        <is>
          <t xml:space="preserve"> </t>
        </is>
      </c>
      <c r="C26" s="4" t="inlineStr">
        <is>
          <t xml:space="preserve"> </t>
        </is>
      </c>
    </row>
    <row r="27">
      <c r="A27" s="3" t="inlineStr">
        <is>
          <t>Revenue, net:</t>
        </is>
      </c>
      <c r="B27" s="4" t="inlineStr">
        <is>
          <t xml:space="preserve"> </t>
        </is>
      </c>
      <c r="C27" s="4" t="inlineStr">
        <is>
          <t xml:space="preserve"> </t>
        </is>
      </c>
    </row>
    <row r="28">
      <c r="A28" s="4" t="inlineStr">
        <is>
          <t>Total revenue, net</t>
        </is>
      </c>
      <c r="B28" s="7" t="n">
        <v>5070</v>
      </c>
      <c r="C28" s="7" t="n">
        <v>2990</v>
      </c>
    </row>
    <row r="29">
      <c r="A29" s="4" t="inlineStr">
        <is>
          <t>All other North America</t>
        </is>
      </c>
      <c r="B29" s="4" t="inlineStr">
        <is>
          <t xml:space="preserve"> </t>
        </is>
      </c>
      <c r="C29" s="4" t="inlineStr">
        <is>
          <t xml:space="preserve"> </t>
        </is>
      </c>
    </row>
    <row r="30">
      <c r="A30" s="3" t="inlineStr">
        <is>
          <t>Revenue, net:</t>
        </is>
      </c>
      <c r="B30" s="4" t="inlineStr">
        <is>
          <t xml:space="preserve"> </t>
        </is>
      </c>
      <c r="C30" s="4" t="inlineStr">
        <is>
          <t xml:space="preserve"> </t>
        </is>
      </c>
    </row>
    <row r="31">
      <c r="A31" s="4" t="inlineStr">
        <is>
          <t>Total revenue, net</t>
        </is>
      </c>
      <c r="B31" s="7" t="n">
        <v>1278</v>
      </c>
      <c r="C31" s="7" t="n">
        <v>1412</v>
      </c>
    </row>
    <row r="32">
      <c r="A32" s="4" t="inlineStr">
        <is>
          <t>RUSSIAN FEDERATION</t>
        </is>
      </c>
      <c r="B32" s="4" t="inlineStr">
        <is>
          <t xml:space="preserve"> </t>
        </is>
      </c>
      <c r="C32" s="4" t="inlineStr">
        <is>
          <t xml:space="preserve"> </t>
        </is>
      </c>
    </row>
    <row r="33">
      <c r="A33" s="3" t="inlineStr">
        <is>
          <t>Revenue, net:</t>
        </is>
      </c>
      <c r="B33" s="4" t="inlineStr">
        <is>
          <t xml:space="preserve"> </t>
        </is>
      </c>
      <c r="C33" s="4" t="inlineStr">
        <is>
          <t xml:space="preserve"> </t>
        </is>
      </c>
    </row>
    <row r="34">
      <c r="A34" s="4" t="inlineStr">
        <is>
          <t>Total revenue, net</t>
        </is>
      </c>
      <c r="B34" s="4" t="inlineStr">
        <is>
          <t xml:space="preserve"> </t>
        </is>
      </c>
      <c r="C34" s="7" t="n">
        <v>3045</v>
      </c>
    </row>
    <row r="35">
      <c r="A35" s="4" t="inlineStr">
        <is>
          <t>All other Europe</t>
        </is>
      </c>
      <c r="B35" s="4" t="inlineStr">
        <is>
          <t xml:space="preserve"> </t>
        </is>
      </c>
      <c r="C35" s="4" t="inlineStr">
        <is>
          <t xml:space="preserve"> </t>
        </is>
      </c>
    </row>
    <row r="36">
      <c r="A36" s="3" t="inlineStr">
        <is>
          <t>Revenue, net:</t>
        </is>
      </c>
      <c r="B36" s="4" t="inlineStr">
        <is>
          <t xml:space="preserve"> </t>
        </is>
      </c>
      <c r="C36" s="4" t="inlineStr">
        <is>
          <t xml:space="preserve"> </t>
        </is>
      </c>
    </row>
    <row r="37">
      <c r="A37" s="4" t="inlineStr">
        <is>
          <t>Total revenue, net</t>
        </is>
      </c>
      <c r="B37" s="7" t="n">
        <v>18333</v>
      </c>
      <c r="C37" s="7" t="n">
        <v>11553</v>
      </c>
    </row>
    <row r="38">
      <c r="A38" s="4" t="inlineStr">
        <is>
          <t>Europe [Member]</t>
        </is>
      </c>
      <c r="B38" s="4" t="inlineStr">
        <is>
          <t xml:space="preserve"> </t>
        </is>
      </c>
      <c r="C38" s="4" t="inlineStr">
        <is>
          <t xml:space="preserve"> </t>
        </is>
      </c>
    </row>
    <row r="39">
      <c r="A39" s="3" t="inlineStr">
        <is>
          <t>Revenue, net:</t>
        </is>
      </c>
      <c r="B39" s="4" t="inlineStr">
        <is>
          <t xml:space="preserve"> </t>
        </is>
      </c>
      <c r="C39" s="4" t="inlineStr">
        <is>
          <t xml:space="preserve"> </t>
        </is>
      </c>
    </row>
    <row r="40">
      <c r="A40" s="4" t="inlineStr">
        <is>
          <t>Total revenue, net</t>
        </is>
      </c>
      <c r="B40" s="7" t="n">
        <v>18333</v>
      </c>
      <c r="C40" s="7" t="n">
        <v>14598</v>
      </c>
    </row>
    <row r="41">
      <c r="A41" s="4" t="inlineStr">
        <is>
          <t>Asia [Member]</t>
        </is>
      </c>
      <c r="B41" s="4" t="inlineStr">
        <is>
          <t xml:space="preserve"> </t>
        </is>
      </c>
      <c r="C41" s="4" t="inlineStr">
        <is>
          <t xml:space="preserve"> </t>
        </is>
      </c>
    </row>
    <row r="42">
      <c r="A42" s="3" t="inlineStr">
        <is>
          <t>Revenue, net:</t>
        </is>
      </c>
      <c r="B42" s="4" t="inlineStr">
        <is>
          <t xml:space="preserve"> </t>
        </is>
      </c>
      <c r="C42" s="4" t="inlineStr">
        <is>
          <t xml:space="preserve"> </t>
        </is>
      </c>
    </row>
    <row r="43">
      <c r="A43" s="4" t="inlineStr">
        <is>
          <t>Total revenue, net</t>
        </is>
      </c>
      <c r="B43" s="7" t="n">
        <v>3137</v>
      </c>
      <c r="C43" s="7" t="n">
        <v>3251</v>
      </c>
    </row>
    <row r="44">
      <c r="A44" s="4" t="inlineStr">
        <is>
          <t>AUSTRALIA</t>
        </is>
      </c>
      <c r="B44" s="4" t="inlineStr">
        <is>
          <t xml:space="preserve"> </t>
        </is>
      </c>
      <c r="C44" s="4" t="inlineStr">
        <is>
          <t xml:space="preserve"> </t>
        </is>
      </c>
    </row>
    <row r="45">
      <c r="A45" s="3" t="inlineStr">
        <is>
          <t>Revenue, net:</t>
        </is>
      </c>
      <c r="B45" s="4" t="inlineStr">
        <is>
          <t xml:space="preserve"> </t>
        </is>
      </c>
      <c r="C45" s="4" t="inlineStr">
        <is>
          <t xml:space="preserve"> </t>
        </is>
      </c>
    </row>
    <row r="46">
      <c r="A46" s="4" t="inlineStr">
        <is>
          <t>Total revenue, net</t>
        </is>
      </c>
      <c r="B46" s="7" t="n">
        <v>4746</v>
      </c>
      <c r="C46" s="7" t="n">
        <v>2840</v>
      </c>
    </row>
    <row r="47">
      <c r="A47" s="4" t="inlineStr">
        <is>
          <t>All other</t>
        </is>
      </c>
      <c r="B47" s="4" t="inlineStr">
        <is>
          <t xml:space="preserve"> </t>
        </is>
      </c>
      <c r="C47" s="4" t="inlineStr">
        <is>
          <t xml:space="preserve"> </t>
        </is>
      </c>
    </row>
    <row r="48">
      <c r="A48" s="3" t="inlineStr">
        <is>
          <t>Revenue, net:</t>
        </is>
      </c>
      <c r="B48" s="4" t="inlineStr">
        <is>
          <t xml:space="preserve"> </t>
        </is>
      </c>
      <c r="C48" s="4" t="inlineStr">
        <is>
          <t xml:space="preserve"> </t>
        </is>
      </c>
    </row>
    <row r="49">
      <c r="A49" s="4" t="inlineStr">
        <is>
          <t>Total revenue, net</t>
        </is>
      </c>
      <c r="B49" s="8" t="n">
        <v>4081</v>
      </c>
      <c r="C49" s="8" t="n">
        <v>37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Balances - General Information (Details) - USD ($) $ in Thousands</t>
        </is>
      </c>
      <c r="B1" s="2" t="inlineStr">
        <is>
          <t>12 Months Ended</t>
        </is>
      </c>
    </row>
    <row r="2">
      <c r="B2" s="2" t="inlineStr">
        <is>
          <t>Mar. 31, 2024</t>
        </is>
      </c>
      <c r="C2" s="2" t="inlineStr">
        <is>
          <t>Mar. 31, 2023</t>
        </is>
      </c>
      <c r="D2" s="2" t="inlineStr">
        <is>
          <t>Mar. 31, 2022</t>
        </is>
      </c>
    </row>
    <row r="3">
      <c r="A3" s="3" t="inlineStr">
        <is>
          <t>Contract with Customer, Liability</t>
        </is>
      </c>
      <c r="B3" s="4" t="inlineStr">
        <is>
          <t xml:space="preserve"> </t>
        </is>
      </c>
      <c r="C3" s="4" t="inlineStr">
        <is>
          <t xml:space="preserve"> </t>
        </is>
      </c>
      <c r="D3" s="4" t="inlineStr">
        <is>
          <t xml:space="preserve"> </t>
        </is>
      </c>
    </row>
    <row r="4">
      <c r="A4" s="4" t="inlineStr">
        <is>
          <t>Contract with customer, liability</t>
        </is>
      </c>
      <c r="B4" s="8" t="n">
        <v>11858</v>
      </c>
      <c r="C4" s="8" t="n">
        <v>24189</v>
      </c>
      <c r="D4" s="8" t="n">
        <v>15816</v>
      </c>
    </row>
    <row r="5">
      <c r="A5" s="4" t="inlineStr">
        <is>
          <t>Increase (decrease) in balance of deferred revenue</t>
        </is>
      </c>
      <c r="B5" s="8" t="n">
        <v>-12305</v>
      </c>
      <c r="C5" s="8" t="n">
        <v>8373</v>
      </c>
      <c r="D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Balances - Tabular Disclosure (Details) - USD ($) $ in Thousands</t>
        </is>
      </c>
      <c r="B1" s="2" t="inlineStr">
        <is>
          <t>12 Months Ended</t>
        </is>
      </c>
    </row>
    <row r="2">
      <c r="B2" s="2" t="inlineStr">
        <is>
          <t>Mar. 31, 2024</t>
        </is>
      </c>
      <c r="C2" s="2" t="inlineStr">
        <is>
          <t>Mar. 31, 2023</t>
        </is>
      </c>
      <c r="D2" s="2" t="inlineStr">
        <is>
          <t>Mar. 31, 2022</t>
        </is>
      </c>
    </row>
    <row r="3">
      <c r="A3" s="3" t="inlineStr">
        <is>
          <t>Contract with Customer, Liability</t>
        </is>
      </c>
      <c r="B3" s="4" t="inlineStr">
        <is>
          <t xml:space="preserve"> </t>
        </is>
      </c>
      <c r="C3" s="4" t="inlineStr">
        <is>
          <t xml:space="preserve"> </t>
        </is>
      </c>
      <c r="D3" s="4" t="inlineStr">
        <is>
          <t xml:space="preserve"> </t>
        </is>
      </c>
    </row>
    <row r="4">
      <c r="A4" s="4" t="inlineStr">
        <is>
          <t>Contract with customer, liability</t>
        </is>
      </c>
      <c r="B4" s="8" t="n">
        <v>11858</v>
      </c>
      <c r="C4" s="8" t="n">
        <v>24189</v>
      </c>
      <c r="D4" s="8" t="n">
        <v>15816</v>
      </c>
    </row>
    <row r="5">
      <c r="A5" s="3" t="inlineStr">
        <is>
          <t>Change in Contract with Customer, Liability</t>
        </is>
      </c>
      <c r="B5" s="4" t="inlineStr">
        <is>
          <t xml:space="preserve"> </t>
        </is>
      </c>
      <c r="C5" s="4" t="inlineStr">
        <is>
          <t xml:space="preserve"> </t>
        </is>
      </c>
      <c r="D5" s="4" t="inlineStr">
        <is>
          <t xml:space="preserve"> </t>
        </is>
      </c>
    </row>
    <row r="6">
      <c r="A6" s="4" t="inlineStr">
        <is>
          <t>Contract with customer, liability, revenue recognized</t>
        </is>
      </c>
      <c r="B6" s="8" t="n">
        <v>16527</v>
      </c>
      <c r="C6" s="8" t="n">
        <v>13026</v>
      </c>
      <c r="D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Balances - Performance Obligation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t>
        </is>
      </c>
      <c r="B3" s="6" t="n">
        <v>4.7</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8" t="n">
        <v>4</v>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5-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0.7</v>
      </c>
    </row>
    <row r="11">
      <c r="A11" s="4" t="inlineStr">
        <is>
          <t>Remaining performance obligation, expected timing of satisfaction, period</t>
        </is>
      </c>
      <c r="B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8" t="n">
        <v>7392</v>
      </c>
      <c r="C4" s="8" t="n">
        <v>-2452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7" t="n">
        <v>3988</v>
      </c>
      <c r="C6" s="7" t="n">
        <v>3177</v>
      </c>
    </row>
    <row r="7">
      <c r="A7" s="4" t="inlineStr">
        <is>
          <t>Amortization of financing costs and discounts</t>
        </is>
      </c>
      <c r="B7" s="7" t="n">
        <v>53</v>
      </c>
      <c r="C7" s="7" t="n">
        <v>68</v>
      </c>
    </row>
    <row r="8">
      <c r="A8" s="4" t="inlineStr">
        <is>
          <t>Paid-in-kind interest expense</t>
        </is>
      </c>
      <c r="B8" s="7" t="n">
        <v>1957</v>
      </c>
      <c r="C8" s="4" t="inlineStr">
        <is>
          <t xml:space="preserve"> </t>
        </is>
      </c>
    </row>
    <row r="9">
      <c r="A9" s="4" t="inlineStr">
        <is>
          <t>Non-cash lease expense</t>
        </is>
      </c>
      <c r="B9" s="7" t="n">
        <v>3431</v>
      </c>
      <c r="C9" s="7" t="n">
        <v>1330</v>
      </c>
    </row>
    <row r="10">
      <c r="A10" s="4" t="inlineStr">
        <is>
          <t>Provision for credit loss expense</t>
        </is>
      </c>
      <c r="B10" s="7" t="n">
        <v>439</v>
      </c>
      <c r="C10" s="7" t="n">
        <v>4277</v>
      </c>
    </row>
    <row r="11">
      <c r="A11" s="4" t="inlineStr">
        <is>
          <t>Inventory write-down</t>
        </is>
      </c>
      <c r="B11" s="7" t="n">
        <v>779</v>
      </c>
      <c r="C11" s="7" t="n">
        <v>961</v>
      </c>
    </row>
    <row r="12">
      <c r="A12" s="4" t="inlineStr">
        <is>
          <t>Provision for warranty expenses</t>
        </is>
      </c>
      <c r="B12" s="7" t="n">
        <v>32</v>
      </c>
      <c r="C12" s="7" t="n">
        <v>592</v>
      </c>
    </row>
    <row r="13">
      <c r="A13" s="4" t="inlineStr">
        <is>
          <t>Stock-based compensation</t>
        </is>
      </c>
      <c r="B13" s="7" t="n">
        <v>2057</v>
      </c>
      <c r="C13" s="7" t="n">
        <v>863</v>
      </c>
    </row>
    <row r="14">
      <c r="A14" s="4" t="inlineStr">
        <is>
          <t>Non-cash reorganization items, net</t>
        </is>
      </c>
      <c r="B14" s="7" t="n">
        <v>-35255</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7" t="n">
        <v>-571</v>
      </c>
      <c r="C16" s="7" t="n">
        <v>4060</v>
      </c>
    </row>
    <row r="17">
      <c r="A17" s="4" t="inlineStr">
        <is>
          <t>Inventories</t>
        </is>
      </c>
      <c r="B17" s="7" t="n">
        <v>15382</v>
      </c>
      <c r="C17" s="7" t="n">
        <v>-11521</v>
      </c>
    </row>
    <row r="18">
      <c r="A18" s="4" t="inlineStr">
        <is>
          <t>Prepaid expenses, other current assets and other assets</t>
        </is>
      </c>
      <c r="B18" s="7" t="n">
        <v>871</v>
      </c>
      <c r="C18" s="7" t="n">
        <v>-1210</v>
      </c>
    </row>
    <row r="19">
      <c r="A19" s="4" t="inlineStr">
        <is>
          <t>Accounts payable and accrued expenses</t>
        </is>
      </c>
      <c r="B19" s="7" t="n">
        <v>-8754</v>
      </c>
      <c r="C19" s="7" t="n">
        <v>5660</v>
      </c>
    </row>
    <row r="20">
      <c r="A20" s="4" t="inlineStr">
        <is>
          <t>Operating lease liability, net</t>
        </is>
      </c>
      <c r="B20" s="7" t="n">
        <v>-3413</v>
      </c>
      <c r="C20" s="7" t="n">
        <v>-1304</v>
      </c>
    </row>
    <row r="21">
      <c r="A21" s="4" t="inlineStr">
        <is>
          <t>Accrued salaries and wages and long-term liabilities</t>
        </is>
      </c>
      <c r="B21" s="7" t="n">
        <v>15</v>
      </c>
      <c r="C21" s="7" t="n">
        <v>77</v>
      </c>
    </row>
    <row r="22">
      <c r="A22" s="4" t="inlineStr">
        <is>
          <t>Accrued warranty reserve</t>
        </is>
      </c>
      <c r="B22" s="7" t="n">
        <v>-171</v>
      </c>
      <c r="C22" s="7" t="n">
        <v>-499</v>
      </c>
    </row>
    <row r="23">
      <c r="A23" s="4" t="inlineStr">
        <is>
          <t>Deferred revenue</t>
        </is>
      </c>
      <c r="B23" s="7" t="n">
        <v>-12305</v>
      </c>
      <c r="C23" s="7" t="n">
        <v>8373</v>
      </c>
    </row>
    <row r="24">
      <c r="A24" s="4" t="inlineStr">
        <is>
          <t>Factory protection plan liability</t>
        </is>
      </c>
      <c r="B24" s="7" t="n">
        <v>-3585</v>
      </c>
      <c r="C24" s="7" t="n">
        <v>1674</v>
      </c>
    </row>
    <row r="25">
      <c r="A25" s="4" t="inlineStr">
        <is>
          <t>Net cash used in operating activities</t>
        </is>
      </c>
      <c r="B25" s="7" t="n">
        <v>-27658</v>
      </c>
      <c r="C25" s="7" t="n">
        <v>-7944</v>
      </c>
    </row>
    <row r="26">
      <c r="A26" s="3" t="inlineStr">
        <is>
          <t>Cash Flows from Investing Activities:</t>
        </is>
      </c>
      <c r="B26" s="4" t="inlineStr">
        <is>
          <t xml:space="preserve"> </t>
        </is>
      </c>
      <c r="C26" s="4" t="inlineStr">
        <is>
          <t xml:space="preserve"> </t>
        </is>
      </c>
    </row>
    <row r="27">
      <c r="A27" s="4" t="inlineStr">
        <is>
          <t>Expenditures for property, plant, equipment and rental assets</t>
        </is>
      </c>
      <c r="B27" s="7" t="n">
        <v>-4674</v>
      </c>
      <c r="C27" s="7" t="n">
        <v>-8222</v>
      </c>
    </row>
    <row r="28">
      <c r="A28" s="4" t="inlineStr">
        <is>
          <t>Net cash used in investing activities</t>
        </is>
      </c>
      <c r="B28" s="7" t="n">
        <v>-4674</v>
      </c>
      <c r="C28" s="7" t="n">
        <v>-8222</v>
      </c>
    </row>
    <row r="29">
      <c r="A29" s="3" t="inlineStr">
        <is>
          <t>Cash Flows from Financing Activities:</t>
        </is>
      </c>
      <c r="B29" s="4" t="inlineStr">
        <is>
          <t xml:space="preserve"> </t>
        </is>
      </c>
      <c r="C29" s="4" t="inlineStr">
        <is>
          <t xml:space="preserve"> </t>
        </is>
      </c>
    </row>
    <row r="30">
      <c r="A30" s="4" t="inlineStr">
        <is>
          <t>Proceeds from debtors-in-process facility</t>
        </is>
      </c>
      <c r="B30" s="7" t="n">
        <v>12000</v>
      </c>
      <c r="C30" s="4" t="inlineStr">
        <is>
          <t xml:space="preserve"> </t>
        </is>
      </c>
    </row>
    <row r="31">
      <c r="A31" s="4" t="inlineStr">
        <is>
          <t>Debt issuance costs</t>
        </is>
      </c>
      <c r="B31" s="7" t="n">
        <v>-244</v>
      </c>
      <c r="C31" s="4" t="inlineStr">
        <is>
          <t xml:space="preserve"> </t>
        </is>
      </c>
    </row>
    <row r="32">
      <c r="A32" s="4" t="inlineStr">
        <is>
          <t>Repayment of finance lease obligations</t>
        </is>
      </c>
      <c r="B32" s="7" t="n">
        <v>-178</v>
      </c>
      <c r="C32" s="7" t="n">
        <v>-804</v>
      </c>
    </row>
    <row r="33">
      <c r="A33" s="4" t="inlineStr">
        <is>
          <t>Net proceeds from issuance of common stock and warrants</t>
        </is>
      </c>
      <c r="B33" s="4" t="inlineStr">
        <is>
          <t xml:space="preserve"> </t>
        </is>
      </c>
      <c r="C33" s="7" t="n">
        <v>7250</v>
      </c>
    </row>
    <row r="34">
      <c r="A34" s="4" t="inlineStr">
        <is>
          <t>Net cash provided by financing activities</t>
        </is>
      </c>
      <c r="B34" s="7" t="n">
        <v>21578</v>
      </c>
      <c r="C34" s="7" t="n">
        <v>6446</v>
      </c>
    </row>
    <row r="35">
      <c r="A35" s="4" t="inlineStr">
        <is>
          <t>Net decrease in Cash</t>
        </is>
      </c>
      <c r="B35" s="7" t="n">
        <v>-10754</v>
      </c>
      <c r="C35" s="7" t="n">
        <v>-9720</v>
      </c>
    </row>
    <row r="36">
      <c r="A36" s="4" t="inlineStr">
        <is>
          <t>Cash, Beginning of Period</t>
        </is>
      </c>
      <c r="B36" s="7" t="n">
        <v>12839</v>
      </c>
      <c r="C36" s="7" t="n">
        <v>22559</v>
      </c>
    </row>
    <row r="37">
      <c r="A37" s="4" t="inlineStr">
        <is>
          <t>Cash, End of Period</t>
        </is>
      </c>
      <c r="B37" s="7" t="n">
        <v>2085</v>
      </c>
      <c r="C37" s="7" t="n">
        <v>12839</v>
      </c>
    </row>
    <row r="38">
      <c r="A38" s="3" t="inlineStr">
        <is>
          <t>Supplemental Disclosures of Cash Flow Information - Cash paid during the period for:</t>
        </is>
      </c>
      <c r="B38" s="4" t="inlineStr">
        <is>
          <t xml:space="preserve"> </t>
        </is>
      </c>
      <c r="C38" s="4" t="inlineStr">
        <is>
          <t xml:space="preserve"> </t>
        </is>
      </c>
    </row>
    <row r="39">
      <c r="A39" s="4" t="inlineStr">
        <is>
          <t>Interest</t>
        </is>
      </c>
      <c r="B39" s="7" t="n">
        <v>1620</v>
      </c>
      <c r="C39" s="7" t="n">
        <v>5701</v>
      </c>
    </row>
    <row r="40">
      <c r="A40" s="3" t="inlineStr">
        <is>
          <t>Supplemental Disclosures of Cash Flow Information - Cash paid during the period for:</t>
        </is>
      </c>
      <c r="B40" s="4" t="inlineStr">
        <is>
          <t xml:space="preserve"> </t>
        </is>
      </c>
      <c r="C40" s="4" t="inlineStr">
        <is>
          <t xml:space="preserve"> </t>
        </is>
      </c>
    </row>
    <row r="41">
      <c r="A41" s="4" t="inlineStr">
        <is>
          <t>Income taxes</t>
        </is>
      </c>
      <c r="B41" s="7" t="n">
        <v>14</v>
      </c>
      <c r="C41" s="7" t="n">
        <v>13</v>
      </c>
    </row>
    <row r="42">
      <c r="A42" s="3" t="inlineStr">
        <is>
          <t>Supplemental Disclosures of Non-Cash Information:</t>
        </is>
      </c>
      <c r="B42" s="4" t="inlineStr">
        <is>
          <t xml:space="preserve"> </t>
        </is>
      </c>
      <c r="C42" s="4" t="inlineStr">
        <is>
          <t xml:space="preserve"> </t>
        </is>
      </c>
    </row>
    <row r="43">
      <c r="A43" s="4" t="inlineStr">
        <is>
          <t>Acquisition of property and equipment through accounts payable</t>
        </is>
      </c>
      <c r="B43" s="4" t="inlineStr">
        <is>
          <t xml:space="preserve"> </t>
        </is>
      </c>
      <c r="C43" s="7" t="n">
        <v>29</v>
      </c>
    </row>
    <row r="44">
      <c r="A44" s="4" t="inlineStr">
        <is>
          <t>Renewal of insurance contracts financed by notes payable</t>
        </is>
      </c>
      <c r="B44" s="7" t="n">
        <v>648</v>
      </c>
      <c r="C44" s="7" t="n">
        <v>665</v>
      </c>
    </row>
    <row r="45">
      <c r="A45" s="4" t="inlineStr">
        <is>
          <t>Deemed dividend</t>
        </is>
      </c>
      <c r="B45" s="4" t="inlineStr">
        <is>
          <t xml:space="preserve"> </t>
        </is>
      </c>
      <c r="C45" s="7" t="n">
        <v>97</v>
      </c>
    </row>
    <row r="46">
      <c r="A46" s="4" t="inlineStr">
        <is>
          <t>Right-of-use assets obtained in exchange for lease obligations</t>
        </is>
      </c>
      <c r="B46" s="7" t="n">
        <v>7348</v>
      </c>
      <c r="C46" s="8" t="n">
        <v>8170</v>
      </c>
    </row>
    <row r="47">
      <c r="A47" s="4" t="inlineStr">
        <is>
          <t>Settlement of lease obligations with accounts receivable due</t>
        </is>
      </c>
      <c r="B47" s="7" t="n">
        <v>502</v>
      </c>
      <c r="C47" s="4" t="inlineStr">
        <is>
          <t xml:space="preserve"> </t>
        </is>
      </c>
    </row>
    <row r="48">
      <c r="A48" s="4" t="inlineStr">
        <is>
          <t>Conversion of inventory to rental assets</t>
        </is>
      </c>
      <c r="B48" s="7" t="n">
        <v>280</v>
      </c>
      <c r="C48" s="4" t="inlineStr">
        <is>
          <t xml:space="preserve"> </t>
        </is>
      </c>
    </row>
    <row r="49">
      <c r="A49" s="4" t="inlineStr">
        <is>
          <t>Conversion of prepaid expenses to rental assets</t>
        </is>
      </c>
      <c r="B49" s="7" t="n">
        <v>623</v>
      </c>
      <c r="C49" s="4" t="inlineStr">
        <is>
          <t xml:space="preserve"> </t>
        </is>
      </c>
    </row>
    <row r="50">
      <c r="A50" s="4" t="inlineStr">
        <is>
          <t>Paid-in-kind debt discount in connection with the three-year term note</t>
        </is>
      </c>
      <c r="B50" s="7" t="n">
        <v>500</v>
      </c>
      <c r="C50" s="4" t="inlineStr">
        <is>
          <t xml:space="preserve"> </t>
        </is>
      </c>
    </row>
    <row r="51">
      <c r="A51" s="4" t="inlineStr">
        <is>
          <t>Three-year term note</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t>
        </is>
      </c>
      <c r="B53" s="7" t="n">
        <v>3000</v>
      </c>
      <c r="C53" s="4" t="inlineStr">
        <is>
          <t xml:space="preserve"> </t>
        </is>
      </c>
    </row>
    <row r="54">
      <c r="A54" s="4" t="inlineStr">
        <is>
          <t>Exit new money note</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t>
        </is>
      </c>
      <c r="B56" s="8" t="n">
        <v>7000</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Provision for Income Taxes (Details) - USD ($) $ in Thousands</t>
        </is>
      </c>
      <c r="B1" s="2" t="inlineStr">
        <is>
          <t>12 Months Ended</t>
        </is>
      </c>
    </row>
    <row r="2">
      <c r="B2" s="2" t="inlineStr">
        <is>
          <t>Mar. 31, 2024</t>
        </is>
      </c>
      <c r="C2" s="2" t="inlineStr">
        <is>
          <t>Mar. 31, 2023</t>
        </is>
      </c>
    </row>
    <row r="3">
      <c r="A3" s="3" t="inlineStr">
        <is>
          <t>Loss before provision for income taxes</t>
        </is>
      </c>
      <c r="B3" s="4" t="inlineStr">
        <is>
          <t xml:space="preserve"> </t>
        </is>
      </c>
      <c r="C3" s="4" t="inlineStr">
        <is>
          <t xml:space="preserve"> </t>
        </is>
      </c>
    </row>
    <row r="4">
      <c r="A4" s="4" t="inlineStr">
        <is>
          <t>United States</t>
        </is>
      </c>
      <c r="B4" s="8" t="n">
        <v>7357</v>
      </c>
      <c r="C4" s="8" t="n">
        <v>-24560</v>
      </c>
    </row>
    <row r="5">
      <c r="A5" s="4" t="inlineStr">
        <is>
          <t>Foreign</t>
        </is>
      </c>
      <c r="B5" s="7" t="n">
        <v>49</v>
      </c>
      <c r="C5" s="7" t="n">
        <v>45</v>
      </c>
    </row>
    <row r="6">
      <c r="A6" s="4" t="inlineStr">
        <is>
          <t>Income (loss) before provision for income taxes</t>
        </is>
      </c>
      <c r="B6" s="8" t="n">
        <v>7406</v>
      </c>
      <c r="C6" s="8" t="n">
        <v>-245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Tax Provision (Details) - USD ($) $ in Thousands</t>
        </is>
      </c>
      <c r="B1" s="2" t="inlineStr">
        <is>
          <t>12 Months Ended</t>
        </is>
      </c>
    </row>
    <row r="2">
      <c r="B2" s="2" t="inlineStr">
        <is>
          <t>Mar. 31, 2024</t>
        </is>
      </c>
      <c r="C2" s="2" t="inlineStr">
        <is>
          <t>Mar. 31, 2023</t>
        </is>
      </c>
    </row>
    <row r="3">
      <c r="A3" s="3" t="inlineStr">
        <is>
          <t>Current income tax provision</t>
        </is>
      </c>
      <c r="B3" s="4" t="inlineStr">
        <is>
          <t xml:space="preserve"> </t>
        </is>
      </c>
      <c r="C3" s="4" t="inlineStr">
        <is>
          <t xml:space="preserve"> </t>
        </is>
      </c>
    </row>
    <row r="4">
      <c r="A4" s="4" t="inlineStr">
        <is>
          <t>Provision for current income taxes</t>
        </is>
      </c>
      <c r="B4" s="8" t="n">
        <v>14</v>
      </c>
      <c r="C4" s="8" t="n">
        <v>7</v>
      </c>
    </row>
    <row r="5">
      <c r="A5" s="4" t="inlineStr">
        <is>
          <t>Current federal income taxes</t>
        </is>
      </c>
      <c r="B5" s="8" t="n">
        <v>0</v>
      </c>
      <c r="C5" s="8"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Benefit) Expense (Details) - USD ($) $ in Thousands</t>
        </is>
      </c>
      <c r="B1" s="2" t="inlineStr">
        <is>
          <t>12 Months Ended</t>
        </is>
      </c>
    </row>
    <row r="2">
      <c r="B2" s="2" t="inlineStr">
        <is>
          <t>Mar. 31, 2024</t>
        </is>
      </c>
      <c r="C2" s="2" t="inlineStr">
        <is>
          <t>Mar. 31, 2023</t>
        </is>
      </c>
    </row>
    <row r="3">
      <c r="A3" s="3" t="inlineStr">
        <is>
          <t>Reconciliation of income tax (benefit) expense to the federal statutory rate</t>
        </is>
      </c>
      <c r="B3" s="4" t="inlineStr">
        <is>
          <t xml:space="preserve"> </t>
        </is>
      </c>
      <c r="C3" s="4" t="inlineStr">
        <is>
          <t xml:space="preserve"> </t>
        </is>
      </c>
    </row>
    <row r="4">
      <c r="A4" s="4" t="inlineStr">
        <is>
          <t>Federal income tax benefit at the statutory rate</t>
        </is>
      </c>
      <c r="B4" s="8" t="n">
        <v>1556</v>
      </c>
      <c r="C4" s="8" t="n">
        <v>-5148</v>
      </c>
    </row>
    <row r="5">
      <c r="A5" s="4" t="inlineStr">
        <is>
          <t>State taxes, net of federal effect</t>
        </is>
      </c>
      <c r="B5" s="7" t="n">
        <v>-609</v>
      </c>
      <c r="C5" s="7" t="n">
        <v>-1837</v>
      </c>
    </row>
    <row r="6">
      <c r="A6" s="4" t="inlineStr">
        <is>
          <t>Expiring NOLs and tax credits</t>
        </is>
      </c>
      <c r="B6" s="4" t="inlineStr">
        <is>
          <t xml:space="preserve"> </t>
        </is>
      </c>
      <c r="C6" s="7" t="n">
        <v>10156</v>
      </c>
    </row>
    <row r="7">
      <c r="A7" s="4" t="inlineStr">
        <is>
          <t>Redeemable noncontrolling interest</t>
        </is>
      </c>
      <c r="B7" s="7" t="n">
        <v>973</v>
      </c>
      <c r="C7" s="4" t="inlineStr">
        <is>
          <t xml:space="preserve"> </t>
        </is>
      </c>
    </row>
    <row r="8">
      <c r="A8" s="4" t="inlineStr">
        <is>
          <t>Impact of Chapter 11 reorganization, net</t>
        </is>
      </c>
      <c r="B8" s="7" t="n">
        <v>147838</v>
      </c>
      <c r="C8" s="4" t="inlineStr">
        <is>
          <t xml:space="preserve"> </t>
        </is>
      </c>
    </row>
    <row r="9">
      <c r="A9" s="4" t="inlineStr">
        <is>
          <t>Impact of state rate change</t>
        </is>
      </c>
      <c r="B9" s="4" t="inlineStr">
        <is>
          <t xml:space="preserve"> </t>
        </is>
      </c>
      <c r="C9" s="7" t="n">
        <v>107</v>
      </c>
    </row>
    <row r="10">
      <c r="A10" s="4" t="inlineStr">
        <is>
          <t>Valuation allowance</t>
        </is>
      </c>
      <c r="B10" s="7" t="n">
        <v>-153075</v>
      </c>
      <c r="C10" s="7" t="n">
        <v>-3532</v>
      </c>
    </row>
    <row r="11">
      <c r="A11" s="4" t="inlineStr">
        <is>
          <t>Shortfall in tax benefit - stock compensation</t>
        </is>
      </c>
      <c r="B11" s="4" t="inlineStr">
        <is>
          <t xml:space="preserve"> </t>
        </is>
      </c>
      <c r="C11" s="7" t="n">
        <v>262</v>
      </c>
    </row>
    <row r="12">
      <c r="A12" s="4" t="inlineStr">
        <is>
          <t>True-up</t>
        </is>
      </c>
      <c r="B12" s="7" t="n">
        <v>3326</v>
      </c>
      <c r="C12" s="7" t="n">
        <v>-5</v>
      </c>
    </row>
    <row r="13">
      <c r="A13" s="4" t="inlineStr">
        <is>
          <t>Other</t>
        </is>
      </c>
      <c r="B13" s="7" t="n">
        <v>5</v>
      </c>
      <c r="C13" s="7" t="n">
        <v>4</v>
      </c>
    </row>
    <row r="14">
      <c r="A14" s="4" t="inlineStr">
        <is>
          <t>Income tax expense</t>
        </is>
      </c>
      <c r="B14" s="8" t="n">
        <v>14</v>
      </c>
      <c r="C14" s="8" t="n">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Inventories</t>
        </is>
      </c>
      <c r="B3" s="4" t="inlineStr">
        <is>
          <t xml:space="preserve"> </t>
        </is>
      </c>
      <c r="C3" s="8" t="n">
        <v>3456</v>
      </c>
    </row>
    <row r="4">
      <c r="A4" s="4" t="inlineStr">
        <is>
          <t>Warranty reserve</t>
        </is>
      </c>
      <c r="B4" s="4" t="inlineStr">
        <is>
          <t xml:space="preserve"> </t>
        </is>
      </c>
      <c r="C4" s="7" t="n">
        <v>3140</v>
      </c>
    </row>
    <row r="5">
      <c r="A5" s="4" t="inlineStr">
        <is>
          <t>Bad debt reserve</t>
        </is>
      </c>
      <c r="B5" s="4" t="inlineStr">
        <is>
          <t xml:space="preserve"> </t>
        </is>
      </c>
      <c r="C5" s="7" t="n">
        <v>1217</v>
      </c>
    </row>
    <row r="6">
      <c r="A6" s="4" t="inlineStr">
        <is>
          <t>Deferred revenue</t>
        </is>
      </c>
      <c r="B6" s="4" t="inlineStr">
        <is>
          <t xml:space="preserve"> </t>
        </is>
      </c>
      <c r="C6" s="7" t="n">
        <v>2385</v>
      </c>
    </row>
    <row r="7">
      <c r="A7" s="4" t="inlineStr">
        <is>
          <t>NOL carryforwards</t>
        </is>
      </c>
      <c r="B7" s="8" t="n">
        <v>144</v>
      </c>
      <c r="C7" s="7" t="n">
        <v>126180</v>
      </c>
    </row>
    <row r="8">
      <c r="A8" s="4" t="inlineStr">
        <is>
          <t>Tax credit carryforwards</t>
        </is>
      </c>
      <c r="B8" s="4" t="inlineStr">
        <is>
          <t xml:space="preserve"> </t>
        </is>
      </c>
      <c r="C8" s="7" t="n">
        <v>12686</v>
      </c>
    </row>
    <row r="9">
      <c r="A9" s="4" t="inlineStr">
        <is>
          <t>Depreciation, amortization and impairment loss</t>
        </is>
      </c>
      <c r="B9" s="4" t="inlineStr">
        <is>
          <t xml:space="preserve"> </t>
        </is>
      </c>
      <c r="C9" s="7" t="n">
        <v>496</v>
      </c>
    </row>
    <row r="10">
      <c r="A10" s="4" t="inlineStr">
        <is>
          <t>Lease liability</t>
        </is>
      </c>
      <c r="B10" s="4" t="inlineStr">
        <is>
          <t xml:space="preserve"> </t>
        </is>
      </c>
      <c r="C10" s="7" t="n">
        <v>2113</v>
      </c>
    </row>
    <row r="11">
      <c r="A11" s="4" t="inlineStr">
        <is>
          <t>Interest limitation</t>
        </is>
      </c>
      <c r="B11" s="4" t="inlineStr">
        <is>
          <t xml:space="preserve"> </t>
        </is>
      </c>
      <c r="C11" s="7" t="n">
        <v>6330</v>
      </c>
    </row>
    <row r="12">
      <c r="A12" s="4" t="inlineStr">
        <is>
          <t>Other</t>
        </is>
      </c>
      <c r="B12" s="4" t="inlineStr">
        <is>
          <t xml:space="preserve"> </t>
        </is>
      </c>
      <c r="C12" s="7" t="n">
        <v>1279</v>
      </c>
    </row>
    <row r="13">
      <c r="A13" s="4" t="inlineStr">
        <is>
          <t>Deferred tax assets</t>
        </is>
      </c>
      <c r="B13" s="7" t="n">
        <v>144</v>
      </c>
      <c r="C13" s="7" t="n">
        <v>159282</v>
      </c>
    </row>
    <row r="14">
      <c r="A14" s="4" t="inlineStr">
        <is>
          <t>Valuation allowance for deferred tax assets</t>
        </is>
      </c>
      <c r="B14" s="7" t="n">
        <v>-96</v>
      </c>
      <c r="C14" s="7" t="n">
        <v>-153171</v>
      </c>
    </row>
    <row r="15">
      <c r="A15" s="4" t="inlineStr">
        <is>
          <t>Deferred tax assets, net of valuation allowance</t>
        </is>
      </c>
      <c r="B15" s="7" t="n">
        <v>48</v>
      </c>
      <c r="C15" s="7" t="n">
        <v>6111</v>
      </c>
    </row>
    <row r="16">
      <c r="A16" s="3" t="inlineStr">
        <is>
          <t>Deferred tax liabilities:</t>
        </is>
      </c>
      <c r="B16" s="4" t="inlineStr">
        <is>
          <t xml:space="preserve"> </t>
        </is>
      </c>
      <c r="C16" s="4" t="inlineStr">
        <is>
          <t xml:space="preserve"> </t>
        </is>
      </c>
    </row>
    <row r="17">
      <c r="A17" s="4" t="inlineStr">
        <is>
          <t>Investment in Partnership</t>
        </is>
      </c>
      <c r="B17" s="7" t="n">
        <v>-48</v>
      </c>
      <c r="C17" s="4" t="inlineStr">
        <is>
          <t xml:space="preserve"> </t>
        </is>
      </c>
    </row>
    <row r="18">
      <c r="A18" s="4" t="inlineStr">
        <is>
          <t>Depreciation, amortization and impairment loss</t>
        </is>
      </c>
      <c r="B18" s="4" t="inlineStr">
        <is>
          <t xml:space="preserve"> </t>
        </is>
      </c>
      <c r="C18" s="7" t="n">
        <v>-3998</v>
      </c>
    </row>
    <row r="19">
      <c r="A19" s="4" t="inlineStr">
        <is>
          <t>Right-of-use assets</t>
        </is>
      </c>
      <c r="B19" s="4" t="inlineStr">
        <is>
          <t xml:space="preserve"> </t>
        </is>
      </c>
      <c r="C19" s="7" t="n">
        <v>-2113</v>
      </c>
    </row>
    <row r="20">
      <c r="A20" s="4" t="inlineStr">
        <is>
          <t>Net deferred tax assets</t>
        </is>
      </c>
      <c r="B20" s="8" t="n">
        <v>0</v>
      </c>
      <c r="C20" s="8"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Details) - USD ($) $ / shares in Units, $ in Millions</t>
        </is>
      </c>
      <c r="B1" s="2" t="inlineStr">
        <is>
          <t>12 Months Ended</t>
        </is>
      </c>
    </row>
    <row r="2">
      <c r="B2" s="2" t="inlineStr">
        <is>
          <t>Mar. 31, 2024</t>
        </is>
      </c>
      <c r="C2" s="2" t="inlineStr">
        <is>
          <t>Mar. 31, 2023</t>
        </is>
      </c>
      <c r="D2" s="2" t="inlineStr">
        <is>
          <t>Sep. 27, 2023</t>
        </is>
      </c>
    </row>
    <row r="3">
      <c r="A3" s="3" t="inlineStr">
        <is>
          <t>Valuation allowance</t>
        </is>
      </c>
      <c r="B3" s="4" t="inlineStr">
        <is>
          <t xml:space="preserve"> </t>
        </is>
      </c>
      <c r="C3" s="4" t="inlineStr">
        <is>
          <t xml:space="preserve"> </t>
        </is>
      </c>
      <c r="D3" s="4" t="inlineStr">
        <is>
          <t xml:space="preserve"> </t>
        </is>
      </c>
    </row>
    <row r="4">
      <c r="A4" s="4" t="inlineStr">
        <is>
          <t>Estimated amount of CODI</t>
        </is>
      </c>
      <c r="B4" s="6" t="n">
        <v>35.3</v>
      </c>
      <c r="C4" s="4" t="inlineStr">
        <is>
          <t xml:space="preserve"> </t>
        </is>
      </c>
      <c r="D4" s="4" t="inlineStr">
        <is>
          <t xml:space="preserve"> </t>
        </is>
      </c>
    </row>
    <row r="5">
      <c r="A5" s="4" t="inlineStr">
        <is>
          <t>Change in valuation allowance</t>
        </is>
      </c>
      <c r="B5" s="6" t="n">
        <v>153.1</v>
      </c>
      <c r="C5" s="6" t="n">
        <v>3.5</v>
      </c>
      <c r="D5" s="4" t="inlineStr">
        <is>
          <t xml:space="preserve"> </t>
        </is>
      </c>
    </row>
    <row r="6">
      <c r="A6" s="4" t="inlineStr">
        <is>
          <t>Voting Common Stock</t>
        </is>
      </c>
      <c r="B6" s="4" t="inlineStr">
        <is>
          <t xml:space="preserve"> </t>
        </is>
      </c>
      <c r="C6" s="4" t="inlineStr">
        <is>
          <t xml:space="preserve"> </t>
        </is>
      </c>
      <c r="D6" s="4" t="inlineStr">
        <is>
          <t xml:space="preserve"> </t>
        </is>
      </c>
    </row>
    <row r="7">
      <c r="A7" s="3" t="inlineStr">
        <is>
          <t>Valuation allowance</t>
        </is>
      </c>
      <c r="B7" s="4" t="inlineStr">
        <is>
          <t xml:space="preserve"> </t>
        </is>
      </c>
      <c r="C7" s="4" t="inlineStr">
        <is>
          <t xml:space="preserve"> </t>
        </is>
      </c>
      <c r="D7" s="4" t="inlineStr">
        <is>
          <t xml:space="preserve"> </t>
        </is>
      </c>
    </row>
    <row r="8">
      <c r="A8" s="4" t="inlineStr">
        <is>
          <t>Common stock, par value (in dollars per share)</t>
        </is>
      </c>
      <c r="B8" s="5" t="n">
        <v>0.001</v>
      </c>
      <c r="C8" s="5" t="n">
        <v>0.001</v>
      </c>
      <c r="D8" s="4" t="inlineStr">
        <is>
          <t xml:space="preserve"> </t>
        </is>
      </c>
    </row>
    <row r="9">
      <c r="A9" s="4" t="inlineStr">
        <is>
          <t>Voting Common Stock | Common Stock</t>
        </is>
      </c>
      <c r="B9" s="4" t="inlineStr">
        <is>
          <t xml:space="preserve"> </t>
        </is>
      </c>
      <c r="C9" s="4" t="inlineStr">
        <is>
          <t xml:space="preserve"> </t>
        </is>
      </c>
      <c r="D9" s="4" t="inlineStr">
        <is>
          <t xml:space="preserve"> </t>
        </is>
      </c>
    </row>
    <row r="10">
      <c r="A10" s="3" t="inlineStr">
        <is>
          <t>Valuation allowance</t>
        </is>
      </c>
      <c r="B10" s="4" t="inlineStr">
        <is>
          <t xml:space="preserve"> </t>
        </is>
      </c>
      <c r="C10" s="4" t="inlineStr">
        <is>
          <t xml:space="preserve"> </t>
        </is>
      </c>
      <c r="D10" s="4" t="inlineStr">
        <is>
          <t xml:space="preserve"> </t>
        </is>
      </c>
    </row>
    <row r="11">
      <c r="A11" s="4" t="inlineStr">
        <is>
          <t>Company held was exchanged secured and unsecured debt (in shares)</t>
        </is>
      </c>
      <c r="B11" s="7" t="n">
        <v>18540877</v>
      </c>
      <c r="C11" s="4" t="inlineStr">
        <is>
          <t xml:space="preserve"> </t>
        </is>
      </c>
      <c r="D11" s="4" t="inlineStr">
        <is>
          <t xml:space="preserve"> </t>
        </is>
      </c>
    </row>
    <row r="12">
      <c r="A12" s="4" t="inlineStr">
        <is>
          <t>Common stock, par value (in dollars per share)</t>
        </is>
      </c>
      <c r="B12" s="5" t="n">
        <v>0.001</v>
      </c>
      <c r="C12" s="4" t="inlineStr">
        <is>
          <t xml:space="preserve"> </t>
        </is>
      </c>
      <c r="D12" s="4" t="inlineStr">
        <is>
          <t xml:space="preserve"> </t>
        </is>
      </c>
    </row>
    <row r="13">
      <c r="A13" s="4" t="inlineStr">
        <is>
          <t>Non-Voting Common Stock</t>
        </is>
      </c>
      <c r="B13" s="4" t="inlineStr">
        <is>
          <t xml:space="preserve"> </t>
        </is>
      </c>
      <c r="C13" s="4" t="inlineStr">
        <is>
          <t xml:space="preserve"> </t>
        </is>
      </c>
      <c r="D13" s="4" t="inlineStr">
        <is>
          <t xml:space="preserve"> </t>
        </is>
      </c>
    </row>
    <row r="14">
      <c r="A14" s="3" t="inlineStr">
        <is>
          <t>Valuation allowance</t>
        </is>
      </c>
      <c r="B14" s="4" t="inlineStr">
        <is>
          <t xml:space="preserve"> </t>
        </is>
      </c>
      <c r="C14" s="4" t="inlineStr">
        <is>
          <t xml:space="preserve"> </t>
        </is>
      </c>
      <c r="D14" s="4" t="inlineStr">
        <is>
          <t xml:space="preserve"> </t>
        </is>
      </c>
    </row>
    <row r="15">
      <c r="A15" s="4" t="inlineStr">
        <is>
          <t>Common stock, par value (in dollars per share)</t>
        </is>
      </c>
      <c r="B15" s="5" t="n">
        <v>0.001</v>
      </c>
      <c r="C15" s="5" t="n">
        <v>0.001</v>
      </c>
      <c r="D15" s="5" t="n">
        <v>0.001</v>
      </c>
    </row>
    <row r="16">
      <c r="A16" s="4" t="inlineStr">
        <is>
          <t>Series A Preferred Stock | Preferred Stock</t>
        </is>
      </c>
      <c r="B16" s="4" t="inlineStr">
        <is>
          <t xml:space="preserve"> </t>
        </is>
      </c>
      <c r="C16" s="4" t="inlineStr">
        <is>
          <t xml:space="preserve"> </t>
        </is>
      </c>
      <c r="D16" s="4" t="inlineStr">
        <is>
          <t xml:space="preserve"> </t>
        </is>
      </c>
    </row>
    <row r="17">
      <c r="A17" s="3" t="inlineStr">
        <is>
          <t>Valuation allowance</t>
        </is>
      </c>
      <c r="B17" s="4" t="inlineStr">
        <is>
          <t xml:space="preserve"> </t>
        </is>
      </c>
      <c r="C17" s="4" t="inlineStr">
        <is>
          <t xml:space="preserve"> </t>
        </is>
      </c>
      <c r="D17" s="4" t="inlineStr">
        <is>
          <t xml:space="preserve"> </t>
        </is>
      </c>
    </row>
    <row r="18">
      <c r="A18" s="4" t="inlineStr">
        <is>
          <t>Company held was exchanged secured and unsecured debt (in shares)</t>
        </is>
      </c>
      <c r="B18" s="7" t="n">
        <v>10449863</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Mar. 31, 2024 USD ($)</t>
        </is>
      </c>
    </row>
    <row r="2">
      <c r="A2" s="4" t="inlineStr">
        <is>
          <t>Domestic Tax Jurisdiction [Member] | Latest Tax Year [Member]</t>
        </is>
      </c>
      <c r="B2" s="4" t="inlineStr">
        <is>
          <t xml:space="preserve"> </t>
        </is>
      </c>
    </row>
    <row r="3">
      <c r="A3" s="3" t="inlineStr">
        <is>
          <t>Net Operating Loss Carryforwards</t>
        </is>
      </c>
      <c r="B3" s="4" t="inlineStr">
        <is>
          <t xml:space="preserve"> </t>
        </is>
      </c>
    </row>
    <row r="4">
      <c r="A4" s="4" t="inlineStr">
        <is>
          <t>NOL</t>
        </is>
      </c>
      <c r="B4" s="8" t="n">
        <v>595</v>
      </c>
    </row>
    <row r="5">
      <c r="A5" s="4" t="inlineStr">
        <is>
          <t>State and Local Jurisdiction [Member]</t>
        </is>
      </c>
      <c r="B5" s="4" t="inlineStr">
        <is>
          <t xml:space="preserve"> </t>
        </is>
      </c>
    </row>
    <row r="6">
      <c r="A6" s="3" t="inlineStr">
        <is>
          <t>Net Operating Loss Carryforwards</t>
        </is>
      </c>
      <c r="B6" s="4" t="inlineStr">
        <is>
          <t xml:space="preserve"> </t>
        </is>
      </c>
    </row>
    <row r="7">
      <c r="A7" s="4" t="inlineStr">
        <is>
          <t>NOL</t>
        </is>
      </c>
      <c r="B7" s="8" t="n">
        <v>1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Tax Benefits - General Information (Details) - USD ($) $ in Thousands</t>
        </is>
      </c>
      <c r="B1" s="2" t="inlineStr">
        <is>
          <t>Mar. 31, 2024</t>
        </is>
      </c>
      <c r="C1" s="2" t="inlineStr">
        <is>
          <t>Mar. 31, 2023</t>
        </is>
      </c>
      <c r="D1" s="2" t="inlineStr">
        <is>
          <t>Mar. 31, 2022</t>
        </is>
      </c>
    </row>
    <row r="2">
      <c r="A2" s="3" t="inlineStr">
        <is>
          <t>Income Taxes</t>
        </is>
      </c>
      <c r="B2" s="4" t="inlineStr">
        <is>
          <t xml:space="preserve"> </t>
        </is>
      </c>
      <c r="C2" s="4" t="inlineStr">
        <is>
          <t xml:space="preserve"> </t>
        </is>
      </c>
      <c r="D2" s="4" t="inlineStr">
        <is>
          <t xml:space="preserve"> </t>
        </is>
      </c>
    </row>
    <row r="3">
      <c r="A3" s="4" t="inlineStr">
        <is>
          <t>Total amount of unrecognized tax benefits</t>
        </is>
      </c>
      <c r="B3" s="8" t="n">
        <v>0</v>
      </c>
      <c r="C3" s="8" t="n">
        <v>1856</v>
      </c>
      <c r="D3" s="8" t="n">
        <v>1898</v>
      </c>
    </row>
    <row r="4">
      <c r="A4" s="4" t="inlineStr">
        <is>
          <t>Interest or penalties related to unrecognized tax benefits</t>
        </is>
      </c>
      <c r="B4" s="7" t="n">
        <v>0</v>
      </c>
      <c r="C4" s="7" t="n">
        <v>0</v>
      </c>
      <c r="D4" s="4" t="inlineStr">
        <is>
          <t xml:space="preserve"> </t>
        </is>
      </c>
    </row>
    <row r="5">
      <c r="A5" s="4" t="inlineStr">
        <is>
          <t>Unrecognized tax benefits, that if recognized, would affect the effective tax rate</t>
        </is>
      </c>
      <c r="B5" s="8" t="n">
        <v>0</v>
      </c>
      <c r="C5" s="8" t="n">
        <v>1900</v>
      </c>
      <c r="D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redit Carryforwards - Deferred Tax Assets (Details) - USD ($) $ in Millions</t>
        </is>
      </c>
      <c r="B1" s="2" t="inlineStr">
        <is>
          <t>Mar. 31, 2024</t>
        </is>
      </c>
      <c r="C1" s="2" t="inlineStr">
        <is>
          <t>Mar. 31, 2023</t>
        </is>
      </c>
    </row>
    <row r="2">
      <c r="A2" s="4" t="inlineStr">
        <is>
          <t>Domestic Tax Jurisdiction [Member]</t>
        </is>
      </c>
      <c r="B2" s="4" t="inlineStr">
        <is>
          <t xml:space="preserve"> </t>
        </is>
      </c>
      <c r="C2" s="4" t="inlineStr">
        <is>
          <t xml:space="preserve"> </t>
        </is>
      </c>
    </row>
    <row r="3">
      <c r="A3" s="3" t="inlineStr">
        <is>
          <t>Deferred Tax Assets</t>
        </is>
      </c>
      <c r="B3" s="4" t="inlineStr">
        <is>
          <t xml:space="preserve"> </t>
        </is>
      </c>
      <c r="C3" s="4" t="inlineStr">
        <is>
          <t xml:space="preserve"> </t>
        </is>
      </c>
    </row>
    <row r="4">
      <c r="A4" s="4" t="inlineStr">
        <is>
          <t>Deferred tax assets related to research and development credits</t>
        </is>
      </c>
      <c r="B4" s="8" t="n">
        <v>0</v>
      </c>
      <c r="C4" s="8" t="n">
        <v>5</v>
      </c>
    </row>
    <row r="5">
      <c r="A5" s="4" t="inlineStr">
        <is>
          <t>State and Local Jurisdiction [Member]</t>
        </is>
      </c>
      <c r="B5" s="4" t="inlineStr">
        <is>
          <t xml:space="preserve"> </t>
        </is>
      </c>
      <c r="C5" s="4" t="inlineStr">
        <is>
          <t xml:space="preserve"> </t>
        </is>
      </c>
    </row>
    <row r="6">
      <c r="A6" s="3" t="inlineStr">
        <is>
          <t>Deferred Tax Assets</t>
        </is>
      </c>
      <c r="B6" s="4" t="inlineStr">
        <is>
          <t xml:space="preserve"> </t>
        </is>
      </c>
      <c r="C6" s="4" t="inlineStr">
        <is>
          <t xml:space="preserve"> </t>
        </is>
      </c>
    </row>
    <row r="7">
      <c r="A7" s="4" t="inlineStr">
        <is>
          <t>Deferred tax assets related to research and development credits</t>
        </is>
      </c>
      <c r="B7" s="8" t="n">
        <v>0</v>
      </c>
      <c r="C7" s="6" t="n">
        <v>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 Roll Forward (Details) - USD ($) $ in Thousands</t>
        </is>
      </c>
      <c r="B1" s="2" t="inlineStr">
        <is>
          <t>12 Months Ended</t>
        </is>
      </c>
    </row>
    <row r="2">
      <c r="B2" s="2" t="inlineStr">
        <is>
          <t>Mar. 31, 2024</t>
        </is>
      </c>
      <c r="C2" s="2" t="inlineStr">
        <is>
          <t>Mar. 31, 2023</t>
        </is>
      </c>
    </row>
    <row r="3">
      <c r="A3" s="3" t="inlineStr">
        <is>
          <t>Reconciliation of the beginning and ending amount of total gross unrecognized tax benefits</t>
        </is>
      </c>
      <c r="B3" s="4" t="inlineStr">
        <is>
          <t xml:space="preserve"> </t>
        </is>
      </c>
      <c r="C3" s="4" t="inlineStr">
        <is>
          <t xml:space="preserve"> </t>
        </is>
      </c>
    </row>
    <row r="4">
      <c r="A4" s="4" t="inlineStr">
        <is>
          <t>Balance at the beginning of the period</t>
        </is>
      </c>
      <c r="B4" s="8" t="n">
        <v>1856</v>
      </c>
      <c r="C4" s="8" t="n">
        <v>1898</v>
      </c>
    </row>
    <row r="5">
      <c r="A5" s="4" t="inlineStr">
        <is>
          <t>Lapse of statute of limitations</t>
        </is>
      </c>
      <c r="B5" s="4" t="inlineStr">
        <is>
          <t xml:space="preserve"> </t>
        </is>
      </c>
      <c r="C5" s="7" t="n">
        <v>-42</v>
      </c>
    </row>
    <row r="6">
      <c r="A6" s="4" t="inlineStr">
        <is>
          <t>Gross decrease due to Chapter 11 reorganization</t>
        </is>
      </c>
      <c r="B6" s="7" t="n">
        <v>1856</v>
      </c>
      <c r="C6" s="4" t="inlineStr">
        <is>
          <t xml:space="preserve"> </t>
        </is>
      </c>
    </row>
    <row r="7">
      <c r="A7" s="4" t="inlineStr">
        <is>
          <t>Balance at the end of the period</t>
        </is>
      </c>
      <c r="B7" s="8" t="n">
        <v>0</v>
      </c>
      <c r="C7" s="8" t="n">
        <v>18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manent Equity - Stock Based Compensation Expense (Details) - USD ($) $ in Thousands</t>
        </is>
      </c>
      <c r="B1" s="2" t="inlineStr">
        <is>
          <t>12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tock-based compensation expense</t>
        </is>
      </c>
      <c r="B4" s="8" t="n">
        <v>2057</v>
      </c>
      <c r="C4" s="8" t="n">
        <v>863</v>
      </c>
    </row>
    <row r="5">
      <c r="A5" s="4" t="inlineStr">
        <is>
          <t>Cost of goods sold</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7" t="n">
        <v>139</v>
      </c>
      <c r="C7" s="7" t="n">
        <v>37</v>
      </c>
    </row>
    <row r="8">
      <c r="A8" s="4" t="inlineStr">
        <is>
          <t>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7" t="n">
        <v>93</v>
      </c>
      <c r="C10" s="7" t="n">
        <v>97</v>
      </c>
    </row>
    <row r="11">
      <c r="A11" s="4" t="inlineStr">
        <is>
          <t>Selling, general and administrativ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8" t="n">
        <v>1825</v>
      </c>
      <c r="C13" s="8" t="n">
        <v>7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Mar. 31, 2024</t>
        </is>
      </c>
    </row>
    <row r="3">
      <c r="A3" s="3" t="inlineStr">
        <is>
          <t>Business and Organization</t>
        </is>
      </c>
      <c r="B3" s="4" t="inlineStr">
        <is>
          <t xml:space="preserve"> </t>
        </is>
      </c>
    </row>
    <row r="4">
      <c r="A4" s="4" t="inlineStr">
        <is>
          <t>Business and Organization</t>
        </is>
      </c>
      <c r="B4" s="4" t="inlineStr">
        <is>
          <t xml:space="preserve">1. Business and Organization Capstone Green Energy Holdings, Inc., along with its consolidated operating subsidiary Capstone Green Energy LLC (“Capstone,” “We” or the “Company”) (f/k/a Capstone Turbine International, Inc.) is a provider of customized microgrid solutions, on-site resilient Energy-as-a-Service (“EaaS”) solutions, and on-site energy technology systems focused on helping customers around the globe solve the “Energy Trilemma” of resiliency, sustainability, and affordability. These solutions include stationary distributed power generation applications and distribution networks, including cogeneration (combined heat and power (“CHP”), integrated combined heat and power (“ICHP”), and combined cooling, heat and power (“CCHP”), renewable energy, natural resources, and critical power supply. The Company’s inverter-based technologies solve resiliency by being able to seamlessly connect to the electric grid or be the backbone of a localized microgrid. The Company’s Energy Conversion Products business line is driven by the Company’s industry-leading, highly efficient, low-emission, resilient microturbine energy systems offering scalable solutions in addition to a broad range of customer-tailored solutions. Through the EaaS business line the Company offers build, own, operate and maintain (“BOOM”) as well as energy rental solutions utilizing the Company’s microturbine energy systems. The Company offers comprehensive factory protection plan service contracts that limit life-cycle costs, as well as providing aftermarket spare parts. The Company’s emerging business line is Hydrogen Energy Solutions. Through the Hydrogen Energy Solutions business line, the Company offers customers the ability to run on hydrogen blended fuel source. Because these are still emerging offerings, Hydrogen Energy Solutions revenue has been immaterial to date. Historically, the business described above was conducted by Capstone Green Energy Corporation, which was organized in 1988 and has been commercially producing its microturbine generators since 1998. In connection with emergence from the Chapter 11 Cases (as defined below), Capstone Green Energy Corporation was reorganized pursuant to the T ransaction Support Agreement dated September 28, 2023 by and among the Debtors (as defined below), Goldman Sachs Specialty Lending Group, L.P. and Broad Street Credit Holdings LLC (the “TS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9" customWidth="1" min="3" max="3"/>
    <col width="40" customWidth="1" min="4" max="4"/>
    <col width="40" customWidth="1" min="5" max="5"/>
    <col width="29" customWidth="1" min="6" max="6"/>
  </cols>
  <sheetData>
    <row r="1">
      <c r="A1" s="1" t="inlineStr">
        <is>
          <t>Permanent Equity - 2017 and 2023 Equity Incentive Plans (Details) $ / shares in Units, $ in Thousands</t>
        </is>
      </c>
      <c r="D1" s="2" t="inlineStr">
        <is>
          <t>12 Months Ended</t>
        </is>
      </c>
    </row>
    <row r="2">
      <c r="B2" s="2" t="inlineStr">
        <is>
          <t>Sep. 27, 2023 $ / shares</t>
        </is>
      </c>
      <c r="C2" s="2" t="inlineStr">
        <is>
          <t>Aug. 31, 2017 USD ($) shares</t>
        </is>
      </c>
      <c r="D2" s="2" t="inlineStr">
        <is>
          <t>Mar. 31, 2024 USD ($) $ / shares shares</t>
        </is>
      </c>
      <c r="E2" s="2" t="inlineStr">
        <is>
          <t>Mar. 31, 2023 USD ($) $ / shares shares</t>
        </is>
      </c>
      <c r="F2" s="2" t="inlineStr">
        <is>
          <t>Dec. 07, 2023 USD ($)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s</t>
        </is>
      </c>
      <c r="B4" s="4" t="inlineStr">
        <is>
          <t xml:space="preserve"> </t>
        </is>
      </c>
      <c r="C4" s="4" t="inlineStr">
        <is>
          <t xml:space="preserve"> </t>
        </is>
      </c>
      <c r="D4" s="8" t="n">
        <v>2057</v>
      </c>
      <c r="E4" s="8" t="n">
        <v>863</v>
      </c>
      <c r="F4" s="4" t="inlineStr">
        <is>
          <t xml:space="preserve"> </t>
        </is>
      </c>
    </row>
    <row r="5">
      <c r="A5" s="4" t="inlineStr">
        <is>
          <t>Non-Voting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 | $ / shares</t>
        </is>
      </c>
      <c r="B7" s="5" t="n">
        <v>0.001</v>
      </c>
      <c r="C7" s="4" t="inlineStr">
        <is>
          <t xml:space="preserve"> </t>
        </is>
      </c>
      <c r="D7" s="5" t="n">
        <v>0.001</v>
      </c>
      <c r="E7" s="5" t="n">
        <v>0.001</v>
      </c>
      <c r="F7" s="4" t="inlineStr">
        <is>
          <t xml:space="preserve"> </t>
        </is>
      </c>
    </row>
    <row r="8">
      <c r="A8" s="4" t="inlineStr">
        <is>
          <t>Stock split ratio</t>
        </is>
      </c>
      <c r="B8" s="7" t="n">
        <v>1</v>
      </c>
      <c r="C8" s="4" t="inlineStr">
        <is>
          <t xml:space="preserve"> </t>
        </is>
      </c>
      <c r="D8" s="4" t="inlineStr">
        <is>
          <t xml:space="preserve"> </t>
        </is>
      </c>
      <c r="E8" s="4" t="inlineStr">
        <is>
          <t xml:space="preserve"> </t>
        </is>
      </c>
      <c r="F8" s="4" t="inlineStr">
        <is>
          <t xml:space="preserve"> </t>
        </is>
      </c>
    </row>
    <row r="9">
      <c r="A9" s="4" t="inlineStr">
        <is>
          <t>Common stock, shares outstanding (in shares) | shares</t>
        </is>
      </c>
      <c r="B9" s="4" t="inlineStr">
        <is>
          <t xml:space="preserve"> </t>
        </is>
      </c>
      <c r="C9" s="4" t="inlineStr">
        <is>
          <t xml:space="preserve"> </t>
        </is>
      </c>
      <c r="D9" s="7" t="n">
        <v>508475</v>
      </c>
      <c r="E9" s="7" t="n">
        <v>0</v>
      </c>
      <c r="F9" s="4" t="inlineStr">
        <is>
          <t xml:space="preserve"> </t>
        </is>
      </c>
    </row>
    <row r="10">
      <c r="A10" s="4" t="inlineStr">
        <is>
          <t>Share based compensation expenses</t>
        </is>
      </c>
      <c r="B10" s="4" t="inlineStr">
        <is>
          <t xml:space="preserve"> </t>
        </is>
      </c>
      <c r="C10" s="4" t="inlineStr">
        <is>
          <t xml:space="preserve"> </t>
        </is>
      </c>
      <c r="D10" s="8" t="n">
        <v>500</v>
      </c>
      <c r="E10" s="4" t="inlineStr">
        <is>
          <t xml:space="preserve"> </t>
        </is>
      </c>
      <c r="F10" s="4" t="inlineStr">
        <is>
          <t xml:space="preserve"> </t>
        </is>
      </c>
    </row>
    <row r="11">
      <c r="A11" s="4" t="inlineStr">
        <is>
          <t>2017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of common stock reserved for issuance (in shares) | shares</t>
        </is>
      </c>
      <c r="B13" s="4" t="inlineStr">
        <is>
          <t xml:space="preserve"> </t>
        </is>
      </c>
      <c r="C13" s="7" t="n">
        <v>3400000</v>
      </c>
      <c r="D13" s="4" t="inlineStr">
        <is>
          <t xml:space="preserve"> </t>
        </is>
      </c>
      <c r="E13" s="4" t="inlineStr">
        <is>
          <t xml:space="preserve"> </t>
        </is>
      </c>
      <c r="F13" s="4" t="inlineStr">
        <is>
          <t xml:space="preserve"> </t>
        </is>
      </c>
    </row>
    <row r="14">
      <c r="A14" s="4" t="inlineStr">
        <is>
          <t>Share-based payment arrangement, accelerated cost</t>
        </is>
      </c>
      <c r="B14" s="4" t="inlineStr">
        <is>
          <t xml:space="preserve"> </t>
        </is>
      </c>
      <c r="C14" s="8" t="n">
        <v>2100</v>
      </c>
      <c r="D14" s="4" t="inlineStr">
        <is>
          <t xml:space="preserve"> </t>
        </is>
      </c>
      <c r="E14" s="4" t="inlineStr">
        <is>
          <t xml:space="preserve"> </t>
        </is>
      </c>
      <c r="F14" s="4" t="inlineStr">
        <is>
          <t xml:space="preserve"> </t>
        </is>
      </c>
    </row>
    <row r="15">
      <c r="A15" s="4" t="inlineStr">
        <is>
          <t>2023 Equity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vailable for future grant (in shares) | shares</t>
        </is>
      </c>
      <c r="B17" s="4" t="inlineStr">
        <is>
          <t xml:space="preserve"> </t>
        </is>
      </c>
      <c r="C17" s="4" t="inlineStr">
        <is>
          <t xml:space="preserve"> </t>
        </is>
      </c>
      <c r="D17" s="4" t="inlineStr">
        <is>
          <t xml:space="preserve"> </t>
        </is>
      </c>
      <c r="E17" s="4" t="inlineStr">
        <is>
          <t xml:space="preserve"> </t>
        </is>
      </c>
      <c r="F17" s="7" t="n">
        <v>3000000</v>
      </c>
    </row>
    <row r="18">
      <c r="A18" s="4" t="inlineStr">
        <is>
          <t>Maximum awards granted during a fiscal year per participant</t>
        </is>
      </c>
      <c r="B18" s="4" t="inlineStr">
        <is>
          <t xml:space="preserve"> </t>
        </is>
      </c>
      <c r="C18" s="4" t="inlineStr">
        <is>
          <t xml:space="preserve"> </t>
        </is>
      </c>
      <c r="D18" s="4" t="inlineStr">
        <is>
          <t xml:space="preserve"> </t>
        </is>
      </c>
      <c r="E18" s="4" t="inlineStr">
        <is>
          <t xml:space="preserve"> </t>
        </is>
      </c>
      <c r="F18" s="8" t="n">
        <v>30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Permanent Equity - Restricted Stock Units and Performance Restricted Stock Units - Activity (Details)</t>
        </is>
      </c>
      <c r="B1" s="2" t="inlineStr">
        <is>
          <t>12 Months Ended</t>
        </is>
      </c>
    </row>
    <row r="2">
      <c r="B2" s="2" t="inlineStr">
        <is>
          <t>Mar. 31, 2024 $ / shares shares</t>
        </is>
      </c>
    </row>
    <row r="3">
      <c r="A3" s="3" t="inlineStr">
        <is>
          <t>Shares</t>
        </is>
      </c>
      <c r="B3" s="4" t="inlineStr">
        <is>
          <t xml:space="preserve"> </t>
        </is>
      </c>
    </row>
    <row r="4">
      <c r="A4" s="4" t="inlineStr">
        <is>
          <t>Nonvested, balance at the beginning of the period (in shares)</t>
        </is>
      </c>
      <c r="B4" s="7" t="n">
        <v>842631</v>
      </c>
    </row>
    <row r="5">
      <c r="A5" s="4" t="inlineStr">
        <is>
          <t>Granted (in shares)</t>
        </is>
      </c>
      <c r="B5" s="7" t="n">
        <v>1647538</v>
      </c>
    </row>
    <row r="6">
      <c r="A6" s="4" t="inlineStr">
        <is>
          <t>Vested and issued (in shares)</t>
        </is>
      </c>
      <c r="B6" s="7" t="n">
        <v>-673084</v>
      </c>
    </row>
    <row r="7">
      <c r="A7" s="4" t="inlineStr">
        <is>
          <t>Forfeited/cancelled (in shares)</t>
        </is>
      </c>
      <c r="B7" s="7" t="n">
        <v>-1357085</v>
      </c>
    </row>
    <row r="8">
      <c r="A8" s="4" t="inlineStr">
        <is>
          <t>Nonvested, balance at the end of the period (in shares)</t>
        </is>
      </c>
      <c r="B8" s="7" t="n">
        <v>460000</v>
      </c>
    </row>
    <row r="9">
      <c r="A9" s="4" t="inlineStr">
        <is>
          <t>Awards expected to vest (in shares)</t>
        </is>
      </c>
      <c r="B9" s="7" t="n">
        <v>460000</v>
      </c>
    </row>
    <row r="10">
      <c r="A10" s="3" t="inlineStr">
        <is>
          <t>Weighted Average Grant-Date Fair Value</t>
        </is>
      </c>
      <c r="B10" s="4" t="inlineStr">
        <is>
          <t xml:space="preserve"> </t>
        </is>
      </c>
    </row>
    <row r="11">
      <c r="A11" s="4" t="inlineStr">
        <is>
          <t>Nonvested restricted stock units outstanding at the beginning of the period (in dollars per share) | $ / shares</t>
        </is>
      </c>
      <c r="B11" s="9" t="n">
        <v>3.13</v>
      </c>
    </row>
    <row r="12">
      <c r="A12" s="4" t="inlineStr">
        <is>
          <t>Granted (in dollars per share) | $ / shares</t>
        </is>
      </c>
      <c r="B12" s="12" t="n">
        <v>1.2</v>
      </c>
    </row>
    <row r="13">
      <c r="A13" s="4" t="inlineStr">
        <is>
          <t>Vested and issued (in dollars per share) | $ / shares</t>
        </is>
      </c>
      <c r="B13" s="12" t="n">
        <v>1.08</v>
      </c>
    </row>
    <row r="14">
      <c r="A14" s="4" t="inlineStr">
        <is>
          <t>Forfeited/cancelled (in dollars per share) | $ / shares</t>
        </is>
      </c>
      <c r="B14" s="9" t="n">
        <v>0.7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ermanent Equity - Warrants (Details)</t>
        </is>
      </c>
      <c r="B1" s="2" t="inlineStr">
        <is>
          <t>Mar. 31, 2024 shares</t>
        </is>
      </c>
    </row>
    <row r="2">
      <c r="A2" s="3" t="inlineStr">
        <is>
          <t>Additional disclosures</t>
        </is>
      </c>
      <c r="B2" s="4" t="inlineStr">
        <is>
          <t xml:space="preserve"> </t>
        </is>
      </c>
    </row>
    <row r="3">
      <c r="A3" s="4" t="inlineStr">
        <is>
          <t>Class of warrant or right, maximum number of securities called by warrants or rights, cancelled</t>
        </is>
      </c>
      <c r="B3" s="7" t="n">
        <v>37638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Temporary Equity - Redeemable Preferred Units (Details) - USD ($) $ in Thousands</t>
        </is>
      </c>
      <c r="D1" s="2" t="inlineStr">
        <is>
          <t>12 Months Ended</t>
        </is>
      </c>
    </row>
    <row r="2">
      <c r="B2" s="2" t="inlineStr">
        <is>
          <t>Dec. 07, 2023</t>
        </is>
      </c>
      <c r="C2" s="2" t="inlineStr">
        <is>
          <t>Sep. 28, 2023</t>
        </is>
      </c>
      <c r="D2" s="2" t="inlineStr">
        <is>
          <t>Mar. 31, 2024</t>
        </is>
      </c>
    </row>
    <row r="3">
      <c r="A3" s="3" t="inlineStr">
        <is>
          <t>Temporary Equity</t>
        </is>
      </c>
      <c r="B3" s="4" t="inlineStr">
        <is>
          <t xml:space="preserve"> </t>
        </is>
      </c>
      <c r="C3" s="4" t="inlineStr">
        <is>
          <t xml:space="preserve"> </t>
        </is>
      </c>
      <c r="D3" s="4" t="inlineStr">
        <is>
          <t xml:space="preserve"> </t>
        </is>
      </c>
    </row>
    <row r="4">
      <c r="A4" s="4" t="inlineStr">
        <is>
          <t>Redeemable noncontrolling interests (in shares)</t>
        </is>
      </c>
      <c r="B4" s="4" t="inlineStr">
        <is>
          <t xml:space="preserve"> </t>
        </is>
      </c>
      <c r="C4" s="4" t="inlineStr">
        <is>
          <t xml:space="preserve"> </t>
        </is>
      </c>
      <c r="D4" s="7" t="n">
        <v>10449863</v>
      </c>
    </row>
    <row r="5">
      <c r="A5" s="4" t="inlineStr">
        <is>
          <t>Number of preferred units converted to common units</t>
        </is>
      </c>
      <c r="B5" s="4" t="inlineStr">
        <is>
          <t xml:space="preserve"> </t>
        </is>
      </c>
      <c r="C5" s="4" t="inlineStr">
        <is>
          <t xml:space="preserve"> </t>
        </is>
      </c>
      <c r="D5" s="7" t="n">
        <v>0</v>
      </c>
    </row>
    <row r="6">
      <c r="A6" s="4" t="inlineStr">
        <is>
          <t>Initial fair value of Temporary Equity recorded</t>
        </is>
      </c>
      <c r="B6" s="4" t="inlineStr">
        <is>
          <t xml:space="preserve"> </t>
        </is>
      </c>
      <c r="C6" s="4" t="inlineStr">
        <is>
          <t xml:space="preserve"> </t>
        </is>
      </c>
      <c r="D6" s="8" t="n">
        <v>13859</v>
      </c>
    </row>
    <row r="7">
      <c r="A7" s="4" t="inlineStr">
        <is>
          <t>Carrying value of the convertible preferred stock</t>
        </is>
      </c>
      <c r="B7" s="4" t="inlineStr">
        <is>
          <t xml:space="preserve"> </t>
        </is>
      </c>
      <c r="C7" s="4" t="inlineStr">
        <is>
          <t xml:space="preserve"> </t>
        </is>
      </c>
      <c r="D7" s="7" t="n">
        <v>0</v>
      </c>
    </row>
    <row r="8">
      <c r="A8" s="4" t="inlineStr">
        <is>
          <t>Capstone Green Energy LLC</t>
        </is>
      </c>
      <c r="B8" s="4" t="inlineStr">
        <is>
          <t xml:space="preserve"> </t>
        </is>
      </c>
      <c r="C8" s="4" t="inlineStr">
        <is>
          <t xml:space="preserve"> </t>
        </is>
      </c>
      <c r="D8" s="4" t="inlineStr">
        <is>
          <t xml:space="preserve"> </t>
        </is>
      </c>
    </row>
    <row r="9">
      <c r="A9" s="3" t="inlineStr">
        <is>
          <t>Temporary Equity</t>
        </is>
      </c>
      <c r="B9" s="4" t="inlineStr">
        <is>
          <t xml:space="preserve"> </t>
        </is>
      </c>
      <c r="C9" s="4" t="inlineStr">
        <is>
          <t xml:space="preserve"> </t>
        </is>
      </c>
      <c r="D9" s="4" t="inlineStr">
        <is>
          <t xml:space="preserve"> </t>
        </is>
      </c>
    </row>
    <row r="10">
      <c r="A10" s="4" t="inlineStr">
        <is>
          <t>Redeemable noncontrolling interests (in shares)</t>
        </is>
      </c>
      <c r="B10" s="4" t="inlineStr">
        <is>
          <t xml:space="preserve"> </t>
        </is>
      </c>
      <c r="C10" s="7" t="n">
        <v>10449863</v>
      </c>
      <c r="D10" s="4" t="inlineStr">
        <is>
          <t xml:space="preserve"> </t>
        </is>
      </c>
    </row>
    <row r="11">
      <c r="A11" s="4" t="inlineStr">
        <is>
          <t>Preferred Units, Ownership Interest</t>
        </is>
      </c>
      <c r="B11" s="11" t="n">
        <v>0.375</v>
      </c>
      <c r="C11" s="11" t="n">
        <v>0.375</v>
      </c>
      <c r="D11" s="4" t="inlineStr">
        <is>
          <t xml:space="preserve"> </t>
        </is>
      </c>
    </row>
    <row r="12">
      <c r="A12" s="4" t="inlineStr">
        <is>
          <t>Percentage of common units deemed outstanding</t>
        </is>
      </c>
      <c r="B12" s="4" t="inlineStr">
        <is>
          <t xml:space="preserve"> </t>
        </is>
      </c>
      <c r="C12" s="11" t="n">
        <v>0.375</v>
      </c>
      <c r="D12" s="4" t="inlineStr">
        <is>
          <t xml:space="preserve"> </t>
        </is>
      </c>
    </row>
    <row r="13">
      <c r="A13" s="4" t="inlineStr">
        <is>
          <t>Percentage of proportionate Preferred Units reduced</t>
        </is>
      </c>
      <c r="B13" s="4" t="inlineStr">
        <is>
          <t xml:space="preserve"> </t>
        </is>
      </c>
      <c r="C13" s="11" t="n">
        <v>0.375</v>
      </c>
      <c r="D13" s="4" t="inlineStr">
        <is>
          <t xml:space="preserve"> </t>
        </is>
      </c>
    </row>
    <row r="14">
      <c r="A14" s="4" t="inlineStr">
        <is>
          <t>Initial fair value of Temporary Equity recorded</t>
        </is>
      </c>
      <c r="B14" s="4" t="inlineStr">
        <is>
          <t xml:space="preserve"> </t>
        </is>
      </c>
      <c r="C14" s="4" t="inlineStr">
        <is>
          <t xml:space="preserve"> </t>
        </is>
      </c>
      <c r="D14" s="8" t="n">
        <v>139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27" customWidth="1" min="2" max="2"/>
    <col width="16" customWidth="1" min="3" max="3"/>
  </cols>
  <sheetData>
    <row r="1">
      <c r="A1" s="1" t="inlineStr">
        <is>
          <t>Temporary Equity - Valuation Assumptions (Details)</t>
        </is>
      </c>
      <c r="B1" s="2" t="inlineStr">
        <is>
          <t>Mar. 31, 2024 Y $ / shares</t>
        </is>
      </c>
      <c r="C1" s="2" t="inlineStr">
        <is>
          <t>Dec. 07, 2023 Y</t>
        </is>
      </c>
    </row>
    <row r="2">
      <c r="A2" s="3" t="inlineStr">
        <is>
          <t>Fair Value Measurement Inputs and Valuation Techniques</t>
        </is>
      </c>
      <c r="B2" s="4" t="inlineStr">
        <is>
          <t xml:space="preserve"> </t>
        </is>
      </c>
      <c r="C2" s="4" t="inlineStr">
        <is>
          <t xml:space="preserve"> </t>
        </is>
      </c>
    </row>
    <row r="3">
      <c r="A3" s="4" t="inlineStr">
        <is>
          <t>Temporary equity par or stated value pershare | $ / shares</t>
        </is>
      </c>
      <c r="B3" s="9" t="n">
        <v>1.33</v>
      </c>
      <c r="C3" s="4" t="inlineStr">
        <is>
          <t xml:space="preserve"> </t>
        </is>
      </c>
    </row>
    <row r="4">
      <c r="A4" s="4" t="inlineStr">
        <is>
          <t>Measurement Input, Share Price</t>
        </is>
      </c>
      <c r="B4" s="4" t="inlineStr">
        <is>
          <t xml:space="preserve"> </t>
        </is>
      </c>
      <c r="C4" s="4" t="inlineStr">
        <is>
          <t xml:space="preserve"> </t>
        </is>
      </c>
    </row>
    <row r="5">
      <c r="A5" s="3" t="inlineStr">
        <is>
          <t>Fair Value Measurement Inputs and Valuation Techniques</t>
        </is>
      </c>
      <c r="B5" s="4" t="inlineStr">
        <is>
          <t xml:space="preserve"> </t>
        </is>
      </c>
      <c r="C5" s="4" t="inlineStr">
        <is>
          <t xml:space="preserve"> </t>
        </is>
      </c>
    </row>
    <row r="6">
      <c r="A6" s="4" t="inlineStr">
        <is>
          <t>Temporary equity, measurement input</t>
        </is>
      </c>
      <c r="B6" s="12" t="n">
        <v>1.15</v>
      </c>
      <c r="C6" s="12" t="n">
        <v>1.15</v>
      </c>
    </row>
    <row r="7">
      <c r="A7" s="4" t="inlineStr">
        <is>
          <t>Measurement Input, Expected Dividend Rate</t>
        </is>
      </c>
      <c r="B7" s="4" t="inlineStr">
        <is>
          <t xml:space="preserve"> </t>
        </is>
      </c>
      <c r="C7" s="4" t="inlineStr">
        <is>
          <t xml:space="preserve"> </t>
        </is>
      </c>
    </row>
    <row r="8">
      <c r="A8" s="3" t="inlineStr">
        <is>
          <t>Fair Value Measurement Inputs and Valuation Techniques</t>
        </is>
      </c>
      <c r="B8" s="4" t="inlineStr">
        <is>
          <t xml:space="preserve"> </t>
        </is>
      </c>
      <c r="C8" s="4" t="inlineStr">
        <is>
          <t xml:space="preserve"> </t>
        </is>
      </c>
    </row>
    <row r="9">
      <c r="A9" s="4" t="inlineStr">
        <is>
          <t>Temporary equity, measurement input</t>
        </is>
      </c>
      <c r="B9" s="7" t="n">
        <v>0</v>
      </c>
      <c r="C9" s="7" t="n">
        <v>0</v>
      </c>
    </row>
    <row r="10">
      <c r="A10" s="4" t="inlineStr">
        <is>
          <t>Measurement Input, Price Volatility</t>
        </is>
      </c>
      <c r="B10" s="4" t="inlineStr">
        <is>
          <t xml:space="preserve"> </t>
        </is>
      </c>
      <c r="C10" s="4" t="inlineStr">
        <is>
          <t xml:space="preserve"> </t>
        </is>
      </c>
    </row>
    <row r="11">
      <c r="A11" s="3" t="inlineStr">
        <is>
          <t>Fair Value Measurement Inputs and Valuation Techniques</t>
        </is>
      </c>
      <c r="B11" s="4" t="inlineStr">
        <is>
          <t xml:space="preserve"> </t>
        </is>
      </c>
      <c r="C11" s="4" t="inlineStr">
        <is>
          <t xml:space="preserve"> </t>
        </is>
      </c>
    </row>
    <row r="12">
      <c r="A12" s="4" t="inlineStr">
        <is>
          <t>Temporary equity, measurement input</t>
        </is>
      </c>
      <c r="B12" s="13" t="n">
        <v>0.93</v>
      </c>
      <c r="C12" s="13" t="n">
        <v>0.925</v>
      </c>
    </row>
    <row r="13">
      <c r="A13" s="4" t="inlineStr">
        <is>
          <t>Measurement Input, Risk Free Interest Rate</t>
        </is>
      </c>
      <c r="B13" s="4" t="inlineStr">
        <is>
          <t xml:space="preserve"> </t>
        </is>
      </c>
      <c r="C13" s="4" t="inlineStr">
        <is>
          <t xml:space="preserve"> </t>
        </is>
      </c>
    </row>
    <row r="14">
      <c r="A14" s="3" t="inlineStr">
        <is>
          <t>Fair Value Measurement Inputs and Valuation Techniques</t>
        </is>
      </c>
      <c r="B14" s="4" t="inlineStr">
        <is>
          <t xml:space="preserve"> </t>
        </is>
      </c>
      <c r="C14" s="4" t="inlineStr">
        <is>
          <t xml:space="preserve"> </t>
        </is>
      </c>
    </row>
    <row r="15">
      <c r="A15" s="4" t="inlineStr">
        <is>
          <t>Temporary equity, measurement input</t>
        </is>
      </c>
      <c r="B15" s="13" t="n">
        <v>0.042</v>
      </c>
      <c r="C15" s="13" t="n">
        <v>0.041</v>
      </c>
    </row>
    <row r="16">
      <c r="A16" s="4" t="inlineStr">
        <is>
          <t>Measurement Input, Expected Term</t>
        </is>
      </c>
      <c r="B16" s="4" t="inlineStr">
        <is>
          <t xml:space="preserve"> </t>
        </is>
      </c>
      <c r="C16" s="4" t="inlineStr">
        <is>
          <t xml:space="preserve"> </t>
        </is>
      </c>
    </row>
    <row r="17">
      <c r="A17" s="3" t="inlineStr">
        <is>
          <t>Fair Value Measurement Inputs and Valuation Techniques</t>
        </is>
      </c>
      <c r="B17" s="4" t="inlineStr">
        <is>
          <t xml:space="preserve"> </t>
        </is>
      </c>
      <c r="C17" s="4" t="inlineStr">
        <is>
          <t xml:space="preserve"> </t>
        </is>
      </c>
    </row>
    <row r="18">
      <c r="A18" s="4" t="inlineStr">
        <is>
          <t>Temporary equity, measurement input | Y</t>
        </is>
      </c>
      <c r="B18" s="14" t="n">
        <v>6.2</v>
      </c>
      <c r="C18" s="14" t="n">
        <v>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4" customWidth="1" min="2" max="2"/>
    <col width="22" customWidth="1" min="3" max="3"/>
    <col width="48" customWidth="1" min="4" max="4"/>
    <col width="22" customWidth="1" min="5" max="5"/>
    <col width="22" customWidth="1" min="6" max="6"/>
  </cols>
  <sheetData>
    <row r="1">
      <c r="A1" s="1" t="inlineStr">
        <is>
          <t>Debt - Exit Facility Agreement (Details)</t>
        </is>
      </c>
      <c r="E1" s="2" t="inlineStr">
        <is>
          <t>12 Months Ended</t>
        </is>
      </c>
    </row>
    <row r="2">
      <c r="B2" s="2" t="inlineStr">
        <is>
          <t>Jun. 28, 2024 USD ($) D</t>
        </is>
      </c>
      <c r="C2" s="2" t="inlineStr">
        <is>
          <t>Mar. 27, 2024 USD ($)</t>
        </is>
      </c>
      <c r="D2" s="2" t="inlineStr">
        <is>
          <t>Dec. 07, 2023 USD ($)</t>
        </is>
      </c>
      <c r="E2" s="2" t="inlineStr">
        <is>
          <t>Mar. 31, 2024 USD ($)</t>
        </is>
      </c>
      <c r="F2" s="2" t="inlineStr">
        <is>
          <t>Mar. 31,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it new money notes, net of discount, current</t>
        </is>
      </c>
      <c r="B4" s="4" t="inlineStr">
        <is>
          <t xml:space="preserve"> </t>
        </is>
      </c>
      <c r="C4" s="4" t="inlineStr">
        <is>
          <t xml:space="preserve"> </t>
        </is>
      </c>
      <c r="D4" s="4" t="inlineStr">
        <is>
          <t xml:space="preserve"> </t>
        </is>
      </c>
      <c r="E4" s="8" t="n">
        <v>28911000</v>
      </c>
      <c r="F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8" t="n">
        <v>1620000</v>
      </c>
    </row>
    <row r="6">
      <c r="A6" s="4" t="inlineStr">
        <is>
          <t>Interest paid in kind</t>
        </is>
      </c>
      <c r="B6" s="4" t="inlineStr">
        <is>
          <t xml:space="preserve"> </t>
        </is>
      </c>
      <c r="C6" s="4" t="inlineStr">
        <is>
          <t xml:space="preserve"> </t>
        </is>
      </c>
      <c r="D6" s="4" t="inlineStr">
        <is>
          <t xml:space="preserve"> </t>
        </is>
      </c>
      <c r="E6" s="7" t="n">
        <v>1000000</v>
      </c>
      <c r="F6" s="4" t="inlineStr">
        <is>
          <t xml:space="preserve"> </t>
        </is>
      </c>
    </row>
    <row r="7">
      <c r="A7" s="4" t="inlineStr">
        <is>
          <t>Issuance cost</t>
        </is>
      </c>
      <c r="B7" s="4" t="inlineStr">
        <is>
          <t xml:space="preserve"> </t>
        </is>
      </c>
      <c r="C7" s="4" t="inlineStr">
        <is>
          <t xml:space="preserve"> </t>
        </is>
      </c>
      <c r="D7" s="4" t="inlineStr">
        <is>
          <t xml:space="preserve"> </t>
        </is>
      </c>
      <c r="E7" s="7" t="n">
        <v>200000</v>
      </c>
      <c r="F7" s="4" t="inlineStr">
        <is>
          <t xml:space="preserve"> </t>
        </is>
      </c>
    </row>
    <row r="8">
      <c r="A8" s="4" t="inlineStr">
        <is>
          <t>Exit Financ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4" t="inlineStr">
        <is>
          <t xml:space="preserve"> </t>
        </is>
      </c>
      <c r="D10" s="8" t="n">
        <v>28000000</v>
      </c>
      <c r="E10" s="4" t="inlineStr">
        <is>
          <t xml:space="preserve"> </t>
        </is>
      </c>
      <c r="F10" s="4" t="inlineStr">
        <is>
          <t xml:space="preserve"> </t>
        </is>
      </c>
    </row>
    <row r="11">
      <c r="A11" s="4" t="inlineStr">
        <is>
          <t>Variable interest rate basis spread (as a percent)</t>
        </is>
      </c>
      <c r="B11" s="4" t="inlineStr">
        <is>
          <t xml:space="preserve"> </t>
        </is>
      </c>
      <c r="C11" s="4" t="inlineStr">
        <is>
          <t xml:space="preserve"> </t>
        </is>
      </c>
      <c r="D11" s="10" t="n">
        <v>0.07000000000000001</v>
      </c>
      <c r="E11" s="4" t="inlineStr">
        <is>
          <t xml:space="preserve"> </t>
        </is>
      </c>
      <c r="F11" s="4" t="inlineStr">
        <is>
          <t xml:space="preserve"> </t>
        </is>
      </c>
    </row>
    <row r="12">
      <c r="A12" s="4" t="inlineStr">
        <is>
          <t>Debt Instrument, Variable Interest Rate, Type [Extensible Enumeration]</t>
        </is>
      </c>
      <c r="B12" s="4" t="inlineStr">
        <is>
          <t xml:space="preserve"> </t>
        </is>
      </c>
      <c r="C12" s="4" t="inlineStr">
        <is>
          <t xml:space="preserve"> </t>
        </is>
      </c>
      <c r="D12" s="4" t="inlineStr">
        <is>
          <t>us-gaap:SecuredOvernightFinancingRateSofrMember</t>
        </is>
      </c>
      <c r="E12" s="4" t="inlineStr">
        <is>
          <t xml:space="preserve"> </t>
        </is>
      </c>
      <c r="F12" s="4" t="inlineStr">
        <is>
          <t xml:space="preserve"> </t>
        </is>
      </c>
    </row>
    <row r="13">
      <c r="A13" s="4" t="inlineStr">
        <is>
          <t>Exit Financing | Period from March 31, 2024 until June 30,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iver granted to the minimum consolidated adjusted EBITDA</t>
        </is>
      </c>
      <c r="B15" s="4" t="inlineStr">
        <is>
          <t xml:space="preserve"> </t>
        </is>
      </c>
      <c r="C15" s="8" t="n">
        <v>1000000</v>
      </c>
      <c r="D15" s="4" t="inlineStr">
        <is>
          <t xml:space="preserve"> </t>
        </is>
      </c>
      <c r="E15" s="4" t="inlineStr">
        <is>
          <t xml:space="preserve"> </t>
        </is>
      </c>
      <c r="F15" s="4" t="inlineStr">
        <is>
          <t xml:space="preserve"> </t>
        </is>
      </c>
    </row>
    <row r="16">
      <c r="A16" s="4" t="inlineStr">
        <is>
          <t>Roll-up of DIP new Money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new money DIP notes</t>
        </is>
      </c>
      <c r="B18" s="4" t="inlineStr">
        <is>
          <t xml:space="preserve"> </t>
        </is>
      </c>
      <c r="C18" s="4" t="inlineStr">
        <is>
          <t xml:space="preserve"> </t>
        </is>
      </c>
      <c r="D18" s="8" t="n">
        <v>12600000</v>
      </c>
      <c r="E18" s="4" t="inlineStr">
        <is>
          <t xml:space="preserve"> </t>
        </is>
      </c>
      <c r="F18" s="4" t="inlineStr">
        <is>
          <t xml:space="preserve"> </t>
        </is>
      </c>
    </row>
    <row r="19">
      <c r="A19" s="4" t="inlineStr">
        <is>
          <t>Debtor in possession roll up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of new money DIP notes</t>
        </is>
      </c>
      <c r="B21" s="4" t="inlineStr">
        <is>
          <t xml:space="preserve"> </t>
        </is>
      </c>
      <c r="C21" s="4" t="inlineStr">
        <is>
          <t xml:space="preserve"> </t>
        </is>
      </c>
      <c r="D21" s="7" t="n">
        <v>8000000</v>
      </c>
      <c r="E21" s="4" t="inlineStr">
        <is>
          <t xml:space="preserve"> </t>
        </is>
      </c>
      <c r="F21" s="4" t="inlineStr">
        <is>
          <t xml:space="preserve"> </t>
        </is>
      </c>
    </row>
    <row r="22">
      <c r="A22" s="4" t="inlineStr">
        <is>
          <t>Exit new money no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of new money DIP notes</t>
        </is>
      </c>
      <c r="B24" s="4" t="inlineStr">
        <is>
          <t xml:space="preserve"> </t>
        </is>
      </c>
      <c r="C24" s="4" t="inlineStr">
        <is>
          <t xml:space="preserve"> </t>
        </is>
      </c>
      <c r="D24" s="4" t="inlineStr">
        <is>
          <t xml:space="preserve"> </t>
        </is>
      </c>
      <c r="E24" s="7" t="n">
        <v>7000000</v>
      </c>
      <c r="F24" s="4" t="inlineStr">
        <is>
          <t xml:space="preserve"> </t>
        </is>
      </c>
    </row>
    <row r="25">
      <c r="A25" s="4" t="inlineStr">
        <is>
          <t>DIP note, borrowing outstanding</t>
        </is>
      </c>
      <c r="B25" s="4" t="inlineStr">
        <is>
          <t xml:space="preserve"> </t>
        </is>
      </c>
      <c r="C25" s="4" t="inlineStr">
        <is>
          <t xml:space="preserve"> </t>
        </is>
      </c>
      <c r="D25" s="7" t="n">
        <v>7000000</v>
      </c>
      <c r="E25" s="7" t="n">
        <v>7000000</v>
      </c>
      <c r="F25" s="4" t="inlineStr">
        <is>
          <t xml:space="preserve"> </t>
        </is>
      </c>
    </row>
    <row r="26">
      <c r="A26" s="4" t="inlineStr">
        <is>
          <t>Drawn amount</t>
        </is>
      </c>
      <c r="B26" s="4" t="inlineStr">
        <is>
          <t xml:space="preserve"> </t>
        </is>
      </c>
      <c r="C26" s="4" t="inlineStr">
        <is>
          <t xml:space="preserve"> </t>
        </is>
      </c>
      <c r="D26" s="4" t="inlineStr">
        <is>
          <t xml:space="preserve"> </t>
        </is>
      </c>
      <c r="E26" s="8" t="n">
        <v>7000000</v>
      </c>
      <c r="F26" s="4" t="inlineStr">
        <is>
          <t xml:space="preserve"> </t>
        </is>
      </c>
    </row>
    <row r="27">
      <c r="A27" s="4" t="inlineStr">
        <is>
          <t>Proceeds from DIP financing, net of debt issuance costs</t>
        </is>
      </c>
      <c r="B27" s="4" t="inlineStr">
        <is>
          <t xml:space="preserve"> </t>
        </is>
      </c>
      <c r="C27" s="4" t="inlineStr">
        <is>
          <t xml:space="preserve"> </t>
        </is>
      </c>
      <c r="D27" s="7" t="n">
        <v>7000000</v>
      </c>
      <c r="E27" s="4" t="inlineStr">
        <is>
          <t xml:space="preserve"> </t>
        </is>
      </c>
      <c r="F27" s="4" t="inlineStr">
        <is>
          <t xml:space="preserve"> </t>
        </is>
      </c>
    </row>
    <row r="28">
      <c r="A28" s="4" t="inlineStr">
        <is>
          <t>Debt instrument, interest rate, effective percentage</t>
        </is>
      </c>
      <c r="B28" s="4" t="inlineStr">
        <is>
          <t xml:space="preserve"> </t>
        </is>
      </c>
      <c r="C28" s="4" t="inlineStr">
        <is>
          <t xml:space="preserve"> </t>
        </is>
      </c>
      <c r="D28" s="4" t="inlineStr">
        <is>
          <t xml:space="preserve"> </t>
        </is>
      </c>
      <c r="E28" s="11" t="n">
        <v>0.1293</v>
      </c>
      <c r="F28" s="4" t="inlineStr">
        <is>
          <t xml:space="preserve"> </t>
        </is>
      </c>
    </row>
    <row r="29">
      <c r="A29" s="4" t="inlineStr">
        <is>
          <t>DIP money no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 effective percentage</t>
        </is>
      </c>
      <c r="B31" s="4" t="inlineStr">
        <is>
          <t xml:space="preserve"> </t>
        </is>
      </c>
      <c r="C31" s="4" t="inlineStr">
        <is>
          <t xml:space="preserve"> </t>
        </is>
      </c>
      <c r="D31" s="4" t="inlineStr">
        <is>
          <t xml:space="preserve"> </t>
        </is>
      </c>
      <c r="E31" s="11" t="n">
        <v>0.1269</v>
      </c>
      <c r="F31" s="4" t="inlineStr">
        <is>
          <t xml:space="preserve"> </t>
        </is>
      </c>
    </row>
    <row r="32">
      <c r="A32" s="4" t="inlineStr">
        <is>
          <t>Uncommitted incremental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of new money DIP notes</t>
        </is>
      </c>
      <c r="B34" s="4" t="inlineStr">
        <is>
          <t xml:space="preserve"> </t>
        </is>
      </c>
      <c r="C34" s="4" t="inlineStr">
        <is>
          <t xml:space="preserve"> </t>
        </is>
      </c>
      <c r="D34" s="8" t="n">
        <v>10000000</v>
      </c>
      <c r="E34" s="4" t="inlineStr">
        <is>
          <t xml:space="preserve"> </t>
        </is>
      </c>
      <c r="F34" s="4" t="inlineStr">
        <is>
          <t xml:space="preserve"> </t>
        </is>
      </c>
    </row>
    <row r="35">
      <c r="A35" s="4" t="inlineStr">
        <is>
          <t>Debtor In Possession Exit Roll Up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P note, borrowing outstanding</t>
        </is>
      </c>
      <c r="B37" s="4" t="inlineStr">
        <is>
          <t xml:space="preserve"> </t>
        </is>
      </c>
      <c r="C37" s="4" t="inlineStr">
        <is>
          <t xml:space="preserve"> </t>
        </is>
      </c>
      <c r="D37" s="4" t="inlineStr">
        <is>
          <t xml:space="preserve"> </t>
        </is>
      </c>
      <c r="E37" s="8" t="n">
        <v>21100000</v>
      </c>
      <c r="F37" s="4" t="inlineStr">
        <is>
          <t xml:space="preserve"> </t>
        </is>
      </c>
    </row>
    <row r="38">
      <c r="A38" s="4" t="inlineStr">
        <is>
          <t>Accrued interest</t>
        </is>
      </c>
      <c r="B38" s="4" t="inlineStr">
        <is>
          <t xml:space="preserve"> </t>
        </is>
      </c>
      <c r="C38" s="4" t="inlineStr">
        <is>
          <t xml:space="preserve"> </t>
        </is>
      </c>
      <c r="D38" s="4" t="inlineStr">
        <is>
          <t xml:space="preserve"> </t>
        </is>
      </c>
      <c r="E38" s="8" t="n">
        <v>1100000</v>
      </c>
      <c r="F38" s="4" t="inlineStr">
        <is>
          <t xml:space="preserve"> </t>
        </is>
      </c>
    </row>
    <row r="39">
      <c r="A39" s="4" t="inlineStr">
        <is>
          <t>Subsequent Event | Exit Financ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secutive day period during minimum average consolidated liquidity | D</t>
        </is>
      </c>
      <c r="B41" s="7" t="n">
        <v>7</v>
      </c>
      <c r="C41" s="4" t="inlineStr">
        <is>
          <t xml:space="preserve"> </t>
        </is>
      </c>
      <c r="D41" s="4" t="inlineStr">
        <is>
          <t xml:space="preserve"> </t>
        </is>
      </c>
      <c r="E41" s="4" t="inlineStr">
        <is>
          <t xml:space="preserve"> </t>
        </is>
      </c>
      <c r="F41" s="4" t="inlineStr">
        <is>
          <t xml:space="preserve"> </t>
        </is>
      </c>
    </row>
    <row r="42">
      <c r="A42" s="4" t="inlineStr">
        <is>
          <t>Subsequent Event | Exit Financing | Period From September 30, 2024, to March 30, 2025</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inimum amount of average consolidated liquidity</t>
        </is>
      </c>
      <c r="B44" s="8" t="n">
        <v>1000000</v>
      </c>
      <c r="C44" s="4" t="inlineStr">
        <is>
          <t xml:space="preserve"> </t>
        </is>
      </c>
      <c r="D44" s="4" t="inlineStr">
        <is>
          <t xml:space="preserve"> </t>
        </is>
      </c>
      <c r="E44" s="4" t="inlineStr">
        <is>
          <t xml:space="preserve"> </t>
        </is>
      </c>
      <c r="F44" s="4" t="inlineStr">
        <is>
          <t xml:space="preserve"> </t>
        </is>
      </c>
    </row>
    <row r="45">
      <c r="A45" s="4" t="inlineStr">
        <is>
          <t>Subsequent Event | Exit Financing | Period from March 31, 2025 to June 29, 2025</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inimum amount of average consolidated liquidity</t>
        </is>
      </c>
      <c r="B47" s="7" t="n">
        <v>2500000</v>
      </c>
      <c r="C47" s="4" t="inlineStr">
        <is>
          <t xml:space="preserve"> </t>
        </is>
      </c>
      <c r="D47" s="4" t="inlineStr">
        <is>
          <t xml:space="preserve"> </t>
        </is>
      </c>
      <c r="E47" s="4" t="inlineStr">
        <is>
          <t xml:space="preserve"> </t>
        </is>
      </c>
      <c r="F47" s="4" t="inlineStr">
        <is>
          <t xml:space="preserve"> </t>
        </is>
      </c>
    </row>
    <row r="48">
      <c r="A48" s="4" t="inlineStr">
        <is>
          <t>Subsequent Event | Exit Financing | Period from June 30, 2025 to September 29, 2025</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inimum amount of average consolidated liquidity</t>
        </is>
      </c>
      <c r="B50" s="7" t="n">
        <v>3000000</v>
      </c>
      <c r="C50" s="4" t="inlineStr">
        <is>
          <t xml:space="preserve"> </t>
        </is>
      </c>
      <c r="D50" s="4" t="inlineStr">
        <is>
          <t xml:space="preserve"> </t>
        </is>
      </c>
      <c r="E50" s="4" t="inlineStr">
        <is>
          <t xml:space="preserve"> </t>
        </is>
      </c>
      <c r="F50" s="4" t="inlineStr">
        <is>
          <t xml:space="preserve"> </t>
        </is>
      </c>
    </row>
    <row r="51">
      <c r="A51" s="4" t="inlineStr">
        <is>
          <t>Subsequent Event | Exit Financing | Period from September 30, 2025 to March 30, 2026</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inimum amount of average consolidated liquidity</t>
        </is>
      </c>
      <c r="B53" s="7" t="n">
        <v>3500000</v>
      </c>
      <c r="C53" s="4" t="inlineStr">
        <is>
          <t xml:space="preserve"> </t>
        </is>
      </c>
      <c r="D53" s="4" t="inlineStr">
        <is>
          <t xml:space="preserve"> </t>
        </is>
      </c>
      <c r="E53" s="4" t="inlineStr">
        <is>
          <t xml:space="preserve"> </t>
        </is>
      </c>
      <c r="F53" s="4" t="inlineStr">
        <is>
          <t xml:space="preserve"> </t>
        </is>
      </c>
    </row>
    <row r="54">
      <c r="A54" s="4" t="inlineStr">
        <is>
          <t>Subsequent Event | Exit Financing | Period from March 31, 2026 to December 7, 2026</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inimum amount of average consolidated liquidity</t>
        </is>
      </c>
      <c r="B56" s="8" t="n">
        <v>4000000</v>
      </c>
      <c r="C56" s="4" t="inlineStr">
        <is>
          <t xml:space="preserve"> </t>
        </is>
      </c>
      <c r="D56" s="4" t="inlineStr">
        <is>
          <t xml:space="preserve"> </t>
        </is>
      </c>
      <c r="E56" s="4" t="inlineStr">
        <is>
          <t xml:space="preserve"> </t>
        </is>
      </c>
      <c r="F5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Exit Facility Agreement - Scheduled Maturities of Long-Term Debt (Details) $ in Thousands</t>
        </is>
      </c>
      <c r="B1" s="2" t="inlineStr">
        <is>
          <t>Mar. 31, 2024 USD ($)</t>
        </is>
      </c>
    </row>
    <row r="2">
      <c r="A2" s="3" t="inlineStr">
        <is>
          <t>Debt</t>
        </is>
      </c>
      <c r="B2" s="4" t="inlineStr">
        <is>
          <t xml:space="preserve"> </t>
        </is>
      </c>
    </row>
    <row r="3">
      <c r="A3" s="4" t="inlineStr">
        <is>
          <t>2026</t>
        </is>
      </c>
      <c r="B3" s="8" t="n">
        <v>7151</v>
      </c>
    </row>
    <row r="4">
      <c r="A4" s="4" t="inlineStr">
        <is>
          <t>2027</t>
        </is>
      </c>
      <c r="B4" s="7" t="n">
        <v>21760</v>
      </c>
    </row>
    <row r="5">
      <c r="A5" s="4" t="inlineStr">
        <is>
          <t>Total expected future maturities</t>
        </is>
      </c>
      <c r="B5" s="8" t="n">
        <v>289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it Facility Agreement - Consolidated Adjusted EBITDA (Details) - USD ($)</t>
        </is>
      </c>
      <c r="B1" s="2" t="inlineStr">
        <is>
          <t>Jun. 28, 2024</t>
        </is>
      </c>
      <c r="C1" s="2" t="inlineStr">
        <is>
          <t>Sep. 28, 2023</t>
        </is>
      </c>
    </row>
    <row r="2">
      <c r="A2" s="3" t="inlineStr">
        <is>
          <t>Debt</t>
        </is>
      </c>
      <c r="B2" s="4" t="inlineStr">
        <is>
          <t xml:space="preserve"> </t>
        </is>
      </c>
      <c r="C2" s="4" t="inlineStr">
        <is>
          <t xml:space="preserve"> </t>
        </is>
      </c>
    </row>
    <row r="3">
      <c r="A3" s="4" t="inlineStr">
        <is>
          <t>Accrued Interest on the Pre-Petition Secured Claim</t>
        </is>
      </c>
      <c r="B3" s="4" t="inlineStr">
        <is>
          <t xml:space="preserve"> </t>
        </is>
      </c>
      <c r="C3" s="8" t="n">
        <v>3500000</v>
      </c>
    </row>
    <row r="4">
      <c r="A4" s="4" t="inlineStr">
        <is>
          <t>Subsequent Event | Exit Financing | Fiscal Quarter Ending September 30, 2024</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Consolidated adjusted EBITDA</t>
        </is>
      </c>
      <c r="B6" s="8" t="n">
        <v>2500000</v>
      </c>
      <c r="C6" s="4" t="inlineStr">
        <is>
          <t xml:space="preserve"> </t>
        </is>
      </c>
    </row>
    <row r="7">
      <c r="A7" s="4" t="inlineStr">
        <is>
          <t>Subsequent Event | Exit Financing | Fiscal Quarter Ending December 31, 2024</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Consolidated adjusted EBITDA</t>
        </is>
      </c>
      <c r="B9" s="7" t="n">
        <v>4000000</v>
      </c>
      <c r="C9" s="4" t="inlineStr">
        <is>
          <t xml:space="preserve"> </t>
        </is>
      </c>
    </row>
    <row r="10">
      <c r="A10" s="4" t="inlineStr">
        <is>
          <t>Subsequent Event | Exit Financing | Fiscal Quarter Ending March 31, 2025</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Consolidated adjusted EBITDA</t>
        </is>
      </c>
      <c r="B12" s="7" t="n">
        <v>5000000</v>
      </c>
      <c r="C12" s="4" t="inlineStr">
        <is>
          <t xml:space="preserve"> </t>
        </is>
      </c>
    </row>
    <row r="13">
      <c r="A13" s="4" t="inlineStr">
        <is>
          <t>Subsequent Event | Exit Financing | Fiscal Quarter Ending June 30, 2025</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Consolidated adjusted EBITDA</t>
        </is>
      </c>
      <c r="B15" s="7" t="n">
        <v>5500000</v>
      </c>
      <c r="C15" s="4" t="inlineStr">
        <is>
          <t xml:space="preserve"> </t>
        </is>
      </c>
    </row>
    <row r="16">
      <c r="A16" s="4" t="inlineStr">
        <is>
          <t>Subsequent Event | Exit Financing | Fiscal Quarter Ending September 30, 2025</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Consolidated adjusted EBITDA</t>
        </is>
      </c>
      <c r="B18" s="7" t="n">
        <v>6000000</v>
      </c>
      <c r="C18" s="4" t="inlineStr">
        <is>
          <t xml:space="preserve"> </t>
        </is>
      </c>
    </row>
    <row r="19">
      <c r="A19" s="4" t="inlineStr">
        <is>
          <t>Subsequent Event | Exit Financing | Fiscal Quarter Ending December 31, 2025</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Consolidated adjusted EBITDA</t>
        </is>
      </c>
      <c r="B21" s="7" t="n">
        <v>6500000</v>
      </c>
      <c r="C21" s="4" t="inlineStr">
        <is>
          <t xml:space="preserve"> </t>
        </is>
      </c>
    </row>
    <row r="22">
      <c r="A22" s="4" t="inlineStr">
        <is>
          <t>Subsequent Event | Exit Financing | Fiscal Quarter Ending March 31, 2026</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Consolidated adjusted EBITDA</t>
        </is>
      </c>
      <c r="B24" s="7" t="n">
        <v>8000000</v>
      </c>
      <c r="C24" s="4" t="inlineStr">
        <is>
          <t xml:space="preserve"> </t>
        </is>
      </c>
    </row>
    <row r="25">
      <c r="A25" s="4" t="inlineStr">
        <is>
          <t>Subsequent Event | Exit Financing | Fiscal Quarter Ending June 30, 2026</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Consolidated adjusted EBITDA</t>
        </is>
      </c>
      <c r="B27" s="7" t="n">
        <v>8000000</v>
      </c>
      <c r="C27" s="4" t="inlineStr">
        <is>
          <t xml:space="preserve"> </t>
        </is>
      </c>
    </row>
    <row r="28">
      <c r="A28" s="4" t="inlineStr">
        <is>
          <t>Subsequent Event | Exit Financing | Fiscal Quarter Ending September 30, 2026</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Consolidated adjusted EBITDA</t>
        </is>
      </c>
      <c r="B30" s="8" t="n">
        <v>8000000</v>
      </c>
      <c r="C3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16" customWidth="1" min="7" max="7"/>
    <col width="22" customWidth="1" min="8" max="8"/>
    <col width="22" customWidth="1" min="9" max="9"/>
    <col width="22" customWidth="1" min="10" max="10"/>
    <col width="22" customWidth="1" min="11" max="11"/>
  </cols>
  <sheetData>
    <row r="1">
      <c r="A1" s="1" t="inlineStr">
        <is>
          <t>Debt - Three-Year Term Note (Details)</t>
        </is>
      </c>
      <c r="H1" s="2" t="inlineStr">
        <is>
          <t>12 Months Ended</t>
        </is>
      </c>
    </row>
    <row r="2">
      <c r="B2" s="2" t="inlineStr">
        <is>
          <t>Dec. 07, 2023 USD ($)</t>
        </is>
      </c>
      <c r="C2" s="2" t="inlineStr">
        <is>
          <t>Sep. 22, 2023 USD ($)</t>
        </is>
      </c>
      <c r="D2" s="2" t="inlineStr">
        <is>
          <t>Aug. 16, 2023 USD ($)</t>
        </is>
      </c>
      <c r="E2" s="2" t="inlineStr">
        <is>
          <t>Jul. 06, 2023 USD ($) item</t>
        </is>
      </c>
      <c r="F2" s="2" t="inlineStr">
        <is>
          <t>Oct. 01, 2020 USD ($)</t>
        </is>
      </c>
      <c r="G2" s="2" t="inlineStr">
        <is>
          <t>Feb. 04, 2019</t>
        </is>
      </c>
      <c r="H2" s="2" t="inlineStr">
        <is>
          <t>Mar. 31, 2024 USD ($)</t>
        </is>
      </c>
      <c r="I2" s="2" t="inlineStr">
        <is>
          <t>Mar. 31, 2023 USD ($)</t>
        </is>
      </c>
      <c r="J2" s="2" t="inlineStr">
        <is>
          <t>Sep. 28, 2023 USD ($)</t>
        </is>
      </c>
      <c r="K2" s="2" t="inlineStr">
        <is>
          <t>Apr. 21,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28911000</v>
      </c>
      <c r="I4" s="4" t="inlineStr">
        <is>
          <t xml:space="preserve"> </t>
        </is>
      </c>
      <c r="J4" s="4" t="inlineStr">
        <is>
          <t xml:space="preserve"> </t>
        </is>
      </c>
      <c r="K4" s="4" t="inlineStr">
        <is>
          <t xml:space="preserve"> </t>
        </is>
      </c>
    </row>
    <row r="5">
      <c r="A5" s="4" t="inlineStr">
        <is>
          <t>Liabilities subject to comprom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53000000</v>
      </c>
      <c r="K5" s="4" t="inlineStr">
        <is>
          <t xml:space="preserve"> </t>
        </is>
      </c>
    </row>
    <row r="6">
      <c r="A6" s="4" t="inlineStr">
        <is>
          <t>Term note payable,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50983000</v>
      </c>
      <c r="J6" s="4" t="inlineStr">
        <is>
          <t xml:space="preserve"> </t>
        </is>
      </c>
      <c r="K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500000</v>
      </c>
      <c r="K7" s="4" t="inlineStr">
        <is>
          <t xml:space="preserve"> </t>
        </is>
      </c>
    </row>
    <row r="8">
      <c r="A8" s="4" t="inlineStr">
        <is>
          <t>Liabilities subject to compromise,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500000</v>
      </c>
      <c r="K8" s="4" t="inlineStr">
        <is>
          <t xml:space="preserve"> </t>
        </is>
      </c>
    </row>
    <row r="9">
      <c r="A9" s="4" t="inlineStr">
        <is>
          <t>Liabilities subject to compromise rolled into DIP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8000000</v>
      </c>
      <c r="I9" s="4" t="inlineStr">
        <is>
          <t xml:space="preserve"> </t>
        </is>
      </c>
      <c r="J9" s="4" t="inlineStr">
        <is>
          <t xml:space="preserve"> </t>
        </is>
      </c>
      <c r="K9" s="4" t="inlineStr">
        <is>
          <t xml:space="preserve"> </t>
        </is>
      </c>
    </row>
    <row r="10">
      <c r="A10" s="4" t="inlineStr">
        <is>
          <t>Liabilities subject to compromise, accrued interest, rolled into DIP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300000</v>
      </c>
      <c r="I10" s="4" t="inlineStr">
        <is>
          <t xml:space="preserve"> </t>
        </is>
      </c>
      <c r="J10" s="4" t="inlineStr">
        <is>
          <t xml:space="preserve"> </t>
        </is>
      </c>
      <c r="K10" s="4" t="inlineStr">
        <is>
          <t xml:space="preserve"> </t>
        </is>
      </c>
    </row>
    <row r="11">
      <c r="A11" s="4" t="inlineStr">
        <is>
          <t>Gain on debt extinguishment</t>
        </is>
      </c>
      <c r="B11" s="8" t="n">
        <v>35300000</v>
      </c>
      <c r="C11" s="4" t="inlineStr">
        <is>
          <t xml:space="preserve"> </t>
        </is>
      </c>
      <c r="D11" s="4" t="inlineStr">
        <is>
          <t xml:space="preserve"> </t>
        </is>
      </c>
      <c r="E11" s="4" t="inlineStr">
        <is>
          <t xml:space="preserve"> </t>
        </is>
      </c>
      <c r="F11" s="4" t="inlineStr">
        <is>
          <t xml:space="preserve"> </t>
        </is>
      </c>
      <c r="G11" s="4" t="inlineStr">
        <is>
          <t xml:space="preserve"> </t>
        </is>
      </c>
      <c r="H11" s="7" t="n">
        <v>35343000</v>
      </c>
      <c r="I11" s="4" t="inlineStr">
        <is>
          <t xml:space="preserve"> </t>
        </is>
      </c>
      <c r="J11" s="4" t="inlineStr">
        <is>
          <t xml:space="preserve"> </t>
        </is>
      </c>
      <c r="K11" s="4" t="inlineStr">
        <is>
          <t xml:space="preserve"> </t>
        </is>
      </c>
    </row>
    <row r="12">
      <c r="A12" s="4" t="inlineStr">
        <is>
          <t>Term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expens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3300000</v>
      </c>
      <c r="I14" s="7" t="n">
        <v>6200000</v>
      </c>
      <c r="J14" s="4" t="inlineStr">
        <is>
          <t xml:space="preserve"> </t>
        </is>
      </c>
      <c r="K14" s="4" t="inlineStr">
        <is>
          <t xml:space="preserve"> </t>
        </is>
      </c>
    </row>
    <row r="15">
      <c r="A15" s="4" t="inlineStr">
        <is>
          <t>Term Note Payable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 of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 xml:space="preserve"> </t>
        </is>
      </c>
      <c r="I17" s="4" t="inlineStr">
        <is>
          <t xml:space="preserve"> </t>
        </is>
      </c>
      <c r="J17" s="4" t="inlineStr">
        <is>
          <t xml:space="preserve"> </t>
        </is>
      </c>
      <c r="K17" s="4" t="inlineStr">
        <is>
          <t xml:space="preserve"> </t>
        </is>
      </c>
    </row>
    <row r="18">
      <c r="A18" s="4" t="inlineStr">
        <is>
          <t>Debt instrument, issuanc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Feb.  04,  2019</t>
        </is>
      </c>
      <c r="H18" s="4" t="inlineStr">
        <is>
          <t xml:space="preserve"> </t>
        </is>
      </c>
      <c r="I18" s="4" t="inlineStr">
        <is>
          <t xml:space="preserve"> </t>
        </is>
      </c>
      <c r="J18" s="4" t="inlineStr">
        <is>
          <t xml:space="preserve"> </t>
        </is>
      </c>
      <c r="K18" s="4" t="inlineStr">
        <is>
          <t xml:space="preserve"> </t>
        </is>
      </c>
    </row>
    <row r="19">
      <c r="A19" s="4" t="inlineStr">
        <is>
          <t>Term Note Payable, Amended and Restated Note Purchase Agreement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principal amount</t>
        </is>
      </c>
      <c r="B21" s="4" t="inlineStr">
        <is>
          <t xml:space="preserve"> </t>
        </is>
      </c>
      <c r="C21" s="4" t="inlineStr">
        <is>
          <t xml:space="preserve"> </t>
        </is>
      </c>
      <c r="D21" s="4" t="inlineStr">
        <is>
          <t xml:space="preserve"> </t>
        </is>
      </c>
      <c r="E21" s="8" t="n">
        <v>5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ee payable on principal balance (as percentage)</t>
        </is>
      </c>
      <c r="B22" s="4" t="inlineStr">
        <is>
          <t xml:space="preserve"> </t>
        </is>
      </c>
      <c r="C22" s="4" t="inlineStr">
        <is>
          <t xml:space="preserve"> </t>
        </is>
      </c>
      <c r="D22" s="4" t="inlineStr">
        <is>
          <t xml:space="preserve"> </t>
        </is>
      </c>
      <c r="E22" s="10" t="n">
        <v>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mmencement period of interest payment</t>
        </is>
      </c>
      <c r="B23" s="4" t="inlineStr">
        <is>
          <t xml:space="preserve"> </t>
        </is>
      </c>
      <c r="C23" s="4" t="inlineStr">
        <is>
          <t xml:space="preserve"> </t>
        </is>
      </c>
      <c r="D23" s="4" t="inlineStr">
        <is>
          <t>30 days</t>
        </is>
      </c>
      <c r="E23" s="4" t="inlineStr">
        <is>
          <t>30 day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covenants, minimum consolidated liquidity</t>
        </is>
      </c>
      <c r="B24" s="4" t="inlineStr">
        <is>
          <t xml:space="preserve"> </t>
        </is>
      </c>
      <c r="C24" s="4" t="inlineStr">
        <is>
          <t xml:space="preserve"> </t>
        </is>
      </c>
      <c r="D24" s="8" t="n">
        <v>3500000</v>
      </c>
      <c r="E24" s="4" t="inlineStr">
        <is>
          <t xml:space="preserve"> </t>
        </is>
      </c>
      <c r="F24" s="8" t="n">
        <v>9000000</v>
      </c>
      <c r="G24" s="4" t="inlineStr">
        <is>
          <t xml:space="preserve"> </t>
        </is>
      </c>
      <c r="H24" s="4" t="inlineStr">
        <is>
          <t xml:space="preserve"> </t>
        </is>
      </c>
      <c r="I24" s="4" t="inlineStr">
        <is>
          <t xml:space="preserve"> </t>
        </is>
      </c>
      <c r="J24" s="4" t="inlineStr">
        <is>
          <t xml:space="preserve"> </t>
        </is>
      </c>
      <c r="K24" s="8" t="n">
        <v>9000000</v>
      </c>
    </row>
    <row r="25">
      <c r="A25" s="4" t="inlineStr">
        <is>
          <t>Number of designated board observer to attend board meetings | item</t>
        </is>
      </c>
      <c r="B25" s="4" t="inlineStr">
        <is>
          <t xml:space="preserve"> </t>
        </is>
      </c>
      <c r="C25" s="4" t="inlineStr">
        <is>
          <t xml:space="preserve"> </t>
        </is>
      </c>
      <c r="D25" s="4" t="inlineStr">
        <is>
          <t xml:space="preserve"> </t>
        </is>
      </c>
      <c r="E25" s="7"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encement period of transaction support agreement</t>
        </is>
      </c>
      <c r="B26" s="4" t="inlineStr">
        <is>
          <t xml:space="preserve"> </t>
        </is>
      </c>
      <c r="C26" s="4" t="inlineStr">
        <is>
          <t xml:space="preserve"> </t>
        </is>
      </c>
      <c r="D26" s="4" t="inlineStr">
        <is>
          <t xml:space="preserve"> </t>
        </is>
      </c>
      <c r="E26" s="4" t="inlineStr">
        <is>
          <t>30 day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tisfactory term of collateral agent</t>
        </is>
      </c>
      <c r="B27" s="4" t="inlineStr">
        <is>
          <t xml:space="preserve"> </t>
        </is>
      </c>
      <c r="C27" s="4" t="inlineStr">
        <is>
          <t xml:space="preserve"> </t>
        </is>
      </c>
      <c r="D27" s="4" t="inlineStr">
        <is>
          <t>30 days</t>
        </is>
      </c>
      <c r="E27" s="4" t="inlineStr">
        <is>
          <t>45 day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 of payment of professional fees</t>
        </is>
      </c>
      <c r="B28" s="4" t="inlineStr">
        <is>
          <t xml:space="preserve"> </t>
        </is>
      </c>
      <c r="C28" s="4" t="inlineStr">
        <is>
          <t xml:space="preserve"> </t>
        </is>
      </c>
      <c r="D28" s="4" t="inlineStr">
        <is>
          <t xml:space="preserve"> </t>
        </is>
      </c>
      <c r="E28" s="4" t="inlineStr">
        <is>
          <t>30 day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fessional fee payable</t>
        </is>
      </c>
      <c r="B29" s="4" t="inlineStr">
        <is>
          <t xml:space="preserve"> </t>
        </is>
      </c>
      <c r="C29" s="4" t="inlineStr">
        <is>
          <t xml:space="preserve"> </t>
        </is>
      </c>
      <c r="D29" s="4" t="inlineStr">
        <is>
          <t xml:space="preserve"> </t>
        </is>
      </c>
      <c r="E29" s="8" t="n">
        <v>2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ssuance of debt</t>
        </is>
      </c>
      <c r="B30" s="4" t="inlineStr">
        <is>
          <t xml:space="preserve"> </t>
        </is>
      </c>
      <c r="C30" s="8" t="n">
        <v>3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riable interest rate basis spread (as a percent)</t>
        </is>
      </c>
      <c r="B31" s="4" t="inlineStr">
        <is>
          <t xml:space="preserve"> </t>
        </is>
      </c>
      <c r="C31" s="11" t="n">
        <v>0.087499999999999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issuance date</t>
        </is>
      </c>
      <c r="B32" s="4" t="inlineStr">
        <is>
          <t xml:space="preserve"> </t>
        </is>
      </c>
      <c r="C32" s="4" t="inlineStr">
        <is>
          <t xml:space="preserve"> </t>
        </is>
      </c>
      <c r="D32" s="4" t="inlineStr">
        <is>
          <t xml:space="preserve"> </t>
        </is>
      </c>
      <c r="E32" s="4" t="inlineStr">
        <is>
          <t xml:space="preserve"> </t>
        </is>
      </c>
      <c r="F32" s="4" t="inlineStr">
        <is>
          <t>Oct.  01,  2020</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rm note payable,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51000000</v>
      </c>
      <c r="J33" s="4" t="inlineStr">
        <is>
          <t xml:space="preserve"> </t>
        </is>
      </c>
      <c r="K33" s="4" t="inlineStr">
        <is>
          <t xml:space="preserve"> </t>
        </is>
      </c>
    </row>
    <row r="34">
      <c r="A34" s="4" t="inlineStr">
        <is>
          <t>Term Note Payable, Amended and Restated Note Purchase Agreement | Senior Notes | Scenario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covenants, minimum consolidated liquidity</t>
        </is>
      </c>
      <c r="B36" s="4" t="inlineStr">
        <is>
          <t xml:space="preserve"> </t>
        </is>
      </c>
      <c r="C36" s="4" t="inlineStr">
        <is>
          <t xml:space="preserve"> </t>
        </is>
      </c>
      <c r="D36" s="4" t="inlineStr">
        <is>
          <t xml:space="preserve"> </t>
        </is>
      </c>
      <c r="E36" s="7" t="n">
        <v>4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Note Payable, Amended and Restated Note Purchase Agreement | Senior Notes | Scenario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venants, minimum consolidated liquidity</t>
        </is>
      </c>
      <c r="B39" s="4" t="inlineStr">
        <is>
          <t xml:space="preserve"> </t>
        </is>
      </c>
      <c r="C39" s="4" t="inlineStr">
        <is>
          <t xml:space="preserve"> </t>
        </is>
      </c>
      <c r="D39" s="4" t="inlineStr">
        <is>
          <t xml:space="preserve"> </t>
        </is>
      </c>
      <c r="E39" s="7" t="n">
        <v>4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rm Note Payable, Amended and Restated Note Purchase Agreement | Senior Notes | Scenario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covenants, minimum consolidated liquidity</t>
        </is>
      </c>
      <c r="B42" s="4" t="inlineStr">
        <is>
          <t xml:space="preserve"> </t>
        </is>
      </c>
      <c r="C42" s="4" t="inlineStr">
        <is>
          <t xml:space="preserve"> </t>
        </is>
      </c>
      <c r="D42" s="4" t="inlineStr">
        <is>
          <t xml:space="preserve"> </t>
        </is>
      </c>
      <c r="E42" s="8" t="n">
        <v>6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Leases - Maturity of Lessor Operating Leases Revenue (Details) $ in Thousands</t>
        </is>
      </c>
      <c r="B1" s="2" t="inlineStr">
        <is>
          <t>Mar. 31, 2024 USD ($)</t>
        </is>
      </c>
    </row>
    <row r="2">
      <c r="A2" s="3" t="inlineStr">
        <is>
          <t>Minimum rental revenue to be received under operating leases</t>
        </is>
      </c>
      <c r="B2" s="4" t="inlineStr">
        <is>
          <t xml:space="preserve"> </t>
        </is>
      </c>
    </row>
    <row r="3">
      <c r="A3" s="4" t="inlineStr">
        <is>
          <t>2025</t>
        </is>
      </c>
      <c r="B3" s="8" t="n">
        <v>2827</v>
      </c>
    </row>
    <row r="4">
      <c r="A4" s="4" t="inlineStr">
        <is>
          <t>2026</t>
        </is>
      </c>
      <c r="B4" s="7" t="n">
        <v>1345</v>
      </c>
    </row>
    <row r="5">
      <c r="A5" s="4" t="inlineStr">
        <is>
          <t>Total minimum rental revenue</t>
        </is>
      </c>
      <c r="B5" s="7" t="n">
        <v>4172</v>
      </c>
    </row>
    <row r="6">
      <c r="A6" s="3" t="inlineStr">
        <is>
          <t>Minimum rental revenue to be received under owned and financed assets</t>
        </is>
      </c>
      <c r="B6" s="4" t="inlineStr">
        <is>
          <t xml:space="preserve"> </t>
        </is>
      </c>
    </row>
    <row r="7">
      <c r="A7" s="4" t="inlineStr">
        <is>
          <t>2025</t>
        </is>
      </c>
      <c r="B7" s="7" t="n">
        <v>8620</v>
      </c>
    </row>
    <row r="8">
      <c r="A8" s="4" t="inlineStr">
        <is>
          <t>2026</t>
        </is>
      </c>
      <c r="B8" s="7" t="n">
        <v>3998</v>
      </c>
    </row>
    <row r="9">
      <c r="A9" s="4" t="inlineStr">
        <is>
          <t>2027</t>
        </is>
      </c>
      <c r="B9" s="7" t="n">
        <v>653</v>
      </c>
    </row>
    <row r="10">
      <c r="A10" s="4" t="inlineStr">
        <is>
          <t>2028</t>
        </is>
      </c>
      <c r="B10" s="7" t="n">
        <v>533</v>
      </c>
    </row>
    <row r="11">
      <c r="A11" s="4" t="inlineStr">
        <is>
          <t>2029</t>
        </is>
      </c>
      <c r="B11" s="7" t="n">
        <v>279</v>
      </c>
    </row>
    <row r="12">
      <c r="A12" s="4" t="inlineStr">
        <is>
          <t>Thereafter</t>
        </is>
      </c>
      <c r="B12" s="7" t="n">
        <v>792</v>
      </c>
    </row>
    <row r="13">
      <c r="A13" s="4" t="inlineStr">
        <is>
          <t>Total minimum rental revenue</t>
        </is>
      </c>
      <c r="B13" s="8" t="n">
        <v>148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Significant Accounting Policies and Going Concern</t>
        </is>
      </c>
      <c r="B1" s="2" t="inlineStr">
        <is>
          <t>12 Months Ended</t>
        </is>
      </c>
    </row>
    <row r="2">
      <c r="B2" s="2" t="inlineStr">
        <is>
          <t>Mar. 31, 2024</t>
        </is>
      </c>
    </row>
    <row r="3">
      <c r="A3" s="3" t="inlineStr">
        <is>
          <t>Basis of Presentation, Significant Accounting Policies and Going Concern</t>
        </is>
      </c>
      <c r="B3" s="4" t="inlineStr">
        <is>
          <t xml:space="preserve"> </t>
        </is>
      </c>
    </row>
    <row r="4">
      <c r="A4" s="4" t="inlineStr">
        <is>
          <t>Basis of Presentation, Significant Accounting Policies and Going Concern</t>
        </is>
      </c>
      <c r="B4" s="4" t="inlineStr">
        <is>
          <t xml:space="preserve">2. Basis of Presentation, Significant Accounting Policies and Going Concern These Consolidated Financial Statements refer to the Company’s fiscal years ended March 31 as its “Fiscal” year. Basis of Presentation Basis for Consolidation Noncontrolling Interests in Consolidated Operating Subsidiary amounts and distributed between the controlling and noncontrolling interests in accordance with the governing documents. The net income attributable to noncontrolling interests in the Operating Subsidiary on the Consolidated Statements of Operations is associated with the increase or decrease in the noncontrolling interest holders’ contractual claims on the respective entities’ balance sheets assuming a hypothetical liquidation at the end of that reporting period when compared with their claims on the respective entities’ balance sheets assuming a hypothetical liquidation at the beginning of that reporting period, after removing the impact of any contributions or distributions. Separately, the Company will also determine whether an adjustment should be recorded to remeasure the redemption feature attached to the Preferred Units to their maximum redemption value through retained earnings. Refer to Note 10 — Temporary Equity for details on remeasuring the redemption value of the Preferred Units. Prior to the emergence from bankruptcy, the Company recorded a gain on debt extinguishment, as detailed in Note 3— Chapter 11 Proceedings and Emergence, of $35.3 million, within Reorganization items, net on the Company’s Consolidated Statement of Operations, which resulted in net income of $7.4 million during the year ended March 31, 2024. Therefore, the Company did not allocate earnings to the Operating Subsidiary as of March 31, 2024, as the Company incurred a net loss after the Effective Date (as defined below) and the noncontrolling interest owners hold a liquidation preference that protects the holder from absorbing losses. Reclassification Bankruptcy Accounting Reorganizations Cash Equivalents Fair Value of Financial Instruments Trade Accounts Receivable and Allowance for Credit Loss Credit Loss, Measurement of Credit Losses on Financial Instruments The Company applies the aging method by pooling receivables based on levels of delinquency and applying historical loss rates on what has been historically uncollectible by aging categories. The historical loss rate is adjusted for current conditions and reasonable and supportable forecasts of future losses, as necessary. Additionally, the allowance for credit loss calculation includes subjective adjustments for qualitative risk factors that could likely cause estimated credit losses to differ from historical experience. The factors include assessments of various economic conditions, significant events that occurred, geographic location, size and credit ratings of the customers. The Company may also record a specific reserve for individual accounts when the Company becomes aware of specific customer circumstances, such as in the case of a bankruptcy filing or deterioration in the customer’s operating results or financial position. Accounts deemed uncollectible are written off against the allowance for credit loss . On a quarterly basis, in accordance with ASC 326, the Company evaluates the collectability of outstanding accounts receivable balances to determine an allowance for credit loss that reflects its best estimate of the lifetime expected credit losses. Changes in the CECL allowance for accounts receivable are as follows (in thousands): ​ ​ ​ ​ ​ Balance, March 31, 2022 ​ $ 586 ​ Provision for credit losses ​ 4,277 ​ Write-offs ​ (50) ​ Balance, March 31, 2023 ​ $ 4,813 ​ Provision for credit losses ​ 439 ​ Write-offs ​ (1,965) ​ Balance, March 31, 2024 ​ $ 3,287 ​ ​ Inventories Depreciation and Amortization two remaining lease term or the estimated useful lives of the assets, whichever is shorter Long-Lived Assets Deferred Revenue Temporary Equity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Microturbine Products Accessories Parts and Services Factory Protection Plan and Service Cost Reimbursement 30-day Comprehensive factory protection plan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solidated Balance Sheets. Once control transfers to the customer and the Company meets the revenue recognition criteria, the deferred revenue is recognized in the Consolidated Statement of Operations. The deferred revenue relating to the annual maintenance service contracts is recognized in the Consolidated Statement of Operations on a straight-line basis over the expected term of the contract. Some FPPs offer labor reimbursement on the labor performed on a microturbine system. Due to the nature of the arrangement, labor reimbursements are accounted for under ASC 460. An Authorized Service Provider (ASP) must perform the labor. ASPs submit claims for labor reimbursements and are credited for the cost of labor if the repairs meet the Company’s prescribed standards. The Company is unable to develop a reasonable estimate of the maximum potential payout under these arrangements because the FPPs do not contain a limit on the number of labor reimbursements that may be submitted. However, given historical practice, the Company has priced the FPP to cover all costs incurred related to the labor reimbursement and is not exposed to significant losses over the FPP premium. The labor reimbursement is separate and distinct from the parts offering; therefore, the Company allocates a portion of the transaction price to the labor reimbursement based on SSP. The Company applies judgment in determining the SSP as the labor reimbursement is not sold separately. The Company will recognize a liability at the inception of the executed FPP agreement for the premium received in advance for the Labor offering. Income will be recognized on a net, straight-line basis with labor reimbursement costs recognized when incurred.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Practical Expedients The Company applies a practical expedient to expense costs as incurred for costs to obtain a contract when the amortization period would have been one year or less. These costs are recorded within sales and marketing expenses in the accompanying Consolidated Statement of Operations. Warranty Research and Development (“R&amp;D”) Income Taxes ASC Topic 740-10, Income Taxes Contingencies Risk Concentrations Sales to Cal Microturbine and E-Finity Distributed Generation (“E-Finity”) accounted for 16% and 13%, respectively, of the Company’s revenue for Fiscal 2024. Sales to E-Finity and RSP Systems accounted for 12% and 11%, respectively, of the Company’s revenue for Fiscal 2023. Additionally, Supernova and CES accounted for 14% and 11% of net accounts receivable as of March 31, 2024, respectively, and E-Finity accounted for 12% of net accounts receivable as of March 31, 2023. Certain components of the Company’s products are available from a limited number of suppliers. An interruption in supply could cause a delay in manufacturing, which would affect operating results adversely. Estimates and Assumptions Net Income (Loss) Per Common Share As a result of the cancellations to these instruments on the Effective Date of the Plan, the Company did not have any outstanding stock options or warrants at March 31, 2024. There was no change in the carrying value of the redeemable controlling interests for the year ended March 31, 2024 as the carrying value equaled the fair value at issuance. Stock-Based Compensation Leases In calculating the right-of-use asset and lease liability, the Company elected to combine lease and non-lease components and elected not to recognize right-of-use assets and lease liabilities for short-term leases having initial terms of twelve months or less and recognizes rent expense on a straight-line basis over the lease term. Going Concern On September 28, 2023, the Company filed for a prepackaged financial restructuring with its Senior Lender, Goldman Sachs under the U.S. Chapter 11 Bankruptcy laws, as further discussed in Note 3— Chapter 11 Proceedings and Emergence in the Notes to Consolidated Financial Statements. The Company emerged from Bankruptcy on December 7, 2023 and effected a financial and organizational restructuring. However, given its current cash position, lack of liquidity, limits to accessing capital and debt funding options, and current economic and market risks, there is substantial doubt regarding the Company’s ability to continue as a going concern and its ability to meet its financial obligations as they become due over the next twelve months from the date of issuance of the financial statements as of, and for the period ended March 31, 2024. Segment Reporting Segment Reporting (“ASC 280”) under ASC 280. Operating segments are defined as components of an enterprise about which separate financial information is evaluated regularly by the chief operating decision maker (“CODM”) to allocate resources and assess performance. The Company defines its CODM to be the Chief Executive Officer. The Company is considered to be a single reporting segment. The business activities of this reporting segment are the development, manufacture and sale of turbine generator sets and their related parts and services. Impact of Recently Issued Accounting Standards Adopted In June 2016, the FASB issued ASU No. 2016-13, Financial Instruments—Credit Losses Measurement of Credit Losses on Financial Instruments Not Yet Adopted In November 2023, the FASB issued ASU No. 2023-07, Segment Reporting : Improvements to Reportable Segment Disclosures In December 2023, the FASB issued ASU No. 2023-09, Income Taxes: Improvements to Income Tax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Finance lease costs</t>
        </is>
      </c>
      <c r="B4" s="8" t="n">
        <v>804</v>
      </c>
      <c r="C4" s="8" t="n">
        <v>697</v>
      </c>
    </row>
    <row r="5">
      <c r="A5" s="4" t="inlineStr">
        <is>
          <t>Operating lease costs</t>
        </is>
      </c>
      <c r="B5" s="7" t="n">
        <v>4948</v>
      </c>
      <c r="C5" s="7" t="n">
        <v>2291</v>
      </c>
    </row>
    <row r="6">
      <c r="A6" s="4" t="inlineStr">
        <is>
          <t>Total lease costs</t>
        </is>
      </c>
      <c r="B6" s="8" t="n">
        <v>5752</v>
      </c>
      <c r="C6" s="8" t="n">
        <v>298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Mar. 31, 2024</t>
        </is>
      </c>
      <c r="C1" s="2" t="inlineStr">
        <is>
          <t>Mar. 31, 2023</t>
        </is>
      </c>
    </row>
    <row r="2">
      <c r="A2" s="3" t="inlineStr">
        <is>
          <t>Leases</t>
        </is>
      </c>
      <c r="B2" s="4" t="inlineStr">
        <is>
          <t xml:space="preserve"> </t>
        </is>
      </c>
      <c r="C2" s="4" t="inlineStr">
        <is>
          <t xml:space="preserve"> </t>
        </is>
      </c>
    </row>
    <row r="3">
      <c r="A3" s="4" t="inlineStr">
        <is>
          <t>Finance lease right-of-use assets</t>
        </is>
      </c>
      <c r="B3" s="8" t="n">
        <v>4391</v>
      </c>
      <c r="C3" s="8" t="n">
        <v>4529</v>
      </c>
    </row>
    <row r="4">
      <c r="A4" s="4" t="inlineStr">
        <is>
          <t>Operating lease right-of-use assets</t>
        </is>
      </c>
      <c r="B4" s="7" t="n">
        <v>12279</v>
      </c>
      <c r="C4" s="7" t="n">
        <v>8808</v>
      </c>
    </row>
    <row r="5">
      <c r="A5" s="4" t="inlineStr">
        <is>
          <t>Total right-of-use assets</t>
        </is>
      </c>
      <c r="B5" s="7" t="n">
        <v>16670</v>
      </c>
      <c r="C5" s="7" t="n">
        <v>13337</v>
      </c>
    </row>
    <row r="6">
      <c r="A6" s="4" t="inlineStr">
        <is>
          <t>Finance lease liability, current</t>
        </is>
      </c>
      <c r="B6" s="7" t="n">
        <v>964</v>
      </c>
      <c r="C6" s="7" t="n">
        <v>773</v>
      </c>
    </row>
    <row r="7">
      <c r="A7" s="4" t="inlineStr">
        <is>
          <t>Operating lease liability, current</t>
        </is>
      </c>
      <c r="B7" s="7" t="n">
        <v>4041</v>
      </c>
      <c r="C7" s="7" t="n">
        <v>2492</v>
      </c>
    </row>
    <row r="8">
      <c r="A8" s="4" t="inlineStr">
        <is>
          <t>Finance lease liability, non-current</t>
        </is>
      </c>
      <c r="B8" s="7" t="n">
        <v>2300</v>
      </c>
      <c r="C8" s="7" t="n">
        <v>2903</v>
      </c>
    </row>
    <row r="9">
      <c r="A9" s="4" t="inlineStr">
        <is>
          <t>Operating lease liability, non-current</t>
        </is>
      </c>
      <c r="B9" s="7" t="n">
        <v>8527</v>
      </c>
      <c r="C9" s="7" t="n">
        <v>6588</v>
      </c>
    </row>
    <row r="10">
      <c r="A10" s="4" t="inlineStr">
        <is>
          <t>Total lease liabilities</t>
        </is>
      </c>
      <c r="B10" s="8" t="n">
        <v>15832</v>
      </c>
      <c r="C10" s="8" t="n">
        <v>12756</v>
      </c>
    </row>
    <row r="11">
      <c r="A11" s="4" t="inlineStr">
        <is>
          <t>Finance leases, weighted average remaining lease life</t>
        </is>
      </c>
      <c r="B11" s="4" t="inlineStr">
        <is>
          <t>1 year 4 months 28 days</t>
        </is>
      </c>
      <c r="C11" s="4" t="inlineStr">
        <is>
          <t>2 years 3 months 7 days</t>
        </is>
      </c>
    </row>
    <row r="12">
      <c r="A12" s="4" t="inlineStr">
        <is>
          <t>Finance leases, weighted average discount rate</t>
        </is>
      </c>
      <c r="B12" s="10" t="n">
        <v>0.13</v>
      </c>
      <c r="C12" s="10" t="n">
        <v>0.13</v>
      </c>
    </row>
    <row r="13">
      <c r="A13" s="4" t="inlineStr">
        <is>
          <t>Operating leases, weighted average remaining lease life</t>
        </is>
      </c>
      <c r="B13" s="4" t="inlineStr">
        <is>
          <t>4 years 5 months 23 days</t>
        </is>
      </c>
      <c r="C13" s="4" t="inlineStr">
        <is>
          <t>4 years 10 months 9 days</t>
        </is>
      </c>
    </row>
    <row r="14">
      <c r="A14" s="4" t="inlineStr">
        <is>
          <t>Operating leases, weighted average discount rate</t>
        </is>
      </c>
      <c r="B14" s="10" t="n">
        <v>0.13</v>
      </c>
      <c r="C14" s="10" t="n">
        <v>0.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Information (Details) - USD ($) $ in Thousands</t>
        </is>
      </c>
      <c r="B1" s="2" t="inlineStr">
        <is>
          <t>12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Cash paid for amounts included in the measurement of lease liabilities, financing cash flows from finance leases</t>
        </is>
      </c>
      <c r="B4" s="8" t="n">
        <v>173</v>
      </c>
      <c r="C4" s="8" t="n">
        <v>803</v>
      </c>
    </row>
    <row r="5">
      <c r="A5" s="4" t="inlineStr">
        <is>
          <t>Cash paid for amounts included in the measurement of lease liabilities, operating cash flows from finance leases</t>
        </is>
      </c>
      <c r="B5" s="7" t="n">
        <v>42</v>
      </c>
      <c r="C5" s="7" t="n">
        <v>45</v>
      </c>
    </row>
    <row r="6">
      <c r="A6" s="4" t="inlineStr">
        <is>
          <t>Cash paid for amounts included in the measurement of lease liabilities, operating cash flows from operating leases</t>
        </is>
      </c>
      <c r="B6" s="7" t="n">
        <v>4930</v>
      </c>
      <c r="C6" s="7" t="n">
        <v>2258</v>
      </c>
    </row>
    <row r="7">
      <c r="A7" s="4" t="inlineStr">
        <is>
          <t>Right-of-use assets obtained in exchange for lease obligations, finance leases</t>
        </is>
      </c>
      <c r="B7" s="7" t="n">
        <v>447</v>
      </c>
      <c r="C7" s="7" t="n">
        <v>3991</v>
      </c>
    </row>
    <row r="8">
      <c r="A8" s="4" t="inlineStr">
        <is>
          <t>Right-of-use assets obtained in exchange for lease obligations, operating leases</t>
        </is>
      </c>
      <c r="B8" s="8" t="n">
        <v>6901</v>
      </c>
      <c r="C8" s="8" t="n">
        <v>41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Minimum Commitments under Non-cancelable Leases (Details) $ in Thousands</t>
        </is>
      </c>
      <c r="B1" s="2" t="inlineStr">
        <is>
          <t>Mar. 31, 2024 USD ($)</t>
        </is>
      </c>
    </row>
    <row r="2">
      <c r="A2" s="3" t="inlineStr">
        <is>
          <t>Maturities of finance lease liabilities:</t>
        </is>
      </c>
      <c r="B2" s="4" t="inlineStr">
        <is>
          <t xml:space="preserve"> </t>
        </is>
      </c>
    </row>
    <row r="3">
      <c r="A3" s="4" t="inlineStr">
        <is>
          <t>2025</t>
        </is>
      </c>
      <c r="B3" s="8" t="n">
        <v>1108</v>
      </c>
    </row>
    <row r="4">
      <c r="A4" s="4" t="inlineStr">
        <is>
          <t>2026</t>
        </is>
      </c>
      <c r="B4" s="7" t="n">
        <v>2059</v>
      </c>
    </row>
    <row r="5">
      <c r="A5" s="4" t="inlineStr">
        <is>
          <t>2027</t>
        </is>
      </c>
      <c r="B5" s="7" t="n">
        <v>252</v>
      </c>
    </row>
    <row r="6">
      <c r="A6" s="4" t="inlineStr">
        <is>
          <t>Total lease payments</t>
        </is>
      </c>
      <c r="B6" s="7" t="n">
        <v>3419</v>
      </c>
    </row>
    <row r="7">
      <c r="A7" s="4" t="inlineStr">
        <is>
          <t>Less: imputed interest, finance lease</t>
        </is>
      </c>
      <c r="B7" s="7" t="n">
        <v>-155</v>
      </c>
    </row>
    <row r="8">
      <c r="A8" s="4" t="inlineStr">
        <is>
          <t>Present value of finance lease liabilities</t>
        </is>
      </c>
      <c r="B8" s="7" t="n">
        <v>3264</v>
      </c>
    </row>
    <row r="9">
      <c r="A9" s="3" t="inlineStr">
        <is>
          <t>Maturities of operating lease liabilities:</t>
        </is>
      </c>
      <c r="B9" s="4" t="inlineStr">
        <is>
          <t xml:space="preserve"> </t>
        </is>
      </c>
    </row>
    <row r="10">
      <c r="A10" s="4" t="inlineStr">
        <is>
          <t>2025</t>
        </is>
      </c>
      <c r="B10" s="7" t="n">
        <v>5380</v>
      </c>
    </row>
    <row r="11">
      <c r="A11" s="4" t="inlineStr">
        <is>
          <t>2026</t>
        </is>
      </c>
      <c r="B11" s="7" t="n">
        <v>4368</v>
      </c>
    </row>
    <row r="12">
      <c r="A12" s="4" t="inlineStr">
        <is>
          <t>2027</t>
        </is>
      </c>
      <c r="B12" s="7" t="n">
        <v>1747</v>
      </c>
    </row>
    <row r="13">
      <c r="A13" s="4" t="inlineStr">
        <is>
          <t>2028</t>
        </is>
      </c>
      <c r="B13" s="7" t="n">
        <v>1636</v>
      </c>
    </row>
    <row r="14">
      <c r="A14" s="4" t="inlineStr">
        <is>
          <t>2029</t>
        </is>
      </c>
      <c r="B14" s="7" t="n">
        <v>1337</v>
      </c>
    </row>
    <row r="15">
      <c r="A15" s="4" t="inlineStr">
        <is>
          <t>Thereafter</t>
        </is>
      </c>
      <c r="B15" s="7" t="n">
        <v>1882</v>
      </c>
    </row>
    <row r="16">
      <c r="A16" s="4" t="inlineStr">
        <is>
          <t>Total lease payments</t>
        </is>
      </c>
      <c r="B16" s="7" t="n">
        <v>16350</v>
      </c>
    </row>
    <row r="17">
      <c r="A17" s="4" t="inlineStr">
        <is>
          <t>Less: imputed interest, operating lease</t>
        </is>
      </c>
      <c r="B17" s="7" t="n">
        <v>-3782</v>
      </c>
    </row>
    <row r="18">
      <c r="A18" s="4" t="inlineStr">
        <is>
          <t>Present value of operating lease liabilities</t>
        </is>
      </c>
      <c r="B18" s="8" t="n">
        <v>125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30" customWidth="1" min="2" max="2"/>
  </cols>
  <sheetData>
    <row r="1">
      <c r="A1" s="1" t="inlineStr">
        <is>
          <t>Leases - Additional Information (Details) $ in Millions</t>
        </is>
      </c>
      <c r="B1" s="2" t="inlineStr">
        <is>
          <t>12 Months Ended</t>
        </is>
      </c>
    </row>
    <row r="2">
      <c r="B2" s="2" t="inlineStr">
        <is>
          <t>Mar. 31, 2024 USD ($) item MW</t>
        </is>
      </c>
    </row>
    <row r="3">
      <c r="A3" s="3" t="inlineStr">
        <is>
          <t>Lessee, Finance Lease, Description</t>
        </is>
      </c>
      <c r="B3" s="4" t="inlineStr">
        <is>
          <t xml:space="preserve"> </t>
        </is>
      </c>
    </row>
    <row r="4">
      <c r="A4" s="4" t="inlineStr">
        <is>
          <t>Number of rental agreements entered | item</t>
        </is>
      </c>
      <c r="B4" s="7" t="n">
        <v>8</v>
      </c>
    </row>
    <row r="5">
      <c r="A5" s="4" t="inlineStr">
        <is>
          <t>Extension option</t>
        </is>
      </c>
      <c r="B5" s="4" t="inlineStr">
        <is>
          <t>true</t>
        </is>
      </c>
    </row>
    <row r="6">
      <c r="A6" s="4" t="inlineStr">
        <is>
          <t>Maximum [Member]</t>
        </is>
      </c>
      <c r="B6" s="4" t="inlineStr">
        <is>
          <t xml:space="preserve"> </t>
        </is>
      </c>
    </row>
    <row r="7">
      <c r="A7" s="3" t="inlineStr">
        <is>
          <t>Lessee, Finance Lease, Description</t>
        </is>
      </c>
      <c r="B7" s="4" t="inlineStr">
        <is>
          <t xml:space="preserve"> </t>
        </is>
      </c>
    </row>
    <row r="8">
      <c r="A8" s="4" t="inlineStr">
        <is>
          <t>Term of contract</t>
        </is>
      </c>
      <c r="B8" s="4" t="inlineStr">
        <is>
          <t>36 months</t>
        </is>
      </c>
    </row>
    <row r="9">
      <c r="A9" s="4" t="inlineStr">
        <is>
          <t>Primary Office and Manufacturing Facilities</t>
        </is>
      </c>
      <c r="B9" s="4" t="inlineStr">
        <is>
          <t xml:space="preserve"> </t>
        </is>
      </c>
    </row>
    <row r="10">
      <c r="A10" s="3" t="inlineStr">
        <is>
          <t>Lessee, Operating Lease, Description</t>
        </is>
      </c>
      <c r="B10" s="4" t="inlineStr">
        <is>
          <t xml:space="preserve"> </t>
        </is>
      </c>
    </row>
    <row r="11">
      <c r="A11" s="4" t="inlineStr">
        <is>
          <t>Renewal options, operating leases</t>
        </is>
      </c>
      <c r="B11" s="4" t="inlineStr">
        <is>
          <t>true</t>
        </is>
      </c>
    </row>
    <row r="12">
      <c r="A12" s="4" t="inlineStr">
        <is>
          <t>Renewal options term, operating leases</t>
        </is>
      </c>
      <c r="B12" s="4" t="inlineStr">
        <is>
          <t>5 years</t>
        </is>
      </c>
    </row>
    <row r="13">
      <c r="A13" s="3" t="inlineStr">
        <is>
          <t>Lessee, Finance Lease, Description</t>
        </is>
      </c>
      <c r="B13" s="4" t="inlineStr">
        <is>
          <t xml:space="preserve"> </t>
        </is>
      </c>
    </row>
    <row r="14">
      <c r="A14" s="4" t="inlineStr">
        <is>
          <t>Renewal options, finance leases</t>
        </is>
      </c>
      <c r="B14" s="4" t="inlineStr">
        <is>
          <t>true</t>
        </is>
      </c>
    </row>
    <row r="15">
      <c r="A15" s="4" t="inlineStr">
        <is>
          <t>Renewal options term, finance leases</t>
        </is>
      </c>
      <c r="B15" s="4" t="inlineStr">
        <is>
          <t>5 years</t>
        </is>
      </c>
    </row>
    <row r="16">
      <c r="A16" s="4" t="inlineStr">
        <is>
          <t>Unused Microturbine Equipment Customer [Member]</t>
        </is>
      </c>
      <c r="B16" s="4" t="inlineStr">
        <is>
          <t xml:space="preserve"> </t>
        </is>
      </c>
    </row>
    <row r="17">
      <c r="A17" s="3" t="inlineStr">
        <is>
          <t>Lessee, Finance Lease, Description</t>
        </is>
      </c>
      <c r="B17" s="4" t="inlineStr">
        <is>
          <t xml:space="preserve"> </t>
        </is>
      </c>
    </row>
    <row r="18">
      <c r="A18" s="4" t="inlineStr">
        <is>
          <t>Capacity of microturbine (in kW) | MW</t>
        </is>
      </c>
      <c r="B18" s="14" t="n">
        <v>18.4</v>
      </c>
    </row>
    <row r="19">
      <c r="A19" s="4" t="inlineStr">
        <is>
          <t>Average lease agreement term</t>
        </is>
      </c>
      <c r="B19" s="4" t="inlineStr">
        <is>
          <t>36 months</t>
        </is>
      </c>
    </row>
    <row r="20">
      <c r="A20" s="4" t="inlineStr">
        <is>
          <t>Total commitment value of lease agreement | $</t>
        </is>
      </c>
      <c r="B20" s="6" t="n">
        <v>18.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t>
        </is>
      </c>
      <c r="H1" s="2" t="inlineStr">
        <is>
          <t>12 Months Ended</t>
        </is>
      </c>
    </row>
    <row r="2">
      <c r="B2" s="2" t="inlineStr">
        <is>
          <t>Aug. 18, 2024 USD ($)</t>
        </is>
      </c>
      <c r="C2" s="2" t="inlineStr">
        <is>
          <t>Jun. 18, 2024 USD ($)</t>
        </is>
      </c>
      <c r="D2" s="2" t="inlineStr">
        <is>
          <t>Mar. 13, 2024 USD ($)</t>
        </is>
      </c>
      <c r="E2" s="2" t="inlineStr">
        <is>
          <t>Dec. 07, 2023 USD ($)</t>
        </is>
      </c>
      <c r="F2" s="2" t="inlineStr">
        <is>
          <t>Aug. 26, 2023 USD ($)</t>
        </is>
      </c>
      <c r="G2" s="2" t="inlineStr">
        <is>
          <t>Dec. 07, 2022 USD ($)</t>
        </is>
      </c>
      <c r="H2" s="2" t="inlineStr">
        <is>
          <t>Mar. 31,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vices fee</t>
        </is>
      </c>
      <c r="B4" s="4" t="inlineStr">
        <is>
          <t xml:space="preserve"> </t>
        </is>
      </c>
      <c r="C4" s="4" t="inlineStr">
        <is>
          <t xml:space="preserve"> </t>
        </is>
      </c>
      <c r="D4" s="4" t="inlineStr">
        <is>
          <t xml:space="preserve"> </t>
        </is>
      </c>
      <c r="E4" s="4" t="inlineStr">
        <is>
          <t xml:space="preserve"> </t>
        </is>
      </c>
      <c r="F4" s="4" t="inlineStr">
        <is>
          <t xml:space="preserve"> </t>
        </is>
      </c>
      <c r="G4" s="8" t="n">
        <v>2500000</v>
      </c>
      <c r="H4" s="4" t="inlineStr">
        <is>
          <t xml:space="preserve"> </t>
        </is>
      </c>
    </row>
    <row r="5">
      <c r="A5" s="4" t="inlineStr">
        <is>
          <t>Services fee cap threshold incremental percentage</t>
        </is>
      </c>
      <c r="B5" s="4" t="inlineStr">
        <is>
          <t xml:space="preserve"> </t>
        </is>
      </c>
      <c r="C5" s="4" t="inlineStr">
        <is>
          <t xml:space="preserve"> </t>
        </is>
      </c>
      <c r="D5" s="4" t="inlineStr">
        <is>
          <t xml:space="preserve"> </t>
        </is>
      </c>
      <c r="E5" s="4" t="inlineStr">
        <is>
          <t xml:space="preserve"> </t>
        </is>
      </c>
      <c r="F5" s="4" t="inlineStr">
        <is>
          <t xml:space="preserve"> </t>
        </is>
      </c>
      <c r="G5" s="11" t="n">
        <v>0.035</v>
      </c>
      <c r="H5" s="4" t="inlineStr">
        <is>
          <t xml:space="preserve"> </t>
        </is>
      </c>
    </row>
    <row r="6">
      <c r="A6" s="4" t="inlineStr">
        <is>
          <t>Services fee cap incremental percentage</t>
        </is>
      </c>
      <c r="B6" s="4" t="inlineStr">
        <is>
          <t xml:space="preserve"> </t>
        </is>
      </c>
      <c r="C6" s="4" t="inlineStr">
        <is>
          <t xml:space="preserve"> </t>
        </is>
      </c>
      <c r="D6" s="4" t="inlineStr">
        <is>
          <t xml:space="preserve"> </t>
        </is>
      </c>
      <c r="E6" s="4" t="inlineStr">
        <is>
          <t xml:space="preserve"> </t>
        </is>
      </c>
      <c r="F6" s="4" t="inlineStr">
        <is>
          <t xml:space="preserve"> </t>
        </is>
      </c>
      <c r="G6" s="11" t="n">
        <v>0.0175</v>
      </c>
      <c r="H6" s="4" t="inlineStr">
        <is>
          <t xml:space="preserve"> </t>
        </is>
      </c>
    </row>
    <row r="7">
      <c r="A7" s="4" t="inlineStr">
        <is>
          <t>Loss contingency, damages sought, value</t>
        </is>
      </c>
      <c r="B7" s="8" t="n">
        <v>18800000</v>
      </c>
      <c r="C7" s="4" t="inlineStr">
        <is>
          <t xml:space="preserve"> </t>
        </is>
      </c>
      <c r="D7" s="8" t="n">
        <v>24500000</v>
      </c>
      <c r="E7" s="4" t="inlineStr">
        <is>
          <t xml:space="preserve"> </t>
        </is>
      </c>
      <c r="F7" s="8" t="n">
        <v>715552</v>
      </c>
      <c r="G7" s="4" t="inlineStr">
        <is>
          <t xml:space="preserve"> </t>
        </is>
      </c>
      <c r="H7" s="4" t="inlineStr">
        <is>
          <t xml:space="preserve"> </t>
        </is>
      </c>
    </row>
    <row r="8">
      <c r="A8" s="4" t="inlineStr">
        <is>
          <t>Maximum legal fees, insurance deducti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200000</v>
      </c>
    </row>
    <row r="9">
      <c r="A9" s="4" t="inlineStr">
        <is>
          <t>Accrued legal fee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00000</v>
      </c>
    </row>
    <row r="10">
      <c r="A10" s="4" t="inlineStr">
        <is>
          <t>Alleged non-payment of sales commission</t>
        </is>
      </c>
      <c r="B10" s="4" t="inlineStr">
        <is>
          <t xml:space="preserve"> </t>
        </is>
      </c>
      <c r="C10" s="8" t="n">
        <v>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organized PrivateCo Services Agreement | Reorganized Private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PrivateCo's income</t>
        </is>
      </c>
      <c r="B13" s="4" t="inlineStr">
        <is>
          <t xml:space="preserve"> </t>
        </is>
      </c>
      <c r="C13" s="4" t="inlineStr">
        <is>
          <t xml:space="preserve"> </t>
        </is>
      </c>
      <c r="D13" s="4" t="inlineStr">
        <is>
          <t xml:space="preserve"> </t>
        </is>
      </c>
      <c r="E13" s="7" t="n">
        <v>90</v>
      </c>
      <c r="F13" s="4" t="inlineStr">
        <is>
          <t xml:space="preserve"> </t>
        </is>
      </c>
      <c r="G13" s="4" t="inlineStr">
        <is>
          <t xml:space="preserve"> </t>
        </is>
      </c>
      <c r="H13" s="4" t="inlineStr">
        <is>
          <t xml:space="preserve"> </t>
        </is>
      </c>
    </row>
    <row r="14">
      <c r="A14" s="4"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700000</v>
      </c>
    </row>
    <row r="15">
      <c r="A15" s="4" t="inlineStr">
        <is>
          <t>Trademark License Agreement | Reorganized Private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royalty payment</t>
        </is>
      </c>
      <c r="B17" s="4" t="inlineStr">
        <is>
          <t xml:space="preserve"> </t>
        </is>
      </c>
      <c r="C17" s="4" t="inlineStr">
        <is>
          <t xml:space="preserve"> </t>
        </is>
      </c>
      <c r="D17" s="4" t="inlineStr">
        <is>
          <t xml:space="preserve"> </t>
        </is>
      </c>
      <c r="E17" s="8" t="n">
        <v>100000</v>
      </c>
      <c r="F17" s="4" t="inlineStr">
        <is>
          <t xml:space="preserve"> </t>
        </is>
      </c>
      <c r="G17" s="4" t="inlineStr">
        <is>
          <t xml:space="preserve"> </t>
        </is>
      </c>
      <c r="H17" s="4" t="inlineStr">
        <is>
          <t xml:space="preserve"> </t>
        </is>
      </c>
    </row>
    <row r="18">
      <c r="A18" s="4" t="inlineStr">
        <is>
          <t>If Reorganized PrivateCo does not use any of the Capstone Trademarks for six consecutive months | Trademark License Agreement | Reorganized Private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urther consideration for Capstone Trademarks</t>
        </is>
      </c>
      <c r="B20" s="4" t="inlineStr">
        <is>
          <t xml:space="preserve"> </t>
        </is>
      </c>
      <c r="C20" s="4" t="inlineStr">
        <is>
          <t xml:space="preserve"> </t>
        </is>
      </c>
      <c r="D20" s="4" t="inlineStr">
        <is>
          <t xml:space="preserve"> </t>
        </is>
      </c>
      <c r="E20" s="8" t="n">
        <v>0</v>
      </c>
      <c r="F20" s="4" t="inlineStr">
        <is>
          <t xml:space="preserve"> </t>
        </is>
      </c>
      <c r="G20" s="4" t="inlineStr">
        <is>
          <t xml:space="preserve"> </t>
        </is>
      </c>
      <c r="H20" s="4" t="inlineStr">
        <is>
          <t xml:space="preserve"> </t>
        </is>
      </c>
    </row>
    <row r="21">
      <c r="A21" s="4" t="inlineStr">
        <is>
          <t>Purchase 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itment to purchase invento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307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Details) - USD ($) $ in Millions</t>
        </is>
      </c>
      <c r="B1" s="2" t="inlineStr">
        <is>
          <t>1 Months Ended</t>
        </is>
      </c>
      <c r="C1" s="2" t="inlineStr">
        <is>
          <t>12 Months Ended</t>
        </is>
      </c>
    </row>
    <row r="2">
      <c r="B2" s="2" t="inlineStr">
        <is>
          <t>Jan. 31, 2019</t>
        </is>
      </c>
      <c r="C2" s="2" t="inlineStr">
        <is>
          <t>Mar. 31, 2024</t>
        </is>
      </c>
      <c r="D2" s="2" t="inlineStr">
        <is>
          <t>Mar. 31, 2023</t>
        </is>
      </c>
    </row>
    <row r="3">
      <c r="A3" s="3" t="inlineStr">
        <is>
          <t>Employee Benefit Plans</t>
        </is>
      </c>
      <c r="B3" s="4" t="inlineStr">
        <is>
          <t xml:space="preserve"> </t>
        </is>
      </c>
      <c r="C3" s="4" t="inlineStr">
        <is>
          <t xml:space="preserve"> </t>
        </is>
      </c>
      <c r="D3" s="4" t="inlineStr">
        <is>
          <t xml:space="preserve"> </t>
        </is>
      </c>
    </row>
    <row r="4">
      <c r="A4" s="4" t="inlineStr">
        <is>
          <t>Maximum employee contribution as percentage of their eligible compensation</t>
        </is>
      </c>
      <c r="B4" s="4" t="inlineStr">
        <is>
          <t xml:space="preserve"> </t>
        </is>
      </c>
      <c r="C4" s="10" t="n">
        <v>0.9</v>
      </c>
      <c r="D4" s="4" t="inlineStr">
        <is>
          <t xml:space="preserve"> </t>
        </is>
      </c>
    </row>
    <row r="5">
      <c r="A5" s="4" t="inlineStr">
        <is>
          <t>Employer's matching contribution (as a percent)</t>
        </is>
      </c>
      <c r="B5" s="10" t="n">
        <v>0.5</v>
      </c>
      <c r="C5" s="10" t="n">
        <v>0.5</v>
      </c>
      <c r="D5" s="4" t="inlineStr">
        <is>
          <t xml:space="preserve"> </t>
        </is>
      </c>
    </row>
    <row r="6">
      <c r="A6" s="4" t="inlineStr">
        <is>
          <t>Employer's matching contribution, percentage of employee's gross pay (as a percent)</t>
        </is>
      </c>
      <c r="B6" s="10" t="n">
        <v>0.04</v>
      </c>
      <c r="C6" s="10" t="n">
        <v>0.06</v>
      </c>
      <c r="D6" s="4" t="inlineStr">
        <is>
          <t xml:space="preserve"> </t>
        </is>
      </c>
    </row>
    <row r="7">
      <c r="A7" s="4" t="inlineStr">
        <is>
          <t>Employer's contributions made since the inception of the plan</t>
        </is>
      </c>
      <c r="B7" s="4" t="inlineStr">
        <is>
          <t xml:space="preserve"> </t>
        </is>
      </c>
      <c r="C7" s="8" t="n">
        <v>0</v>
      </c>
      <c r="D7" s="4" t="inlineStr">
        <is>
          <t xml:space="preserve"> </t>
        </is>
      </c>
    </row>
    <row r="8">
      <c r="A8" s="4" t="inlineStr">
        <is>
          <t>Employer's match vesting percentage</t>
        </is>
      </c>
      <c r="B8" s="4" t="inlineStr">
        <is>
          <t xml:space="preserve"> </t>
        </is>
      </c>
      <c r="C8" s="10" t="n">
        <v>0.25</v>
      </c>
      <c r="D8" s="4" t="inlineStr">
        <is>
          <t xml:space="preserve"> </t>
        </is>
      </c>
    </row>
    <row r="9">
      <c r="A9" s="4" t="inlineStr">
        <is>
          <t>Employer's match vesting period starting from employee's hire date</t>
        </is>
      </c>
      <c r="B9" s="4" t="inlineStr">
        <is>
          <t xml:space="preserve"> </t>
        </is>
      </c>
      <c r="C9" s="4" t="inlineStr">
        <is>
          <t>4 years</t>
        </is>
      </c>
      <c r="D9" s="4" t="inlineStr">
        <is>
          <t xml:space="preserve"> </t>
        </is>
      </c>
    </row>
    <row r="10">
      <c r="A10" s="4" t="inlineStr">
        <is>
          <t>Expense recorded</t>
        </is>
      </c>
      <c r="B10" s="4" t="inlineStr">
        <is>
          <t xml:space="preserve"> </t>
        </is>
      </c>
      <c r="C10" s="6" t="n">
        <v>0.3</v>
      </c>
      <c r="D10" s="6" t="n">
        <v>0.2</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Information - General Information (Details) $ in Millions</t>
        </is>
      </c>
      <c r="B1" s="2" t="inlineStr">
        <is>
          <t>12 Months Ended</t>
        </is>
      </c>
    </row>
    <row r="2">
      <c r="B2" s="2" t="inlineStr">
        <is>
          <t>Mar. 31, 2024 USD ($)</t>
        </is>
      </c>
    </row>
    <row r="3">
      <c r="A3" s="3" t="inlineStr">
        <is>
          <t>Supplemental Balance Sheet Information</t>
        </is>
      </c>
      <c r="B3" s="4" t="inlineStr">
        <is>
          <t xml:space="preserve"> </t>
        </is>
      </c>
    </row>
    <row r="4">
      <c r="A4" s="4" t="inlineStr">
        <is>
          <t>Accrued royalties</t>
        </is>
      </c>
      <c r="B4" s="6" t="n">
        <v>2.4</v>
      </c>
    </row>
    <row r="5">
      <c r="A5" s="4" t="inlineStr">
        <is>
          <t>Amortization period of prepaid royalty</t>
        </is>
      </c>
      <c r="B5" s="4" t="inlineStr">
        <is>
          <t>1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Royalties (Details) - USD ($) $ in Thousands</t>
        </is>
      </c>
      <c r="B1" s="2" t="inlineStr">
        <is>
          <t>Mar. 31, 2024</t>
        </is>
      </c>
      <c r="C1" s="2" t="inlineStr">
        <is>
          <t>Mar. 31, 2023</t>
        </is>
      </c>
    </row>
    <row r="2">
      <c r="A2" s="3" t="inlineStr">
        <is>
          <t>Royalty-related assets</t>
        </is>
      </c>
      <c r="B2" s="4" t="inlineStr">
        <is>
          <t xml:space="preserve"> </t>
        </is>
      </c>
      <c r="C2" s="4" t="inlineStr">
        <is>
          <t xml:space="preserve"> </t>
        </is>
      </c>
    </row>
    <row r="3">
      <c r="A3" s="4" t="inlineStr">
        <is>
          <t>Other royalty-related current assets</t>
        </is>
      </c>
      <c r="B3" s="8" t="n">
        <v>124</v>
      </c>
      <c r="C3" s="8" t="n">
        <v>124</v>
      </c>
    </row>
    <row r="4">
      <c r="A4" s="4" t="inlineStr">
        <is>
          <t>Other royalty-related noncurrent assets</t>
        </is>
      </c>
      <c r="B4" s="7" t="n">
        <v>2239</v>
      </c>
      <c r="C4" s="7" t="n">
        <v>2381</v>
      </c>
    </row>
    <row r="5">
      <c r="A5" s="4" t="inlineStr">
        <is>
          <t>Total royalty-related assets</t>
        </is>
      </c>
      <c r="B5" s="7" t="n">
        <v>2363</v>
      </c>
      <c r="C5" s="7" t="n">
        <v>2505</v>
      </c>
    </row>
    <row r="6">
      <c r="A6" s="4" t="inlineStr">
        <is>
          <t>Prepaid vendor inventory</t>
        </is>
      </c>
      <c r="B6" s="7" t="n">
        <v>3417</v>
      </c>
      <c r="C6" s="7" t="n">
        <v>3536</v>
      </c>
    </row>
    <row r="7">
      <c r="A7" s="4" t="inlineStr">
        <is>
          <t>Prepaid Insurance</t>
        </is>
      </c>
      <c r="B7" s="7" t="n">
        <v>908</v>
      </c>
      <c r="C7" s="7" t="n">
        <v>16</v>
      </c>
    </row>
    <row r="8">
      <c r="A8" s="4" t="inlineStr">
        <is>
          <t>Deposits</t>
        </is>
      </c>
      <c r="B8" s="7" t="n">
        <v>366</v>
      </c>
      <c r="C8" s="7" t="n">
        <v>330</v>
      </c>
    </row>
    <row r="9">
      <c r="A9" s="4" t="inlineStr">
        <is>
          <t>Prepaid taxes</t>
        </is>
      </c>
      <c r="B9" s="7" t="n">
        <v>397</v>
      </c>
      <c r="C9" s="7" t="n">
        <v>2248</v>
      </c>
    </row>
    <row r="10">
      <c r="A10" s="4" t="inlineStr">
        <is>
          <t>Other Assets</t>
        </is>
      </c>
      <c r="B10" s="7" t="n">
        <v>1035</v>
      </c>
      <c r="C10" s="7" t="n">
        <v>1403</v>
      </c>
    </row>
    <row r="11">
      <c r="A11" s="4" t="inlineStr">
        <is>
          <t>Total Prepaid expenses, other current assets and other assets</t>
        </is>
      </c>
      <c r="B11" s="8" t="n">
        <v>8486</v>
      </c>
      <c r="C11" s="8" t="n">
        <v>100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ount Payable and Accrued Expenses (Details) - USD ($) $ in Thousands</t>
        </is>
      </c>
      <c r="B1" s="2" t="inlineStr">
        <is>
          <t>Mar. 31, 2024</t>
        </is>
      </c>
      <c r="C1" s="2" t="inlineStr">
        <is>
          <t>Mar. 31, 2023</t>
        </is>
      </c>
    </row>
    <row r="2">
      <c r="A2" s="3" t="inlineStr">
        <is>
          <t>Supplemental Balance Sheet Information</t>
        </is>
      </c>
      <c r="B2" s="4" t="inlineStr">
        <is>
          <t xml:space="preserve"> </t>
        </is>
      </c>
      <c r="C2" s="4" t="inlineStr">
        <is>
          <t xml:space="preserve"> </t>
        </is>
      </c>
    </row>
    <row r="3">
      <c r="A3" s="4" t="inlineStr">
        <is>
          <t>Trade payables</t>
        </is>
      </c>
      <c r="B3" s="8" t="n">
        <v>15095</v>
      </c>
      <c r="C3" s="8" t="n">
        <v>27491</v>
      </c>
    </row>
    <row r="4">
      <c r="A4" s="4" t="inlineStr">
        <is>
          <t>Accrued interest</t>
        </is>
      </c>
      <c r="B4" s="4" t="inlineStr">
        <is>
          <t xml:space="preserve"> </t>
        </is>
      </c>
      <c r="C4" s="7" t="n">
        <v>1620</v>
      </c>
    </row>
    <row r="5">
      <c r="A5" s="4" t="inlineStr">
        <is>
          <t>Accrued professional fees</t>
        </is>
      </c>
      <c r="B5" s="7" t="n">
        <v>2827</v>
      </c>
      <c r="C5" s="7" t="n">
        <v>596</v>
      </c>
    </row>
    <row r="6">
      <c r="A6" s="4" t="inlineStr">
        <is>
          <t>Accrued commissions</t>
        </is>
      </c>
      <c r="B6" s="7" t="n">
        <v>148</v>
      </c>
      <c r="C6" s="7" t="n">
        <v>604</v>
      </c>
    </row>
    <row r="7">
      <c r="A7" s="4" t="inlineStr">
        <is>
          <t>Accrued service claims</t>
        </is>
      </c>
      <c r="B7" s="7" t="n">
        <v>278</v>
      </c>
      <c r="C7" s="7" t="n">
        <v>171</v>
      </c>
    </row>
    <row r="8">
      <c r="A8" s="4" t="inlineStr">
        <is>
          <t>Other</t>
        </is>
      </c>
      <c r="B8" s="7" t="n">
        <v>-136</v>
      </c>
      <c r="C8" s="7" t="n">
        <v>-192</v>
      </c>
    </row>
    <row r="9">
      <c r="A9" s="4" t="inlineStr">
        <is>
          <t>Accounts payable and accrued expenses</t>
        </is>
      </c>
      <c r="B9" s="8" t="n">
        <v>18212</v>
      </c>
      <c r="C9" s="8" t="n">
        <v>302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pter 11 Proceedings and Emergence</t>
        </is>
      </c>
      <c r="B1" s="2" t="inlineStr">
        <is>
          <t>12 Months Ended</t>
        </is>
      </c>
    </row>
    <row r="2">
      <c r="B2" s="2" t="inlineStr">
        <is>
          <t>Mar. 31, 2024</t>
        </is>
      </c>
    </row>
    <row r="3">
      <c r="A3" s="3" t="inlineStr">
        <is>
          <t>Chapter 11 Proceedings and Emergence</t>
        </is>
      </c>
      <c r="B3" s="4" t="inlineStr">
        <is>
          <t xml:space="preserve"> </t>
        </is>
      </c>
    </row>
    <row r="4">
      <c r="A4" s="4" t="inlineStr">
        <is>
          <t>Chapter 11 Proceedings and Emergence</t>
        </is>
      </c>
      <c r="B4" s="4" t="inlineStr">
        <is>
          <t>3. Chapter 11 Proceedings and Emergence Voluntary Filing under Chapter 11 Plan of Reorganization Concurrent with the petition, the Debtors entered into the TSA with the pre-petition senior secured creditor, Broad Street Credit Holdings, LLC. (“Broad Street”), and Goldman Sachs Specialty Lending Group, L.P. (the “Collateral Agent”). The TSA, among other things, provided that Broad Street and the Collateral Agent would support the Debtors’ restructuring efforts as set forth in, and subject to the terms and conditions of, the TSA. The TSA contained customary conditions, representations, and warranties of the parties and is subject to a number of conditions, including, among others, the accuracy of the representations and warranties of the parties and compliance with the obligations set forth in the TSA. The TSA also provided for termination by the parties upon the occurrence of certain events. Overview of the Plan The following is a summary of certain provisions of the Plan that became effective on December 7, 2023, and is not intended to be a complete description of the Plan. The following summary is qualified in its entirety by reference to the full text of the Plans (including the Plan Supplement). - All of the Capstone Green Energy Corporation’s assets and liabilities (other than the equity of Capstone Turbine International, Inc., the impaired pre-petition secured claim (the “Pre-Petition Secured Claim”) and DIP Notes issued pursuant to the DIP Note Purchase Agreement, dated as of October 2, 2023 (as has been amended, restated, modified, supplemented or replaced from time to time, the “DIP NPA”), and specific assets and liabilities directly related to the distributor support services activities (referred to in the Plan as “Retained Assets” and defined in Note 14­— Commitments and Contingencies) and tax attributes were transferred to a new subsidiary called Capstone Green Energy LLC (the “Operating Subsidiary”); - Capstone Turbine International, Inc. contributed all assets to the Operating Subsidiary; - The Operating Subsidiary issued the preferred units, representing 37.5% equity ownership, and common units, representing 62.5% equity ownership, to Capstone Green Energy Corporation; - Capstone Green Energy Corporation contributed all common units of the Operating Subsidiary to Capstone Turbine International, Inc. providing a 62.5% equity ownership in the Operating Subsidiary; - Capstone Turbine International, Inc. became a public company and was renamed Capstone Green Energy Holdings, Inc. and became the successor to Capstone Green Energy Corporation for purposes of Securities and Exchange Commission registration, and is the successor with respect to any claims against, or interest in, Capstone Green Energy Corporation and any Debtor subsidiary; provided that, for the avoidance of doubt Capstone Turbine International, Inc. is not the successor to Capstone Green Energy Corporation for United States federal, state or local income tax purposes, and is not the successor to Capstone with respect to the employment of the directors, officers, and employees of the Debtors or relating to any employment obligations; - Capstone Green Energy Corporation became a private company (the “Reorganized PrivateCo”) that continued to own the Retained Assets and the preferred units of the Operating Subsidiary and has no liabilities relating to, arising under or in connection with any claims against, or interest in, any Debtor; - The holder of the $57 million Pre-Petition Secured Claim and purchaser DIP Claim (defined term as described below), received one hundred percent ( 100% ) of the equity interests in Reorganized PrivateCo in exchange for agreed-upon portions of such Claims; - Existing shareholders of Capstone Green Energy Corporation received one hundred ( 100% ) percent of the common stock of Capstone Green Energy Holdings, Inc., subject to any dilution from any stock issued pursuant to the employee incentive stock plan, including the shares of non-voting common stock issued to certain key employees and directors; - Reorganized PrivateCo and the Operating Subsidiary entered into a Reorganized PrivateCo Services Agreement (the “Reorganized PrivateCo Services Agreement”) with respect to ongoing support for the Retained Assets of Reorganized PrivateCo. DIP Note Purchase Agreement DIP notes and an $18 million roll-up of pre-petition debt. The Debtors filed a motion on September 28, 2023, seeking the Bankruptcy Court's approval for this DIP Facility. On October 2, 2023, the Bankruptcy Court granted the DIP Motion and entered an interim order (the “Interim DIP Order”) approving the DIP Facility on an interim basis and providing the Debtors with the necessary liquidity to continue to operate in Chapter 11. Upon entry of the Interim DIP Order and satisfaction of all applicable conditions precedent, as set forth in the DIP Note Purchase Agreement, the Debtors were authorized to make a single, initial draw of $9.0 million on the DIP Facility (the “Initial Draw”). The remaining $3.0 million of the DIP Facility became available to be drawn by the Debtors on November 13, 2023, after the Bankruptcy Court entered the Final DIP Order (the “Final Order”). The amount was drawn by the Debtors on October 24, 2023, after the entry of the Final Order and compliance with the terms, conditions, and covenants to be set forth in the DIP Note Purchase Agreement. Substantially all of the Debtors’ assets were encumbered by first-priority liens of the purchaser under the DIP Note Purchase Agreement. Pursuant to the terms of the Plan, on the Effective Date, the obligations of Reorganized PrivateCo to the DIP NPA, were cancelled and converted into an Exit Facility (the “Exit Note Purchase Agreement”). Treatment of claims - Secured Tax Claims, Other Secured Claims, Other Priority Claims were unimpaired, expected to be paid in full during the course of the bankruptcy proceedings, or reinstated to be paid in full after Emergence. - General Unsecured Claims were unimpaired and received cash in the amount of such allowed claim as of the Effective Date or during the ordinary course of business following such date. - Pre-Petition Secured Claim was impaired and received in full satisfaction and discharge of the holder’s claim the pro rata amount (pro rata along with the DIP Claims) of Reorganized PrivateCo equity and the indirect ownership of the Operating Subsidiary preferred units issued to Reorganized PrivateCo. - DIP Claim received in full satisfaction, settlement, release and discharge of such claim the pro rata amount (pro rata along with Pre-Petition Secured Claim) of Reorganized PrivateCo equity and the indirect ownership of the Operating Subsidiary preferred units issued to Reorganized PrivateCo, and exit financing roll-over notes issued at Emergence, which is referred to as part of the Exit Note Purchase Agreement detailed below. - Equity Interests were impaired and deemed to reject the Plan. Each shareholder in Capstone Green Energy Corporation received its pro rata share of 100% of Capstone Green Energy Holdings, Inc., subject to dilution for the executive stock plans. The shares in Capstone Green Energy Corporation, including any warrants, restricted stock or similar contractual equity rights thereto were cancelled and terminated and received no other distribution of value. Nasdaq Delisting of Common Stock— Basis of Presentation Gain on Extinguishment of Debt at Emergence Debt, ​ ​ ​ ​ Pre-petition senior secured principal $ 53,000 Accrued interest and fees on pre-petition senior secured principal ​ 3,953 Additional New Money DIP Notes 12,000 DIP commitment fee ​ 600 DIP PIK interest (post-petition interest) ​ 755 New Money Exit Notes ​ 3,000 Fair value of Preferred Units of Operating Subsidiary exchanged ​ (13,859) Fair value of Exit Notes and net retained assets ​ (24,106) Total gain from debt extinguishment $ 35,343 ​ The Net Operating Losses (the “NOLs”) that were provided through the transfer of ownership of Capstone Green Energy Corporation, which held all of the tax attributes, including the NOLs had a full valuation allowance against them and did not have any value to Capstone Green Energy Corporation immediately prior to the Effective Date. Refer to Note 8— Income Taxes Fresh-Start Applicability Reorganization Items The table below lists the components of reorganization items for Fiscal 2024 (in thousands): ​ ​ ​ ​ Professional fees ​ $ (2,750) Adjustment of debt to approved claim ​ ​ 512 DIP commitment fee ​ ​ (600) Gain on debt extinguishment ​ ​ 35,343 Total reorganization items, net ​ $ 32,505 ​ Interest Expense— Liabilities Subject to Comprom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22:10:35Z</dcterms:created>
  <dcterms:modified xmlns:dcterms="http://purl.org/dc/terms/" xmlns:xsi="http://www.w3.org/2001/XMLSchema-instance" xsi:type="dcterms:W3CDTF">2024-09-26T22:10:35Z</dcterms:modified>
</cp:coreProperties>
</file>